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cent Authoritative Guidance" sheetId="11" state="visible" r:id="rId11"/>
    <sheet xmlns:r="http://schemas.openxmlformats.org/officeDocument/2006/relationships" name="Regulatory Assets and Liabiliti" sheetId="12" state="visible" r:id="rId12"/>
    <sheet xmlns:r="http://schemas.openxmlformats.org/officeDocument/2006/relationships" name="Fair Value Accounting" sheetId="13" state="visible" r:id="rId13"/>
    <sheet xmlns:r="http://schemas.openxmlformats.org/officeDocument/2006/relationships" name="Debt" sheetId="14" state="visible" r:id="rId14"/>
    <sheet xmlns:r="http://schemas.openxmlformats.org/officeDocument/2006/relationships" name="Pension Plan and Employee Benef" sheetId="15" state="visible" r:id="rId15"/>
    <sheet xmlns:r="http://schemas.openxmlformats.org/officeDocument/2006/relationships" name="Income Taxes" sheetId="16" state="visible" r:id="rId16"/>
    <sheet xmlns:r="http://schemas.openxmlformats.org/officeDocument/2006/relationships" name="Disclosures about Segments" sheetId="17" state="visible" r:id="rId17"/>
    <sheet xmlns:r="http://schemas.openxmlformats.org/officeDocument/2006/relationships" name="Regulation and Rates" sheetId="18" state="visible" r:id="rId18"/>
    <sheet xmlns:r="http://schemas.openxmlformats.org/officeDocument/2006/relationships" name="Variable Interest Entities" sheetId="19" state="visible" r:id="rId19"/>
    <sheet xmlns:r="http://schemas.openxmlformats.org/officeDocument/2006/relationships" name="Litigation, Other Commitments a" sheetId="20" state="visible" r:id="rId20"/>
    <sheet xmlns:r="http://schemas.openxmlformats.org/officeDocument/2006/relationships" name="Affiliate Transactions" sheetId="21" state="visible" r:id="rId21"/>
    <sheet xmlns:r="http://schemas.openxmlformats.org/officeDocument/2006/relationships" name="Accumulated Other Comprehens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 (Tables)" sheetId="25" state="visible" r:id="rId25"/>
    <sheet xmlns:r="http://schemas.openxmlformats.org/officeDocument/2006/relationships" name="Regulatory Assets and Liabili26" sheetId="26" state="visible" r:id="rId26"/>
    <sheet xmlns:r="http://schemas.openxmlformats.org/officeDocument/2006/relationships" name="Fair Value Accounting (Tables)" sheetId="27" state="visible" r:id="rId27"/>
    <sheet xmlns:r="http://schemas.openxmlformats.org/officeDocument/2006/relationships" name="Pension Plan and Employee Ben28" sheetId="28" state="visible" r:id="rId28"/>
    <sheet xmlns:r="http://schemas.openxmlformats.org/officeDocument/2006/relationships" name="Income Taxes (Tables)" sheetId="29" state="visible" r:id="rId29"/>
    <sheet xmlns:r="http://schemas.openxmlformats.org/officeDocument/2006/relationships" name="Disclosures about Segments (Tab" sheetId="30" state="visible" r:id="rId30"/>
    <sheet xmlns:r="http://schemas.openxmlformats.org/officeDocument/2006/relationships" name="Variable Interest Entities (Tab" sheetId="31" state="visible" r:id="rId31"/>
    <sheet xmlns:r="http://schemas.openxmlformats.org/officeDocument/2006/relationships" name="Affiliate Transactions (Tables)" sheetId="32" state="visible" r:id="rId32"/>
    <sheet xmlns:r="http://schemas.openxmlformats.org/officeDocument/2006/relationships" name="Accumulated Other Comprehensi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 (Details)" sheetId="38" state="visible" r:id="rId38"/>
    <sheet xmlns:r="http://schemas.openxmlformats.org/officeDocument/2006/relationships" name="Regulatory Assets and Liabili39" sheetId="39" state="visible" r:id="rId39"/>
    <sheet xmlns:r="http://schemas.openxmlformats.org/officeDocument/2006/relationships" name="Regulatory Assets and Liabili40" sheetId="40" state="visible" r:id="rId40"/>
    <sheet xmlns:r="http://schemas.openxmlformats.org/officeDocument/2006/relationships" name="Fair Value Accounting, Carrying" sheetId="41" state="visible" r:id="rId41"/>
    <sheet xmlns:r="http://schemas.openxmlformats.org/officeDocument/2006/relationships" name="Fair Value Accounting, Fair Val" sheetId="42" state="visible" r:id="rId42"/>
    <sheet xmlns:r="http://schemas.openxmlformats.org/officeDocument/2006/relationships" name="Fair Value Accounting, Commodit" sheetId="43" state="visible" r:id="rId43"/>
    <sheet xmlns:r="http://schemas.openxmlformats.org/officeDocument/2006/relationships" name="Debt, Long-term Debt (Details)" sheetId="44" state="visible" r:id="rId44"/>
    <sheet xmlns:r="http://schemas.openxmlformats.org/officeDocument/2006/relationships" name="Debt, Line of Credit Facility (" sheetId="45" state="visible" r:id="rId45"/>
    <sheet xmlns:r="http://schemas.openxmlformats.org/officeDocument/2006/relationships" name="Pension Plan and Employee Ben46" sheetId="46" state="visible" r:id="rId46"/>
    <sheet xmlns:r="http://schemas.openxmlformats.org/officeDocument/2006/relationships" name="Pension Plan and Employee Ben47" sheetId="47" state="visible" r:id="rId47"/>
    <sheet xmlns:r="http://schemas.openxmlformats.org/officeDocument/2006/relationships" name="Pension Plan and Employee Ben48" sheetId="48" state="visible" r:id="rId48"/>
    <sheet xmlns:r="http://schemas.openxmlformats.org/officeDocument/2006/relationships" name="Income Taxes, Effective Tax Rat" sheetId="49" state="visible" r:id="rId49"/>
    <sheet xmlns:r="http://schemas.openxmlformats.org/officeDocument/2006/relationships" name="Income Taxes, Valuation Allowan" sheetId="50" state="visible" r:id="rId50"/>
    <sheet xmlns:r="http://schemas.openxmlformats.org/officeDocument/2006/relationships" name="Income Taxes, Net Operating Los" sheetId="51" state="visible" r:id="rId51"/>
    <sheet xmlns:r="http://schemas.openxmlformats.org/officeDocument/2006/relationships" name="Income Taxes, Uncertain Tax Pos" sheetId="52" state="visible" r:id="rId52"/>
    <sheet xmlns:r="http://schemas.openxmlformats.org/officeDocument/2006/relationships" name="Disclosures about Segments (Det" sheetId="53" state="visible" r:id="rId53"/>
    <sheet xmlns:r="http://schemas.openxmlformats.org/officeDocument/2006/relationships" name="Regulation and Rates (Details)" sheetId="54" state="visible" r:id="rId54"/>
    <sheet xmlns:r="http://schemas.openxmlformats.org/officeDocument/2006/relationships" name="Variable Interest Entities (Det" sheetId="55" state="visible" r:id="rId55"/>
    <sheet xmlns:r="http://schemas.openxmlformats.org/officeDocument/2006/relationships" name="Litigation, Other Commitments56" sheetId="56" state="visible" r:id="rId56"/>
    <sheet xmlns:r="http://schemas.openxmlformats.org/officeDocument/2006/relationships" name="Litigation, Other Commitments57" sheetId="57" state="visible" r:id="rId57"/>
    <sheet xmlns:r="http://schemas.openxmlformats.org/officeDocument/2006/relationships" name="Litigation, Other Commitments58" sheetId="58" state="visible" r:id="rId58"/>
    <sheet xmlns:r="http://schemas.openxmlformats.org/officeDocument/2006/relationships" name="Affiliate Transactions (Details" sheetId="59" state="visible" r:id="rId59"/>
    <sheet xmlns:r="http://schemas.openxmlformats.org/officeDocument/2006/relationships" name="Accumulated Other Comprehensi60" sheetId="60" state="visible" r:id="rId60"/>
  </sheets>
  <definedNames/>
  <calcPr calcId="124519" fullCalcOnLoad="1"/>
</workbook>
</file>

<file path=xl/sharedStrings.xml><?xml version="1.0" encoding="utf-8"?>
<sst xmlns="http://schemas.openxmlformats.org/spreadsheetml/2006/main" uniqueCount="803">
  <si>
    <t>Document And Entity Information - shares</t>
  </si>
  <si>
    <t>6 Months Ended</t>
  </si>
  <si>
    <t>Jun. 30, 2017</t>
  </si>
  <si>
    <t>Aug. 10, 2017</t>
  </si>
  <si>
    <t>Entity Information [Line Items]</t>
  </si>
  <si>
    <t>Entity Registrant Name</t>
  </si>
  <si>
    <t>CLECO CORPORATE HOLDINGS LL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leco Power</t>
  </si>
  <si>
    <t>CLECO POWER LLC</t>
  </si>
  <si>
    <t>Consolidated Statements of Income - USD ($) $ in Thousands</t>
  </si>
  <si>
    <t>Apr. 12, 2016</t>
  </si>
  <si>
    <t>Jun. 30, 2016</t>
  </si>
  <si>
    <t>Interest charges [Abstract]</t>
  </si>
  <si>
    <t>Net (loss) income</t>
  </si>
  <si>
    <t>Operating revenue [Abstract]</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and commitment costs</t>
  </si>
  <si>
    <t>Gain on sale of asset</t>
  </si>
  <si>
    <t>Total operating expenses</t>
  </si>
  <si>
    <t>Operating (loss) income</t>
  </si>
  <si>
    <t>Interest income</t>
  </si>
  <si>
    <t>Allowance for equity funds used during construction</t>
  </si>
  <si>
    <t>Other income</t>
  </si>
  <si>
    <t>Other expense</t>
  </si>
  <si>
    <t>Interest charges, including amortization of debt issuance costs, premiums, and discounts, net</t>
  </si>
  <si>
    <t>Allowance for borrowed funds used during construction</t>
  </si>
  <si>
    <t>Total interest charges</t>
  </si>
  <si>
    <t>(Loss) income before income taxes</t>
  </si>
  <si>
    <t>Federal and state income tax (benefit) expense</t>
  </si>
  <si>
    <t>Predecessor</t>
  </si>
  <si>
    <t>Successor</t>
  </si>
  <si>
    <t>Consolidated Statements of Comprehensive Income - USD ($) $ in Thousands</t>
  </si>
  <si>
    <t>Other comprehensive (loss) income, net of tax [Abstract]</t>
  </si>
  <si>
    <t>Total other comprehensive (loss) income, net of tax</t>
  </si>
  <si>
    <t>Postretirement benefits (loss) gain, net of tax</t>
  </si>
  <si>
    <t>Amortization of interest rate derivatives to earnings, net of tax</t>
  </si>
  <si>
    <t>Comprehensive (loss) income, net of tax</t>
  </si>
  <si>
    <t>Consolidated Statements of Comprehensive Income (Parenthetical) - USD ($) $ in Thousands</t>
  </si>
  <si>
    <t>Net tax expense (benefit) of gain (loss) on postretirement benefits</t>
  </si>
  <si>
    <t>Net tax expense on cash flow hedges</t>
  </si>
  <si>
    <t>Consolidated Balance Sheets - USD ($)</t>
  </si>
  <si>
    <t>Dec. 31, 2016</t>
  </si>
  <si>
    <t>Current assets [Abstract]</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s</t>
  </si>
  <si>
    <t>Goodwill</t>
  </si>
  <si>
    <t>Regulatory assets - deferred taxes, net</t>
  </si>
  <si>
    <t>Net investment in direct financing lease</t>
  </si>
  <si>
    <t>Intangible assets</t>
  </si>
  <si>
    <t>Tax credit fund investment, net</t>
  </si>
  <si>
    <t>Other deferred charges</t>
  </si>
  <si>
    <t>Total assets</t>
  </si>
  <si>
    <t>Current liabilities [Abstract]</t>
  </si>
  <si>
    <t>Short-term debt</t>
  </si>
  <si>
    <t>Long-term debt due within one year</t>
  </si>
  <si>
    <t>Accounts payable</t>
  </si>
  <si>
    <t>Customer deposits</t>
  </si>
  <si>
    <t>Provision for rate refund</t>
  </si>
  <si>
    <t>Provision for merger commitments</t>
  </si>
  <si>
    <t>Taxes payable</t>
  </si>
  <si>
    <t>Interest accrued</t>
  </si>
  <si>
    <t>Energy risk management liabilities</t>
  </si>
  <si>
    <t>Deferred compensation</t>
  </si>
  <si>
    <t>Other current liabilities</t>
  </si>
  <si>
    <t>Total current liabilities</t>
  </si>
  <si>
    <t>Long-term liabilities and deferred credits [Abstract]</t>
  </si>
  <si>
    <t>Accumulated deferred federal and state income taxes, net</t>
  </si>
  <si>
    <t>Accumulated deferred investment tax credits</t>
  </si>
  <si>
    <t>Postretirement benefit obligations</t>
  </si>
  <si>
    <t>Restricted storm reserve</t>
  </si>
  <si>
    <t>Other deferred credits</t>
  </si>
  <si>
    <t>Total long-term liabilities and deferred credits</t>
  </si>
  <si>
    <t>Long-term debt, net</t>
  </si>
  <si>
    <t>Total liabilities</t>
  </si>
  <si>
    <t>Commitments and Contingencies (Note 12)</t>
  </si>
  <si>
    <t xml:space="preserve"> </t>
  </si>
  <si>
    <t>Member's equity [Abstract]</t>
  </si>
  <si>
    <t>Membership interest</t>
  </si>
  <si>
    <t>Retained earnings/Accumulated deficit</t>
  </si>
  <si>
    <t>Accumulated other comprehensive (loss) income</t>
  </si>
  <si>
    <t>Total member’s equity</t>
  </si>
  <si>
    <t>Total liabilities and member’s equity</t>
  </si>
  <si>
    <t>Accounts receivable - affiliate</t>
  </si>
  <si>
    <t>Taxes receivable, net</t>
  </si>
  <si>
    <t>Accounts payable - affiliate</t>
  </si>
  <si>
    <t>Total capitalization</t>
  </si>
  <si>
    <t>Consolidated Balance Sheets (Parenthetical) - USD ($) $ in Thousands</t>
  </si>
  <si>
    <t>Customer accounts receivable, allowance for doubtful accounts</t>
  </si>
  <si>
    <t>Consolidated Statements of Cash Flows - USD ($) $ in Thousands</t>
  </si>
  <si>
    <t>Operating activities [Abstract]</t>
  </si>
  <si>
    <t>Financing activities [Abstract]</t>
  </si>
  <si>
    <t>Cash and cash equivalents at beginning of period</t>
  </si>
  <si>
    <t>Cash and cash equivalents at end of period</t>
  </si>
  <si>
    <t>Adjustments to reconcile net income (loss) to net cash provided by operating activities [Abstract]</t>
  </si>
  <si>
    <t>Provision for doubtful accounts</t>
  </si>
  <si>
    <t>Unearned compensation expense</t>
  </si>
  <si>
    <t>Deferred income taxes</t>
  </si>
  <si>
    <t>Deferred fuel costs</t>
  </si>
  <si>
    <t>Cash surrender value of company-/trust-owned life insurance</t>
  </si>
  <si>
    <t>Changes in assets and liabilities [Abstract]</t>
  </si>
  <si>
    <t>Accounts receivable</t>
  </si>
  <si>
    <t>Accounts and notes receivable, affiliate</t>
  </si>
  <si>
    <t>Fuel inventory and materials and supplies</t>
  </si>
  <si>
    <t>Regulatory assets and liabilities, net</t>
  </si>
  <si>
    <t>Other deferred accounts</t>
  </si>
  <si>
    <t>Taxes accrued</t>
  </si>
  <si>
    <t>Deferred Compensation</t>
  </si>
  <si>
    <t>Other operating</t>
  </si>
  <si>
    <t>Net cash provided by operating activities</t>
  </si>
  <si>
    <t>Investing activities [Abstract]</t>
  </si>
  <si>
    <t>Additions to property, plant, and equipment</t>
  </si>
  <si>
    <t>Proceeds from sale of property</t>
  </si>
  <si>
    <t>Contributions to equity investment in investee</t>
  </si>
  <si>
    <t>Transfer of cash (to) from restricted accounts, net</t>
  </si>
  <si>
    <t>Other investing</t>
  </si>
  <si>
    <t>Net cash used in investing activities</t>
  </si>
  <si>
    <t>Draws on credit facilities</t>
  </si>
  <si>
    <t>Payments on credit facilities</t>
  </si>
  <si>
    <t>Issuance of Long-term Debt</t>
  </si>
  <si>
    <t>Repayment of long-term debt</t>
  </si>
  <si>
    <t>Payment of Financing Costs</t>
  </si>
  <si>
    <t>Dividends paid on common stock</t>
  </si>
  <si>
    <t>Contributions from Parent</t>
  </si>
  <si>
    <t>Distributions to parent</t>
  </si>
  <si>
    <t>Other financing</t>
  </si>
  <si>
    <t>Net cash provided by (used in) financing activities</t>
  </si>
  <si>
    <t>Net (decrease) increase in cash and cash equivalents</t>
  </si>
  <si>
    <t>Supplementary cash flow information [Abstract]</t>
  </si>
  <si>
    <t>Interest paid, net of amount capitalized</t>
  </si>
  <si>
    <t>Income taxes paid (refunded), net</t>
  </si>
  <si>
    <t>Supplementary non-cash investing and financing activities [Abstract]</t>
  </si>
  <si>
    <t>Accrued additions to property, plant, and equipment</t>
  </si>
  <si>
    <t>Non-cash additions to property, plant, and equipment</t>
  </si>
  <si>
    <t>Accounts and notes payable, affiliate</t>
  </si>
  <si>
    <t>Consolidated Statement of Changes in Equity - USD ($) $ in Thousands</t>
  </si>
  <si>
    <t>Total</t>
  </si>
  <si>
    <t>Membership Interest [Member]</t>
  </si>
  <si>
    <t>Retained Earnings / (Accumulated Deficit) [Member]</t>
  </si>
  <si>
    <t>AOCI [Member]</t>
  </si>
  <si>
    <t>Cleco PowerMembers Equity [Member]</t>
  </si>
  <si>
    <t>Cleco PowerAOCI [Member]</t>
  </si>
  <si>
    <t>Balances, beginning of period at Dec. 31, 2015</t>
  </si>
  <si>
    <t>Increase (Decrease) in Equity [Roll Forward]</t>
  </si>
  <si>
    <t>Other comprehensive loss, net of tax</t>
  </si>
  <si>
    <t>Balances, end of period at Jun. 30, 2016</t>
  </si>
  <si>
    <t>Balances, beginning of period at Mar. 31, 2016</t>
  </si>
  <si>
    <t>Balances, beginning of period at Dec. 31, 2016</t>
  </si>
  <si>
    <t>Distributions to member</t>
  </si>
  <si>
    <t>Balances, end of period at Jun. 30, 2017</t>
  </si>
  <si>
    <t>Balances, beginning of period at Mar. 31, 2017</t>
  </si>
  <si>
    <t>Summary of Significant Accounting Policies</t>
  </si>
  <si>
    <t>Accounting Policies [Abstract]</t>
  </si>
  <si>
    <t>Note 1 — Summary of Significant Accounting Policies Principles of Consolidation The accompanying Condensed Consolidated Financial Statements of Cleco include the accounts of Cleco Holdings and its majority-owned subsidiaries after elimination of intercompany accounts and transactions. Basis of Presentation 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6. These Condensed Consolidated Financial Statements, in the opinion of management, reflect all normal recurring adjustments that are necessary to fairly state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 On April 13, 2016, Cleco Holdings completed its merger with Merger Sub whereby Merger Sub merged with and into Cleco Corporation, with Cleco Corporation surviving the Merger, and Cleco Corporation converting to a limited liability company and changing its name to Cleco Holdings,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were converted into the right to receive $55.37 per share in cash, without interest, with all dividends payable before the effective time of the Merger. Cleco Holdings accounted for the merger transaction by applying the acquisition method of accounting. The objective of the acquisition method is to establish a new accounting basis for the acquiree, Cleco Holdings and its subsidiaries, and requires the acquirer, Cleco Group, to recognize and measure the acquiree’s assets and liabilities at fair value as of the acquisition date. Cleco Power’s assets and liabilities were recorded at historical cost since Cleco did not elect pushdown accounting at the Cleco Power level. The financial statements and accompanying footnotes for Cleco have been segregated to present pre-merger activity as the “Predecessor” and post-merger activity as the “Successor.” The predecessor period is not comparable to the successor period.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Cleco (THOUSANDS) AT JUNE 30, 2017 AT DEC. 31, 2016 Current Cleco Katrina/Rita’s storm recovery bonds $ 8,794 $ 9,213 Cleco Power’s charitable contributions 1,200 1,200 Cleco Power’s rate credit escrow 6,997 12,671 Total current 16,991 23,084 Non-current Diversified Lands’ mitigation escrow 21 21 Cleco Power’s future storm restoration costs 17,782 17,379 Cleco Power’s charitable contributions 3,835 4,179 Cleco Power’s rate credit escrow 1,862 1,831 Total non-current 23,500 23,410 Total restricted cash and cash equivalents $ 40,491 $ 46,494 Cleco Power (THOUSANDS) AT JUNE 30, 2017 AT DEC. 31, 2016 Current Cleco Katrina/Rita’s storm recovery bonds $ 8,794 $ 9,213 Charitable contributions 1,200 1,200 Rate credit escrow 6,997 12,671 Total current 16,991 23,084 Non-current Future storm restoration costs 17,782 17,379 Charitable contributions 3,835 4,179 Rate credit escrow 1,862 1,831 Total non-current 23,479 23,389 Total restricted cash and cash equivalents $ 40,470 $ 46,473 Cleco Katrina/Rita has the right to bill and collect storm restoration costs from Cleco Power’s customers. As cash is collected, it is restricted for payment of administration fees, interest, and principal on storm recovery bonds. The change from December 31, 2016 , to June 30, 2017 , was due to Cleco Katrina/Rita using $9.1 million for a scheduled storm recovery bond principal payment and $1.9 million for a related interest payment, partially offset by collections of $10.6 million net of administration fees. Included in the Merger Commitments were $6.0 million of charitable contributions to be disbursed over five years and $136.0 million of rate credits to eligible customers. In April 2016, in accordance with the Merger Commitments, Cleco Power established the charitable contribution fund and also deposited the rate credit funds into an escrow account. In April 2016, the LPSC voted to issue the rate credits equally to customers with service as of June 30, 2016, beginning in July 2016. As of June 30, 2017 , $1.0 million of the charitable contributions and $127.2 million of the rate credits had been released from restricted cash.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5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This proposal was submitted to the LPSC on July 28, 2017. There were no open natural gas positions at June 30, 2017 , or December 31, 2016 . 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 At June 30, 2017 , Cleco Power’s Condensed Consolidated Balance Sheets reflected the fair value of open FTR positions of $18.2 million in Energy risk management assets and $0.3 million in Energy risk management liabilities, compared to $7.9 million in Energy risk management assets and $0.2 million in Energy risk management liabilities at December 31, 2016. For more information on FTRs, see Note 5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 Stock-Based Compensation Prior to the completion of the Merger, Cleco had two stock-based compensation plans: the ESPP and the LTIP. As a result of the completion of the Merger, the ESPP and the LTIP were terminated. Pursuant to the terms of the LTIP, certain officers, key employees, and directors of Cleco were eligible to be granted stock options, restricted stock, also known as non-vested stock, common stock equivalents, and stock appreciation rights. During the predecessor period January 1, 2016, through April 12, 2016, Cleco granted no shares of non-vested stock pursuant to the LTIP. As a result of the Merger on April 13, 2016,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 During the predecessor periods April 1, 2016, through April 12, 2016, and January 1, 2016, through April 12, 2016, Cleco reported pretax compensation expense of $2.3 million and $3.2 million , respectively, on non-vested stock with a related tax benefit of $0.9 million and $1.2 million , respectively. In April 2016, Cleco incurred $2.3 million of merger expense due to the accelerated vesting of the LTIP shares for the predecessor period. For more information about the Merger, see Note 2 — “Business Combinations.” During the three and six months ended June 30, 2016 , Cleco Power reported pretax compensation expense of $0.6 million and $1.0 million , respectively, on non-vested stock with a related tax benefit of $0.2 million and $0.4 million , respectively.</t>
  </si>
  <si>
    <t>Business Combination</t>
  </si>
  <si>
    <t>Business Combinations [Abstract]</t>
  </si>
  <si>
    <t>Note 2 — Business Combinations Regulatory Matters On March 28, 2016, the LPSC approved the Merger. The LPSC’s written order approving the Merger was issued on April 7, 2016. Approval of the Merger was conditioned upon certain commitments, including $136.0 million of customer rate credits, a $7.0 million one-time contribution for economic development in Cleco Power’s service territory to be administered by the LED, $6.0 million of charitable contributions to be disbursed over five years, and $2.5 million of contributions for economic development for Louisiana state and local organizations to be disbursed over five years. These commitment costs were accrued on April 13, 2016. In addition, the Merger Commitments also included $1.2 million of annual refunds to customers representing cost savings due to the Merger. For more information, see Note 10 — “Regulation and Rates.” Accounting for the Merger Transaction The total purchase price consideration was approximately $3.36 billion , which consisted of cash paid to Cleco Corporation shareholders of $3.35 billion and cash paid for Cleco LTIP equity awards of $9.5 million . There were no remaining LTIP equity awards as of the close of the Merger.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 Cleco Power’s assets and liabilities were recorded at historical cost since Cleco did not elect pushdown accounting at the Cleco Power level. The following table presents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densed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densed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Holdings at the Merger date. The goodwill represents the potential long-term return of Cleco to its member. Management has assigned goodwill to Cleco’s reportable segment, Cleco Power. A fair value adjustment was recorded on Cleco’s Condensed Consolidated Balance Sheet to reflect the valuation of the Cleco trade name. This adjustment is included in Intangible assets on Cleco’s Condensed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densed Consolidated Statement of Income. On the date of the Merger, fair value adjustments were recorded on Cleco’s Condensed Consolidated Balance Sheet for the difference between the contract price and the market price of long-term wholesale power supply agreements. These adjustments are classified as Intangible assets on Cleco’s Condensed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are being amortized over the remaining term of each applicable contract. The amortization of the power supply agreements is included in Electric operations on Cleco’s Condensed Consolidated Statement of Income. The net increase in deferred tax liabilities on Cleco’s Condensed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 and 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Cleco completed its evaluation and determination of the fair value of certain assets and liabilities acquired as of December 31, 2016. There were no adjustments to those amounts during the six months ended June 30, 2017 . While management believes the positions reflected on the income tax returns are reasonable, the returns have not been audited by the applicable taxing authorities.</t>
  </si>
  <si>
    <t>Recent Authoritative Guidance</t>
  </si>
  <si>
    <t>New Accounting Pronouncements and Changes in Accounting Principles [Abstract]</t>
  </si>
  <si>
    <t>Note 3 —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extensive disclosure of sufficient information to allow users to understand the nature, amount, timing, and uncertainty of revenue and cash flow arising from contracts. Additional disclosure requirements include disaggregated revenue, reconciliation of contract balances, the entity’s performance obligations, significant judgments used, costs to obtain or fulfill a contract and the use of practical expedients. The standard will be effective for annual reporting periods beginning after December 15, 2017, including interim periods within that reporting period. Reporting entities have the option of using either a full retrospective or a modified retrospective approach. Under the full retrospective approach, companies will apply rules to contracts in all reporting periods presented, subject to certain allowable exceptions. Under the modified retrospective approach, companies will apply the rules to all contracts existing as of January 1, 2018, recognizing in beginning retained earnings an adjustment for the cumulative effect of the change and providing additional disclosures comparing results to previous rules. Cleco intends to implement the amended guidance in January 2018 using the modified retrospective approach. Upon initial evaluation, key changes in the standard that management is assessing for potential areas of impact include accounting for contract modifications, contracts with pricing provisions that may require it to recognize revenue at prices other than the contract price (e.g., straight-line or estimated future market prices), and accounting for alternative revenue programs. Management has not identified any impacts that would have a material impact on the results of operations, financial condition, or cash flows of the Registrants. Management expects most of Cleco’s revenue to be in scope of the new guidance. The majority of sales, including energy provided to residential customers, are from tariff offerings that provide electricity supplied and billed in that period. As such, management does not expect that there will be a significant shift in the timing or pattern of revenue recognition for such sales. Management is evaluating other revenue streams, including long-term contracts with industrial and wholesale customers. Management will continue to evaluate the impact of this guidance, including any additional clarifying amendments issued during implementation.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In transition, lessees and lessors are required to recognize and measure leases at the beginning of the earliest period presented using a modified retrospective approach. The modified retrospective approach includes practical expedients that may be elected by entities. Management will continue to evaluate the impact of this guidance. The amended guidance could have a material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Early adoption is permitted. Management is evaluating the impact that the adoption of this guidance will have on the results of operations, financial condition, or cash flows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reporting periods within those years. Management does not expect this guidance to have a significant impact on the results of operations, financial condition, or cash flows of the Registrants. In November 2016, FASB amended guidance for certain cash flow issues. The amended guidance requires that a statement of cash flow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is effective for fiscal years beginning after December 15, 2017, including interim reporting periods within those fiscal years. This amendment should be applied using a retrospective transition method to each period presented. This guidance will impact the presentation of the cash flow statement, but will not have an impact on the results of operations or financial condition of the Registrants. In January 2017, FASB issued amendments to clarify the definition of a business with the objective of adding guidance to assist entities with evaluating whether transactions should be accounted for as acquisitions (or disposals) of assets or businesses. The adoption of this guidance is effective for annual reporting periods beginning after December 15, 2017, including interim periods within those years. Early adoption is permitted. Management is evaluating the impact that the adoption of this guidance will have on the results of operations, financial condition, or cash flows of the Registrants. In January 2017, FASB amended the accounting guidance to simplify the measurement of a goodwill impairment loss. The amended guidance eliminates step two of the goodwill impairment test, which requires a hypothetical purchase price allocation to measure goodwill impairment. Under the new guidance, a goodwill impairment will now be the amount by which a reporting unit’s carrying value exceeds its fair value, not to exceed the carrying amount of goodwill. The adoption of this guidance is effective for annual reporting periods beginning after December 15, 2019, including interim periods within those years. Early adoption is permitted. Management is evaluating the impact that the adoption of this guidance will have on the results of operations, financial condition, or cash flows of the Registrants.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The adoption of this guidance is effective for annual periods beginning after December 15, 2017, including interim periods within those years. This amendment should be applied retrospectively for the presentation of the service cost in the income statement while the capitalization of the service cost should be applied prospectively. Management is currently evaluating the impact of this standard, including coordinating with its industry group. The adoption of this guidance could have a material impact on the results of operations, financial condition, or cash flows of the Registrants. In May 2017, FASB amended guidance related to service concession arrangements. The amendment clarifies that the grantor, rather than the third-party users, is the customer of the operation services in all cases for service concession arrangements. The adoption of this guidance is effective for annual reporting periods beginning after December 15, 2017, including interim periods within those years. Management does not expect this guidance to have a significant impact on the results of operations, financial condition, or cash flows of the Registrants.</t>
  </si>
  <si>
    <t>Regulatory Assets and Liabilities</t>
  </si>
  <si>
    <t>Regulatory Assets and Liabilities Disclosure [Abstract]</t>
  </si>
  <si>
    <t>Note 4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 The following table summarizes Cleco Power’s regulatory assets and liabilities: (THOUSANDS) AT JUNE 30, 2017 AT DEC. 31, 2016 Regulatory assets – deferred taxes, net $ 240,319 $ 237,449 Mining costs 5,098 6,372 Interest costs 4,680 4,860 AROs 2,420 2,096 Postretirement costs 140,300 145,268 Tree trimming costs 6,280 5,549 Training costs 6,630 6,708 Surcredits, net 4,161 5,876 AMI deferred revenue requirement 4,499 4,772 Late/reconnect fees 3,154 — Production operations and maintenance expenses 11,055 13,999 AFUDC equity gross-up 69,958 70,423 Acadia Unit 1 acquisition costs 2,389 2,442 Financing costs 8,478 8,663 Biomass costs 3 18 MISO integration costs 936 1,404 Coughlin transaction costs 984 999 Corporate franchise tax 1,290 1,308 MATS costs 5,128 4,270 Other 1,098 710 Total regulatory assets 278,541 285,737 Fuel and purchased power 26,922 20,787 Total regulatory assets, net $ 545,782 $ 543,973 The following table summarizes Cleco’s net regulatory assets and liabilities: (THOUSANDS) AT JUNE 30, 2017 AT DEC. 31, 2016 Total Cleco Power regulatory assets, net $ 545,782 $ 543,973 Cleco Holdings’ Merger adjustments (1) Fair value of long-term debt 151,368 155,776 Postretirement costs 22,368 23,362 Financing costs 8,794 8,966 Debt issuance costs 6,872 7,606 Total Cleco regulatory assets, net $ 735,184 $ 739,683 (1) Cleco Holdings’ regulatory assets include acquisition accounting adjustments as a result of the Merger. Late/Reconnect Fees In August 2016, the LPSC issued executive orders following flooding events in south Louisiana which prohibited public utilities from disconnecting or charging late fees to customers for non-payment in affected parishes. In January 2017, the LPSC issued an order terminating those executive orders effective March 1, 2017. The January 2017 order also provided that public utilities were entitled to formally petition the LPSC to recover lost revenues as a result of the executive orders issued in August 2016. Beginning July 2017, Cleco Power’s lost revenues related to reconnect and late fees of $3.2 million are being recovered and amortized over a three -year period. Cleco Holdings’ Merger Adjustments As a result of the Merger, Cleco implemented acquisition accounting, which eliminated AOCI at the Cleco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and a regulatory asset was recorded for the difference between the carrying value and the fair value of long-term debt. These regulatory assets will be amortized over the terms of the related debt issuances. On March 1, 2017, Cleco completed the repayment of the first of two tranches of its Cleco Katrina/Rita storm recovery bonds issued in March 2008. As a result, the fair value adjustments for the redeemed long-term debt and the related unamortized debt issuance cost of $0.7 million on Cleco’s Condensed Consolidated Balance Sheet were derecognized. The offset was to the respective regulatory assets.</t>
  </si>
  <si>
    <t>Fair Value Accounting</t>
  </si>
  <si>
    <t>Fair Value Disclosures [Abstract]</t>
  </si>
  <si>
    <t>Note 5 — Fair Value Accounting The amounts reflected on Cleco and Cleco Power’s Condensed Consolidated Balance Sheets at June 30, 2017 , and December 31, 2016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densed Consolidated Balance Sheets: Cleco AT JUNE 30, 2017 AT DEC. 31, 2016 (THOUSANDS) CARRYING VALUE* FAIR VALUE CARRYING VALUE* FAIR VALUE Long-term debt $ 2,754,856 $ 2,825,484 $ 2,768,149 $ 2,754,518 * The carrying value of long-term debt does not include deferred issuance costs of $11.4 million at June 30, 2017, and $11.7 million at December 31, 2016. Cleco Power AT JUNE 30, 2017 AT DEC. 31, 2016 (THOUSANDS) CARRYING VALUE* FAIR VALUE CARRYING VALUE* FAIR VALUE Long-term debt $ 1,253,488 $ 1,431,576 $ 1,262,373 $ 1,418,693 * The carrying value of long-term debt does not include deferred issuance costs of $8.6 million at June 30, 2017, and $9.4 million at December 31, 2016.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CLECO CONSOLIDATED FAIR VALUE MEASUREMENTS AT REPORTING DATE USING: (THOUSANDS) AT JUNE 30,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47,209 $ — $ 47,209 $ — $ 66,410 $ — $ 66,410 $ — FTRs 18,245 — — 18,245 7,884 — — 7,884 Total assets $ 65,454 $ — $ 47,209 $ 18,245 $ 74,294 $ — $ 66,410 $ 7,884 Liability description FTRs 302 — — 302 201 — — 201 Total liabilities $ 302 $ — $ — $ 302 $ 201 $ — $ — $ 201 Cleco Power CLECO POWER FAIR VALUE MEASUREMENTS AT REPORTING DATE USING: (THOUSANDS) AT JUNE 30,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40,788 $ — $ 40,788 $ — $ 65,089 $ — $ 65,089 $ — FTRs 18,245 — — 18,245 7,884 — — 7,884 Total assets $ 59,033 $ — $ 40,788 $ 18,245 $ 72,973 $ — $ 65,089 $ 7,884 Liability description FTRs 302 — — 302 201 — — 201 Total liabilities $ 302 $ — $ — $ 302 $ 201 $ — $ — $ 201 The following tables summarize the net changes in the net fair value of FTR assets and liabilities classified as Level 3 in the fair value hierarchy for Cleco and Cleco Power: Cleco SUCCESSOR PREDECESSOR SUCCESSOR PREDECESSOR (THOUSANDS) FOR THE THREE APR. 13, 2016 - JUNE 30, 2016 APR. 1, 2016 - APR. 12, 2016 FOR THE SIX APR. 13, 2016 - JUNE 30, 2016 JAN. 1, 2016 - APR. 12, 2016 Beginning balance $ 4,418 $ 3,458 $ 1,866 $ 7,683 $ 3,458 $ 7,398 Unrealized (losses) gains* (2,460 ) 1,234 (199 ) (2,460 ) 1,234 (1,031 ) Purchases 22,843 12,608 2,024 23,118 12,608 2,070 Settlements (6,858 ) (3,682 ) (233 ) (10,398 ) (3,682 ) (4,979 ) Ending balance $ 17,943 $ 13,618 $ 3,458 $ 17,943 $ 13,618 $ 3,458 * Unrealized gains and losses are reported through Accumulated deferred fuel on Cleco’s Condensed Consolidated Balance Sheet. Cleco Power FOR THE THREE MONTHS ENDED JUNE 30, FOR THE SIX MONTHS ENDED JUNE 30, (THOUSANDS) 2017 2016 2017 2016 Beginning balance $ 4,418 $ 1,866 $ 7,683 $ 7,398 Unrealized (losses) gains* (2,460 ) 1,035 (2,460 ) 203 Purchases 22,843 14,632 23,118 14,678 Settlements (6,858 ) (3,915 ) (10,398 ) (8,661 ) Ending balance $ 17,943 $ 13,618 $ 17,943 $ 13,618 * Unrealized gains and losses are reported through Accumulated deferred fuel on Cleco Power’s Condensed Consolidated Balance Sheet. The following table quantifies the significant unobservable inputs used in developing the fair value of Level 3 positions as of June 30, 2017 , and December 31, 2016 : FAIR VALUE VALUATION TECHNIQUE SIGNIFICANT UNOBSERVABLE INPUTS FORWARD PRICE RANGE (THOUSANDS, EXCEPT FORWARD PRICE RANGE) ASSETS LIABILITIES LOW HIGH FTRs at June 30, 2017 $ 18,245 $ 302 RTO auction pricing FTR price - per MWh $ (3.28 ) $ 6.30 FTRs at Dec. 31, 2016 $ 7,884 $ 201 RTO auction pricing FTR price - per MWh $ (3.61 ) $ 6.04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June 30, 2017 , Cleco and Cleco Power were exposed to concentrations of credit risk through their short-term investments classified as cash equivalents and restricted cash equivalents. The institutional money market funds were reported on Cleco’s Condensed Consolidated Balance Sheets in cash and cash equivalents, current restricted cash and cash equivalents, and non-current restricted cash and cash equivalents of $6.8 million , $17.0 million , and $23.4 million , respectively, at June 30, 2017 , and $20.0 million , $23.1 million , and $23.3 million , respectively, at December 31, 2016 . At Cleco Power, the institutional money market funds were reported on Cleco Power’s Condensed Consolidated Balance Sheets in cash and cash equivalents, current restricted cash and cash equivalents, and non-current restricted cash and cash equivalents of $0.4 million , $17.0 million , and $23.4 million , respectively, at June 30, 2017 , and $18.7 million , $23.1 million , and $23.3 million , respectively, at December 31, 2016 . If the money market funds failed to perform under the terms of the investments, Cleco and Cleco Power would be exposed to a loss of the invested amounts. Collateral on these types of investments is not required by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are used for monthly valuation. FTRs are categorized as Level 3 fair value measurements because the only relevant pricing available comes from MISO auctions, which occur monthly in the Multi-Period Monthly Auction. During the six months ended June 30, 2017 , and the year ended December 31, 2016 , Cleco did no t experience any transfers between levels within the fair value hierarchy. Commodity Contracts The following table presents the fair values of derivative instruments and their respective line items as recorded on Cleco and Cleco Power’s Condensed Consolidated Balance Sheets at June 30, 2017 , and December 31, 2016 : DERIVATIVES NOT DESIGNATED AS HEDGING INSTRUMENTS (THOUSANDS) BALANCE SHEET LINE ITEM AT JUNE 30, 2017 AT DEC. 31, 2016 Commodity-related contracts FTRs Current Energy risk management assets $ 18,245 $ 7,884 Current Energy risk management liabilities 302 201 Commodity-related contracts, net $ 17,943 $ 7,683 The following tables present the effect of derivatives not designated as hedging instruments on Cleco and Cleco Power’s Condensed Consolidated Statements of Income for the six months ended June 30, 2017 , and 2016 : Cleco AMOUNT OF GAIN/(LOSS) RECOGNIZED IN INCOME ON DERIVATIVES SUCCESSOR PREDECESSOR SUCCESSOR PREDECESSOR (THOUSANDS) DERIVATIVES LINE ITEM FOR THE THREE MONTHS ENDED JUNE 30, 2017 APR. 13, 2016 - APR. 1, 2016 - FOR THE SIX MONTHS ENDED APR. 13, 2016 - JAN. 1, 2016 - Commodity contracts FTRs (1) Electric operations $ 11,947 $ 6,879 $ 43 $ 21,110 $ 6,879 $ 8,563 FTRs (1) Power purchased for utility customers (6,327 ) (303 ) (38 ) (10,992 ) (303 ) (5,761 ) Total $ 5,620 $ 6,576 $ 5 $ 10,118 $ 6,576 $ 2,802 (1) For the three and six months ended June 30, 2017, unrealized losses associated with FTRs not recognized in income on derivatives of $2.5 million were reported through Accumulated deferred fuel on the balance sheet. For the periods April 1, 2016 - April 12, 2016, January 1, 2016 - April 12, 2016, and April 13, 2016 - June 30, 2016, unrealized (losses) gains associated with FTRs not recognized in income on derivatives of $(0.2) million , $(1.0) million , and 1.2 million , respectively, were reported through Accumulated deferred fuel on the balance sheet. Cleco Power AMOUNT OF GAIN/(LOSS) RECOGNIZED IN INCOME ON DERIVATIVES FOR THE THREE MONTHS ENDED JUNE 30, FOR THE SIX MONTHS ENDED JUNE 30, (THOUSANDS) DERIVATIVES LINE ITEM 2017 2016 2017 2016 Commodity contracts FTRs (1) Electric operations $ 11,947 $ 6,922 $ 21,110 $ 15,442 FTRs (1) Power purchased for utility customers (6,327 ) (341 ) (10,992 ) (6,064 ) Total $ 5,620 $ 6,581 $ 10,118 $ 9,378 (1) For the three and six months ended June 30, 2017, unrealized losses associated with FTRs not recognized in income on derivatives of $2.5 million were reported through Accumulated deferred fuel on the balance sheet. For the three and six months ended June 30, 2016, unrealized gains associated with FTRs not recognized in income on derivatives of $1.0 million and $0.2 million , respectively, were reported through Accumulated deferred fuel on the balance sheet. At June 30, 2017 , and December 31, 2016 , Cleco Power had no open positions hedged for natural gas. In June 2015, the LPSC approved a long-term natural gas hedging pilot program that requires Cleco Power to establish a proposal for a program that will be designed to provide gas price stability for a minimum of five years. This proposal was submitted to the LPSC on July 28, 2017. 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represent rights to congestion credits or charges along a path during a given time frame for a certain MW quantity. FTRs are not designated as hedging instruments for accounting purposes. The total volume of FTRs that Cleco Power had outstanding at June 30, 2017 , and December 31, 2016 , was 20.0 million MWh and 9.0 million MWh, respectively.</t>
  </si>
  <si>
    <t>Debt</t>
  </si>
  <si>
    <t>Debt Disclosure [Abstract]</t>
  </si>
  <si>
    <t>Note 6 — Debt In May 2016, Cleco Holdings completed the private sale of $535.0 million aggregate principal amount of its 3.743% senior notes due May 1, 2026, and $350.0 million aggregate principal amount of its 4.973% senior notes due May 1, 2046. Cleco Holdings used the proceeds from the issuance and sale of these notes to repay a portion of the $1.35 billion Acquisition Loan Facility entered into in connection with the completion of the Merger. On April 28, 2017, Cleco Holdings completed an exchange offer for all of its then outstanding 3.743% and 4.973% senior notes, which were not registered under the Securities Act of 1933, as amended, for an equal principal amount of newly issued 3.743% senior notes due May 1, 2026, and 4.973% senior notes due May 1, 2046, that were so registered. Cleco Holdings did not receive any proceeds from the exchange offer. On March 1, 2017, Cleco completed the repayment of the first of two tranches of its Cleco Katrina/Rita storm recovery bonds issued in March 2008. The total principal amount for both tranches was $180.6 million . The first tranche had an initial principal amount of $113.0 million at an interest rate of 4.41% and a final maturity date of March 1, 2020. As part of the early redemption on March 1, 2017, Cleco paid $1.1 million in principal and less than $0.1 million in accrued interest. At June 30, 2017 , Cleco Holdings had $10.0 million of short-term debt outstanding under its $100.0 million credit facility, at an all-in interest rate of 2.98% . The borrowing costs under Cleco Holdings’ credit facility are equal to LIBOR plus 1.75% or ABR plus 0.75% , plus commitment fees of 0.275% . At June 30, 2017 , Cleco Power had $75.0 million of short-term debt outstanding under its $300.0 million credit facility, at an average all-in interest rate of 2.32% . The borrowing costs under Cleco Power’s credit facility are equal to LIBOR plus 1.125% or ABR plus 0.125% , plus commitment fees of 0.125% .</t>
  </si>
  <si>
    <t>Pension Plan and Employee Benefits</t>
  </si>
  <si>
    <t>Compensation and Retirement Disclosure [Abstract]</t>
  </si>
  <si>
    <t>Note 7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6 and does not expect to make any in 2017.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components of net periodic pension and other benefit cost for the three and six months ended June 30, 2017 , and 2016 are as follows: PENSION BENEFITS OTHER BENEFITS SUCCESSOR PREDECESSOR SUCCESSOR PREDECESSOR (THOUSANDS) FOR THE THREE MONTHS ENDED APR. 13, 2016 - JUNE 30, 2016 APR. 1, 2016 - APR. 12, 2016 FOR THE THREE MONTHS ENDED APR. 13, 2016 - JUNE 30, 2016 APR. 1, 2016 - APR. 12, 2016 Components of periodic benefit costs Service cost $ 2,295 $ 1,893 $ 301 $ 385 $ 329 $ 51 Interest cost 5,467 4,669 734 402 364 56 Expected return on plan assets (5,895 ) (5,193 ) (801 ) — — — Amortizations Prior period service (credit) cost (18 ) (15 ) (2 ) — — 4 Net loss (gain) 2,591 1,845 329 (2 ) — 21 Net periodic benefit cost $ 4,440 $ 3,199 $ 561 $ 785 $ 693 $ 132 PENSION BENEFITS OTHER BENEFITS SUCCESSOR PREDECESSOR SUCCESSOR PREDECESSOR (THOUSANDS) FOR THE SIX MONTHS ENDED APR. 13, 2016 - JUNE 30, 2016 JAN. 1, 2016 - APR. 12, 2016 FOR THE SIX MONTHS ENDED APR. 13, 2016 - JUNE 30, 2016 JAN. 1, 2016 - APR. 12, 2016 Components of periodic benefit costs Service cost $ 4,520 $ 1,893 $ 2,563 $ 770 $ 329 $ 431 Interest cost 10,824 4,669 6,242 805 364 476 Expected return on plan assets (12,032 ) (5,193 ) (6,812 ) — — — Amortizations Prior period service (credit) cost (36 ) (15 ) (20 ) — — 34 Net loss (gain) 5,004 1,845 2,798 (5 ) — 181 Net periodic benefit cost $ 8,280 $ 3,199 $ 4,771 $ 1,570 $ 693 $ 1,122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successor periods for the three and six months ended June 30, 2017 , was $0.5 million and $0.9 million , respectively. The amount for the predecessor periods April 1, 2016, through April 12, 2016, and January 1, 2016, through April 12, 2016, was $0.1 million and $0.5 million , respectively. The expense of the pension plan related to Cleco’s other subsidiaries for the successor period April 13, 2016, through June 30, 2016 , was $0.4 million .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six months ended June 30, 2017 , was $0.9 million and $1.7 million , respectively. The amounts for the three and six months ended June 30, 2016 , were $0.8 million and $1.7 million , respectively. The current and non-current portions of the other benefits liability for Cleco and Cleco Power at June 30, 2017 , and December 31, 2016 , are as follows: Cleco (THOUSANDS) AT JUNE 30, 2017 AT DEC. 31, 2016 Current $ 3,854 $ 3,854 Non-current $ 39,631 $ 40,196 Cleco Power (THOUSANDS) AT JUNE 30, 2017 AT DEC. 31, 2016 Current $ 3,345 $ 3,345 Non-current $ 34,407 $ 34,892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current executive officers’ SERP benefits will be capped as of December 31, 2017, with regard to final compensation; however, adjustments will continue with regard to age and tenure with Cleco. Additionally, these executive officers had their annual bonuses set at target rather than actual awards for the year 2016 and will have their annual bonuses set at target rather than actual awards for the year 2017 for the average incentive award portion of their SERP benefit calculation. A third executive officer’s SERP calculation will use a fixed salary amount for 2017 and will exclude any compensation exceeding this amount.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 The components of net periodic benefit cost related to SERP for the three and six months ended June 30, 2017 , and 2016 , are as follows: SUCCESSOR PREDECESSOR (THOUSANDS) FOR THE THREE MONTHS ENDED APR. 13, 2016 - JUNE 30, 2016 APR. 1, 2016 - APR. 12, 2016 Components of periodic benefit costs Service cost $ 102 $ 589 $ 119 Interest cost 820 755 169 Amortizations Prior period service (credit) cost (29 ) — 3 Net loss (gain) 624 — (81 ) Net periodic benefit cost 1,517 1,344 210 Curtailments — — 3,602 Special/contractual termination benefits — — 3,222 Total benefit cost $ 1,517 $ 1,344 $ 7,034 SUCCESSOR PREDECESSOR (THOUSANDS) FOR THE SIX MONTHS ENDED JUNE 30, 2017 APR. 13, 2016 - JUNE 30, 2016 JAN. 1, 2016 - APR. 12, 2016 Components of periodic benefit costs Service cost $ 247 $ 589 $ 702 Interest cost 1,620 755 900 Amortizations Prior period service (credit) cost (68 ) — 17 Net loss 1,025 — 574 Net periodic benefit cost 2,824 1,344 2,193 Curtailment charge — — 3,602 Special/contractual termination benefits 315 — 3,222 Total benefit cost $ 3,139 $ 1,344 $ 9,017 There was a remeasurement of SERP on March 30, 2017, to reflect a special termination benefit resulting from an executive officer’s separation agreement. On the date of the remeasurement, the discount rate decreased from 4.22% to 4.08% . This remeasurement resulted in special termination benefits of $0.3 million . The total expense related to SERP reflected on Cleco Power’s Condensed Consolidated Statements of Income was $0.3 million and $0.6 million for the three and six months ended June 30, 2017 , respectively, compared to $0.3 million and $0.8 million for the three and six months ended June 30, 2016 , respectively. Liabilities relating to SERP are reported on the individual subsidiaries’ financial statements. The current and non-current portions of the SERP liability for Cleco and Cleco Power at June 30, 2017 , and December 31, 2016 , are as follows: Cleco (THOUSANDS) AT JUNE 30, 2017 AT DEC. 31, 2016 Current $ 4,431 $ 4,308 Non-current $ 77,029 $ 73,738 Cleco Power (THOUSANDS) AT JUNE 30, 2017 AT DEC. 31, 2016 Current $ 939 $ 885 Non-current $ 16,013 $ 15,145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can be made in the form of cash. Cash contributions are invested in proportion to the participant’s voluntary contribution investment choices. Participation in the 401(k) Plan is voluntary, and all active Cleco employees are eligible to participate. Cleco’s 401(k) Plan expense for the three and six months ended June 30, 2017 , and 2016 , is as follows: SUCCESSOR PREDECESSOR (THOUSANDS) FOR THE THREE MONTHS ENDED JUNE 30, 2017 APR. 13, 2016 - JUNE 30, 2016 APR. 1, 2016 - APR. 12, 2016 401(k) Plan expense $ 1,204 $ 1,110 $ 219 SUCCESSOR PREDECESSOR (THOUSANDS) FOR THE SIX MONTHS ENDED JUNE 30, 2017 APR. 13, 2016 - JUNE 30, 2016 JAN. 1, 2016 - APR. 12, 2016 401(k) Plan expense $ 2,872 $ 1,110 $ 1,593 Cleco Power is the plan sponsor for the 401(k) Plan. The expense of the 401(k) Plan related to Cleco’s other subsidiaries for the three and six months ended June 30, 2017 , and 2016 , is as follows: SUCCESSOR PREDECESSOR (THOUSANDS) FOR THE THREE MONTHS ENDED APR. 13, 2016 - JUNE 30, 2016 APR. 1, 2016 - APR. 12, 2016 401(k) Plan expense $ 198 $ 173 $ 37 SUCCESSOR PREDECESSOR (THOUSANDS) FOR THE SIX MONTHS ENDED APR. 13, 2016 - JUNE 30, 2016 JAN. 1, 2016 - APR. 12, 2016 401(k) Plan expense $ 477 $ 173 $ 319</t>
  </si>
  <si>
    <t>Income Taxes</t>
  </si>
  <si>
    <t>Income Tax Disclosure [Abstract]</t>
  </si>
  <si>
    <t>Note 8 — Income Taxes Effective Tax Rates The following tables summarize the effective income tax rates for Cleco and Cleco Power for the three and six months ended June 30, 2017 , and 2016 : Cleco SUCCESSOR PREDECESSOR SUCCESSOR PREDECESSOR FOR THE THREE MONTHS ENDED JUNE 30, 2017 APR. 13, 2016 - JUNE 30, 2016 APR. 1, 2016 - APR. 12, 2016 FOR THE SIX MONTHS ENDED JUNE 30, 2017 APR. 13, 2016 - JUNE 30, 2016 JAN. 1, 2016 - APR. 12, 2016 Effective tax rate 38.9 % 38.9 % 27.1 % 37.8 % 38.9 % (704.9 )% Cleco Power FOR THE THREE MONTHS ENDED JUNE 30, FOR THE SIX MONTHS ENDED JUNE 30, 2017 2016 2017 2016 Effective tax rate 39.2 % 38.9 % 38.1 % 39.6 % For the successor periods, the effective income tax rates for Cleco were different than the federal statutory rate primarily due to permanent tax differences, the flowthrough of state tax benefits, including AFUDC equity, benefits delivered from Cleco’s investment in the NMTC Fund, and state tax expense. For the predecessor periods, the effective income tax rates for Cleco were different than the federal statutory rate primarily due to a significant portion of the merger costs not being deductible, the flowthrough of state tax benefits, including AFUDC equity, benefits delivered from Cleco’s investment in the NMTC Fund, and state tax expense. For the three and six months ended June 30, 2017 , and 2016 , the effective income tax rate for Cleco Power was different than the federal statutory rate primarily due to the flowthrough of state tax benefits, including AFUDC equity, and state tax expense. Valuation Allowance Valuation allowances are recorded to reduce deferred tax assets when it is more likely than not that a tax benefit will not be realized. As of June 30, 2017 , and December 31, 2016 , Cleco had a deferred tax asset resulting from NMTC carryforwards of $97.5 million . If the NMTC carryforwards are not utilized, they will begin to expire in 2029. Management considers it more likely than not that all deferred tax assets related to NMTC carryforwards will be realized; therefore, no valuation allowance has been recorded. Net Operating Losses As of June 30, 2017 , Cleco has a federal net operating loss carryforward of $32.0 million and a state net operating loss carryforward of $168.4 million . The federal and state net operating loss carryforwards will begin to expire in 2031. Cleco considers it more likely than not that these income tax losses will be utilized to reduce future income tax payments and Cleco expects to utilize the entire net operating loss carryforward within the statutory deadlines. Uncertain Tax Positions Cleco classifies all interest related to uncertain tax positions as a component of interest payable and interest expense. At June 30, 2017 , and December 31, 2016 , Cleco and Cleco Power had no interest payable related to uncertain tax positions. For the six months ended June 30, 2017 , and 2016 , Cleco and Cleco Power had no interest expense related to uncertain tax positions. At June 30, 2017 , Cleco had no liability for uncertain tax positions. Cleco estimates that it is reasonably possible that the balance of unrecognized tax benefits as of June 30, 2017 , for Cleco and Cleco Power would be unchanged in the next 12 months. The settlement of open tax years could involve the payment of additional taxes, and/or the recognition of tax benefits, which may have an effect on Cleco’s effective tax rate. The federal income tax years that remain subject to examination by the IRS are 2013, 2014, and 2015.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7 tax year. The state income tax years that remain subject to examination by the Louisiana Department of Revenue are 2014 and 2015. Cleco classifies income tax penalties as a component of other expense. For the six months ended June 30, 2017 , and 2016 , no penalties were recognized.</t>
  </si>
  <si>
    <t>Disclosures about Segments</t>
  </si>
  <si>
    <t>Segment Reporting [Abstract]</t>
  </si>
  <si>
    <t xml:space="preserve">Note 9 — Disclosures about Segments Cleco’s reportable segment is based on its method of internal reporting, which disaggregates business units by its first-tier subsidiary. Cleco Power, the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chart below includes the holding company, a shared services subsidiary, two transmission interconnection facility subsidiaries, and an investment subsidiary. The financial results of Cleco’s segment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provided by Support Group. SEGMENT INFORMATION FOR THE THREE MONTHS ENDED JUNE 30, SUCCESSOR 2017 (THOUSANDS) CLECO POWER OTHER ELIMINATIONS CONSOLIDATED Revenue Electric operations $ 289,855 $ (2,420 ) $ — $ 287,435 Other operations 20,950 515 — 21,465 Electric customer credits (239 ) — — (239 ) Affiliate revenue 221 13,631 (13,852 ) — Operating revenue, net $ 310,787 $ 11,726 $ (13,852 ) $ 308,661 Depreciation and amortization $ 39,473 $ 2,079 $ — $ 41,552 Interest charges $ 17,411 $ 13,285 $ (75 ) $ 30,621 Interest income $ 328 $ 127 $ (74 ) $ 381 Federal and state income tax expense (benefit) $ 23,063 $ (6,843 ) $ — $ 16,220 Net income (loss) $ 35,733 $ (10,289 ) $ — $ 25,444 SUCCESSOR APR. 13, 2016 - JUNE 30, 2016 PREDECESSOR APR. 1, 2016 - APR. 12, 2016 2016 (THOUSANDS) CLECO POWER OTHER ELIMINATIONS CONSOLIDATED CLECO POWER OTHER ELIMINATIONS CONSOLIDATED Revenue Electric operations $ 232,158 $ (2,231 ) $ — $ 229,927 $ 30,997 $ — $ — $ 30,997 Other operations 13,685 448 — 14,133 1,879 70 — 1,949 Electric customer credits (558 ) — — (558 ) (43 ) — — (43 ) Affiliate revenue 194 10,763 (10,957 ) — 31 2,000 (2,031 ) — Operating revenue, net $ 245,479 $ 8,980 $ (10,957 ) $ 243,502 $ 32,864 $ 2,070 $ (2,031 ) $ 32,903 Depreciation and amortization $ 31,145 $ 3,016 $ (1 ) $ 34,160 $ 5,095 $ 42 $ — $ 5,137 Merger transaction and commitment costs $ 151,501 $ 19,802 $ — $ 171,303 $ — $ 33,390 $ — $ 33,390 Interest charges $ 16,759 $ 9,721 $ (15 ) $ 26,465 $ 2,554 $ 17 $ (2 ) $ 2,569 Interest income $ 117 $ 95 $ (15 ) $ 197 $ 29 $ 14 $ (2 ) $ 41 Federal and state income tax (benefit) expense $ (39,456 ) $ (12,746 ) $ — $ (52,202 ) $ 430 $ (9,099 ) $ — $ (8,669 ) Net (loss) income $ (61,898 ) $ (20,016 ) $ — $ (81,914 ) $ 669 $ (23,997 ) $ — $ (23,328 ) SEGMENT INFORMATION FOR THE SIX MONTHS ENDED JUNE 30, SUCCESSOR 2017 (THOUSANDS) CLECO POWER OTHER ELIMINATIONS CONSOLIDATED Revenue Electric operations $ 527,408 $ (5,917 ) $ — $ 521,491 Other operations 37,315 1,030 — 38,345 Electric customer credits (674 ) — — (674 ) Affiliate revenue 440 28,365 (28,805 ) — Operating revenue, net $ 564,489 $ 23,478 $ (28,805 ) $ 559,162 Depreciation and amortization $ 78,230 $ 4,172 $ — $ 82,402 Merger transaction and commitment costs $ — $ 2 $ — $ 2 Interest charges $ 35,515 $ 26,966 $ (142 ) $ 62,339 Interest income $ 594 $ 240 $ (141 ) $ 693 Federal and state income tax expense (benefit) $ 32,918 $ (13,591 ) $ — $ 19,327 Net income (loss) $ 53,587 $ (21,851 ) $ — $ 31,736 Additions to property, plant, and equipment $ 127,297 $ 1,396 $ — $ 128,693 Equity investment in investees (1) $ 18,172 $ — $ — $ 18,172 Goodwill (1) $ 1,490,797 $ — $ — $ 1,490,797 Total segment assets (1) $ 5,823,640 $ 601,977 $ (14,351 ) $ 6,411,266 (1) Balances as of June 30, 2017 SUCCESSOR PREDECESSOR 2016 (THOUSANDS) CLECO POWER OTHER ELIMINATIONS CONSOLIDATED CLECO POWER OTHER ELIMINATIONS CONSOLIDATED Revenue Electric operations $ 232,158 $ (2,231 ) $ — $ 229,927 $ 281,154 $ — $ — $ 281,154 Other operations 13,685 448 — 14,133 18,493 587 — 19,080 Electric customer credits (558 ) — — (558 ) (364 ) — — (364 ) Affiliate revenue 194 10,763 (10,957 ) — 263 15,024 (15,287 ) — Operating revenue, net $ 245,479 $ 8,980 $ (10,957 ) $ 243,502 $ 299,546 $ 15,611 $ (15,287 ) $ 299,870 Depreciation and amortization $ 31,145 $ 3,016 $ (1 ) $ 34,160 $ 43,698 $ 377 $ 1 $ 44,076 Merger transaction and commitment costs $ 151,501 $ 19,802 $ — $ 171,303 $ — $ 34,928 $ (16 ) $ 34,912 Interest charges $ 16,759 $ 9,721 $ (15 ) $ 26,465 $ 21,840 $ 295 $ (12 ) $ 22,123 Interest income $ 117 $ 95 $ (15 ) $ 197 $ 208 $ 69 $ (12 ) $ 265 Federal and state income tax (benefit) expense $ (39,456 ) $ (12,746 ) $ — $ (52,202 ) $ 12,993 $ (9,525 ) $ — $ 3,468 Net (loss) income $ (61,898 ) $ (20,016 ) $ — $ (81,914 ) $ 21,548 $ (25,508 ) $ — $ (3,960 ) Additions to property, plant, and equipment $ 43,583 $ 40 $ — $ 43,623 $ 42,353 $ 39 $ — $ 42,392 Equity investment in investees (1) $ 18,672 $ — $ — $ 18,672 Goodwill (1) $ 1,490,797 $ — $ — $ 1,490,797 Total segment assets (1) $ 5,758,245 $ 614,959 $ (30,060 ) $ 6,343,144 (1) Balances as of December 31, 2016 </t>
  </si>
  <si>
    <t>Regulation and Rates</t>
  </si>
  <si>
    <t>Regulated Operations [Abstract]</t>
  </si>
  <si>
    <t>Note 10 — Regulation and Rates Transmission ROE Two complaints were filed with FERC seeking to reduce the ROE component of the transmission rates that MISO transmission owners, including Cleco, may collect under the MISO tariff. The first complaint, filed in November 2013, was for the period November 2013 through February 2015. In September 2016, FERC issued a Final Order in response to the first complaint establishing a 10.32% ROE. The second complaint, filed in February 2015, was for the period February 2015 through May 2016. In June 2016, an ALJ issued an initial decision in the second rate case docket recommending a 9.70% base ROE. Cleco Power is unable to determine when a binding FERC order will be issued on the second ROE complaint. On February 13, 2017, $1.2 million of refunds relating to the first complaint were submitted to MISO . As of June 30, 2017 , Cleco Power had $2.0 million accrued for ROE reductions, including accrued interest. For more information on the ROE complaints, see Note 12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ed June 30. Cleco Power will file an application with the LPSC for a new FRP by June 30, 2019, with anticipated new rates being effective July 1, 2020. On October 31, 2016, Cleco Power filed its monitoring report for the 12-month period ended June 30, 2016, which indicated that no refund was due as a result of the FRP and $0.3 million was due as a result of the cost of service savings from the Merger Commitments. On May 1, 2017, the LPSC filed the report of its review of the 2016 FRP monitoring report which confirmed no earnings-related refunds, and the report was approved on June 28, 2017. For more information on Merger Commitments, see “— Merger Commitments.” Merger Commitments On March 28, 2016, the LPSC approved the Merger. The LPSC’s written order approving the Merger was issued on April 7, 2016. Approval of the Merger was conditioned upon certain commitments, including $136.0 million of customer rate credits. On April 28, 2016, the LPSC voted to issue credits equally to eligible customers with service as of June 30, 2016, beginning in July 2016. As of June 30, 2017 , Cleco Power had issued $127.6 million of customer rate credits. Also included in the Merger Commitments were $2.5 million of contributions for economic development for Louisiana state and local organizations to be disbursed over five years, an additional $7.0 million one-time contribution for economic development in Cleco Power’s service territory to be administered by the LED and $6.0 million of charitable contributions to be disbursed over five years. In December 2016, the $7.0 million one-time contribution was paid to the LED. In addition, the Merger Commitments included $1.2 million of annual estimated cost of service savings expected as a result of the Merger. The cost savings are not subject to the target ROE or any sharing mechanism in the current FRP and will continue until Cleco Power’s anticipated new rates begin on July 1, 2020. The cost savings will be refunded to customers annually beginning in September 2017. As of June 30, 2017 , Cleco Power had $1.5 million accrued for the cost savings refund. A report on the status of the Merger Commitments must be filed annually by October 31 for the 12-month period ended June 30. On October 31, 2016, Cleco Power filed the annual Merger Commitment status report for the period ended June 30, 2016.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an be implemented to mitigate reliability issues. One mitigating factor that has been identified is Cleco Power’s Terrebonne to Bayou Vista Transmission project, which is expected to be complete by the third quarter of 2018. Cleco Power has a 12-month SSR Agreement for the period April 1, 2017, to March 31, 2018. During this time, Cleco Power will continue to operate Teche Unit 3. Cleco Power has filed with FERC for its approval to collect $20.3 million annually in SSR payments from MISO which includes recovering operations and maintenance expenses, administrative and general expenses, taxes, depreciation, capital expenditures, and carrying charges, all of which are related to Teche Unit 3 for the period of the SSR Agreement. In the second quarter of 2017, Cleco Power began receiving the monthly SSR payments from MISO, subject to refund pending review and approval by FERC. On July 20, 2017, Cleco Power, FERC staff, and intervenors met at the first settlement conference and set a procedural schedule for data requests between parties. On July 27, 2017, Cleco Power received five sets of informal data requests from FERC staff and intervenors. Cleco Power anticipates the completion of this discovery phase by September 30, 2017. The next settlement conference is scheduled for September 19, 2017. Cleco Power is unable to determine when a binding FERC order will be issued. Also in the second quarter of 2017, MISO began allocating SSR costs to the load serving entities that require the operation of the SSR unit for reliability purposes, including Cleco Power. In the first quarter of 2018, another study is expected to be performed by MISO to determine if an SSR Agreement will be needed after March 31, 2018. At the end of the SSR Agreement, Cleco Power will have the option to rescind the Attachment Y requesting retirement of Teche Unit 3, and if this option is exercised, Cleco Power would be required to refund recoverable capital expenditures plus interest. Management does not expect to be required to refund any portion of these costs. Other In April 2016, the LPSC issued Docket No. R-34026 to investigate double leveraging issues for all LPSC-jurisdictional utilities whereby double leveraging is utilized to fund a utility’s capital structure, and to consider whether any costs associated with such double leveraging should be included in the rates paid by the utility’s retail customers. Cleco Power filed a motion to intervene in this proceeding along with other Louisiana utilities. In April 2016, the LPSC also issued Docket No. R-34029 to investigate tax structure issues for all LPSC-jurisdictional utilities to consider whether only the state and federal taxes included in a utility’s retail rate will be those that do not exceed the utility’s share of the actual taxes paid to those federal and state taxing authorities. Cleco Power filed a motion to intervene in this proceeding along with other Louisiana utilities. In October 2016, Cleco received the first set of data requests from the LPSC Staff for each of the above mentioned dockets. Cleco has filed responses to the non-confidential requests and is waiting on the completion of a confidentiality agreement to respond to the confidential requests. Cleco is unable to determine if or when the completion of this confidentiality agreement will occur.</t>
  </si>
  <si>
    <t>Variable Interest Entities</t>
  </si>
  <si>
    <t>Variable Interest Entity, Not Primary Beneficiary, Disclosures [Abstract]</t>
  </si>
  <si>
    <t>Note 11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June 30, 2017 , consisted of its equity investment of $18.2 million . In June 2017, Cleco Power received $0.5 million from Oxbow as a return of investment. During the first quarter of 2017, the transition from the Dolet Hills mine to the Oxbow mine commenced. This transition was completed in July 2017. The following table presents the components of Cleco Power’s equity investment in Oxbow: INCEPTION TO DATE (THOUSANDS) AT JUNE 30, 2017 AT DEC. 31, 2016 Purchase price $ 12,873 $ 12,873 Cash contributions 6,399 6,399 Dividends (1,100 ) (600 ) Total equity investment in investee $ 18,172 $ 18,672 The following table compares the carrying amount of Oxbow’s assets and liabilities with Cleco Power’s maximum exposure to loss related to its investment in Oxbow: (THOUSANDS) AT JUNE 30, 2017 AT DEC. 31, 2016 Oxbow’s net assets/liabilities $ 36,344 $ 37,345 Cleco Power’s 50% equity $ 18,172 $ 18,672 Cleco Power’s maximum exposure to loss $ 18,172 $ 18,672 The following table contains summarized financial information for Oxbow: FOR THE THREE MONTHS ENDED JUNE 30, FOR THE SIX MONTHS ENDED JUNE 30, (THOUSANDS) 2017 2016 2017 2016 Operating revenue $ 532 $ 1,526 $ 1,605 $ 3,627 Operating expenses 532 1,526 1,605 3,627 Income before taxes $ — $ — $ — $ — DHLC mines lignite reserves at Oxbow through the Amended Lignite Mining Agreement. The lignite reserves are intended to be used to provide fuel to the Dolet Hills Power Station.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Commitments Contingencies and Guarantees</t>
  </si>
  <si>
    <t>Note 12 — Litigation, Other Commitments and Contingencies, and Disclosures about Guarantees Litigation Devil’s Swamp In October 2007, Cleco received a Special Notice for Remedial Investigation and Feasibility Study (RI/FS) from the EPA pursuant to the Comprehensive Environmental Response, Compensation, and Liability Act of 1980 (also known as the Superfund statute) for a facility known as the Devil’s Swamp Lake site located just northwest of Baton Rouge, Louisiana. The special notice requested that Cleco and Cleco Power, along with many other listed potentially responsible parties (PRP), enter into negotiations with the EPA for the performance of an RI/FS at the Devil’s Swamp Lake site. The EPA identified Cleco as one of many companies that sent polychlorinated biphenyl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MC,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oes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held on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On March 21, 2016, the plaintiffs filed their Third Consolidated Amended Verified Derivative Petition for Damages and Preliminary and Permanent Injunction. On May 13, 2016, the plaintiffs filed their Fourth Verified Consolidated Amended Class Action Petition. This petition eliminated the request for preliminary and permanent injunction and also named an additional executive officer as a defendant. Cleco filed exceptions seeking dismissal of the amended Petition. A hearing was held on September 15, 2016. On September 26, 2016, the District Court granted the exceptions filed by Cleco and dismissed all claims asserted by the former shareholders. The plaintiffs appealed the District Court’s ruling to the Louisiana Third Circuit Court of Appeal on November 9, 2016. The plaintiffs filed their brief on May 18, 2017, and Cleco filed its brief on July 7, 2017. Cleco anticipates that the Third Circuit Court of Appeal will hear the oral arguments in the case by December 31, 2017.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for the State of Louisiana. In June 2016, the Third Circuit Court of Appeal for the State of Louisiana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On March 17,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Management believes that the case, as it relates to Cleco Power, has no merit. The suit has been removed to federal court in Texas. Unless and until the federal court remands the case, it will stay in federal cour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February 2016, the LPSC initiated an audit of Cleco Power’s fuel and purchased power expenses for the period January 2014 through December 2015. The total amount of fuel expense included in the audit was $582.6 million . On January 19, 2017, the LPSC Staff issued its audit report which recommended no disallowance of fuel costs. The report was approved by the LPSC on April 19, 2017. Cleco Power has FAC filings for January 2016 and thereafter that remain subject to audit. Management is unable to predict or give a reasonable estimate of the possible range of the disallowance, if any, related to these filing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February 2016, the LPSC initiated an audit of Cleco Power’s environmental costs for the period November 2010 through December 2015. The total amount of environmental costs included in the audit was $81.2 million . In December 2016, the LPSC Staff issued its audit report which recommended a disallowance of environmental costs of less than $0.1 million . The report was approved by the LPSC on February 17, 2017. Cleco Power has EAC filings for January 2016 and thereafter that remain subject to audit. Management is unable to predict or give a reasonable estimate of the possible range of the disallowance, if any, related to these filings. In the second quarter of 2015, Cleco Power began incurring additional environmental compliance expenses for reagents associated with compliance with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4, 2016, deadline, six petitions were filed with the U.S. Court of Appeals for the D.C. Circuit Court of Appeals for review of the EPA’s findings. At the request of the EPA, on April 27, 2017, the court issued an order holding the cases in abeyance pending the EPA’s review of its supplemental finding. These expenses are also eligible for recovery through Cleco Power’s EAC and are subject to periodic review by the LPSC.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 The first complaint, filed in November 2013, was for the period November 2013 through February 2015. In September 2016, FERC issued a Final Order in response to the first complaint establishing a 10.32% ROE. The second complaint, filed in February 2015, was for the period February 2015 through May 2016. In June 2016, an ALJ issued an initial decision in the second rate case docket recommending a 9.70% base ROE. Cleco Power is unable to determine when a binding FERC order will be issued on the second ROE complaint.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On February 13, 2017, $1.2 million of refunds relating to the first complaint were submitted to MISO. As of June 30, 2017 , Cleco Power had $2.0 million accrued for a reduction to the ROE, including accrued interest. Management believes a reduction in the ROE, as well as any additional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June 30, 2017 , believes the probable and reasonably estimable liabilities based on the eventual disposition of these matters is $4.7 million and has accrued this amount. Off-Balance Sheet Commitments and Guarantees Cleco Holdings and Cleco Power have entered into various off-balance sheet commitments, in the form of guarantees and standing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facility in 2005. The remaining indemnifications relate to environmental matters that may have been present prior to closing. These remaining indemnifications have no limitations to time. The maximum amount of the potential payment to Entergy Louisiana and Entergy Gulf States is $42.4 million . Currently,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Holdings. In total, Cleco Holdings contributed $285.5 million of equity contributions to the NMTC Fund and will receive at least $303.8 million in the form of tax credits, tax losses, capital gains/losses, earnings, and cash over the life of the investment, which ends in 2018. The $18.3 million difference between equity contributions and total benefits received will be recognized over the life of the NMTC Fund as net tax benefits are delivered. Due to the right of offset, the investment and associated debt are presented in Tax credit fund investment, net, on Cleco’s Condensed Consolidated Balance Sheet. At December 31, 2016, the amount of the liability component contained in the net asset was $0.6 million , and it was paid on March 30, 2017. The amount of tax benefits delivered in excess of capital contributions as of June 30, 2017 , was $11.1 million . By using the cost method for investments, the gross investment amortization expense will be recognized over a ten -year period, which is projected to end in 2018.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Other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On April 7, 2017, Moody’s updated its credit ratings by maintaining Cleco Holdings at Baa3 (stable) and Cleco Power at A3 (stable). On May 30, 2017, S&amp;P affirmed Cleco Holdings’ and Cleco Power’s credit ratings at BBB- (stable) and BBB+ (stable), respectively. Changes in the regulatory environment or market forces could cause Cleco to determine its assets have suffered an other-than-temporary decline in value, whereby an impairment would be required and Cleco’s financial condition could be materially adversely affected. Cleco Power is a participant in the MISO market. Energy prices in the MISO market are based on Locational Marginal Price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risk. Changes to anticipated transmission paths may result in an unexpected increase in energy costs to Cleco Power.</t>
  </si>
  <si>
    <t>Affiliate Transactions</t>
  </si>
  <si>
    <t>Related Party Transactions [Abstract]</t>
  </si>
  <si>
    <t>Note 13 — Affiliate Transactions Cleco Power has balances that are payable to or due from its affiliates. The following table is a summary of those balances: AT JUNE 30, 2017 AT DEC. 31, 2016 (THOUSANDS) ACCOUNTS RECEIVABLE ACCOUNTS PAYABLE ACCOUNTS RECEIVABLE ACCOUNTS PAYABLE Cleco Holdings $ 48 $ 82 $ 3 $ 119 Support Group 671 7,037 1,402 7,071 Other (1) 34 — 1 — Total $ 753 $ 7,119 $ 1,406 $ 7,190 (1) Represents Attala and Perryville.</t>
  </si>
  <si>
    <t>Accumulated Other Comprehensive Loss</t>
  </si>
  <si>
    <t>Equity [Abstract]</t>
  </si>
  <si>
    <t>Comprehensive Income (Loss) Note</t>
  </si>
  <si>
    <t>Note 14 — Accumulated Other Comprehensive Loss The components of accumulated other comprehensive loss are summarized in the following tables for Cleco and Cleco Power. All amounts are reported net of income taxes. Amounts in parentheses indicate losses. Cleco FOR THE THREE MONTHS ENDED JUNE 30, 2017 FOR THE SIX MONTHS ENDED JUNE 30, 2017 (THOUSANDS) POSTRETIREMENT NET LOSS TOTAL AOCI POSTRETIREMENT BENFIT NET GAIN (LOSS) NET LOSS ON CASH FLOW HEDGES TOTAL AOCI SUCCESSOR Balances, beginning of period $ (691 ) $ — $ (691 ) $ 1,500 $ — $ 1,500 Other comprehensive loss before reclassifications Postretirement benefit adjustments during the period — — — (2,065 ) — (2,065 ) Amounts reclassified from accumulated other comprehensive loss Amortization of postretirement benefit net loss (gain) 60 — 60 (66 ) — (66 ) Net current-period other comprehensive income (loss) 60 — 60 (2,131 ) — (2,131 ) Balances, June 30, 2017 $ (631 ) $ — $ (631 ) $ (631 ) $ — $ (631 ) FOR THE THREE MONTHS ENDED JUNE 30, 2016 FOR THE SIX MONTHS ENDED JUNE 30, 2016 (THOUSANDS) POSTRETIREMENT NET LOSS TOTAL AOCI POSTRETIREMENT NET LOSS TOTAL AOCI PREDECESSOR Balances, beginning of period $ (20,329 ) $ (5,675 ) $ (26,004 ) $ (20,857 ) $ (5,728 ) $ (26,585 ) Amounts reclassified from accumulated other comprehensive income Amortization of postretirement benefit net loss 59 — 59 587 — 587 Reclassification of net loss to interest charges — 7 7 — 60 60 Net current-period other comprehensive income 59 7 66 587 60 647 Balances, Apr. 12, 2016 $ (20,270 ) $ (5,668 ) $ (25,938 ) $ (20,270 ) $ (5,668 ) $ (25,938 ) SUCCESSOR (1) Balances, Apr. 13, 2016 $ — $ — $ — $ — $ — $ — Balances, June 30, 2016 $ — $ — $ — $ — $ — $ — (1) As a result of the Merger, accumulated other comprehensive income was reduced to zero on April 13, 2016, as required by acquisition accounting. Cleco Power FOR THE THREE MONTHS ENDED JUNE 30, 2017 FOR THE SIX MONTHS ENDED JUNE 30, 2017 (THOUSANDS) POSTRETIREMENT NET LOSS TOTAL AOCI POSTRETIREMENT NET LOSS TOTAL AOCI Balances, beginning of period $ (8,325 ) $ (5,464 ) $ (13,789 ) $ (7,905 ) $ (5,517 ) $ (13,422 ) Other comprehensive loss before reclassifications Postretirement benefit adjustments during the period — — — (584 ) — (584 ) Amounts reclassified from accumulated other comprehensive income Amortization of postretirement benefit net loss 193 — 193 357 — 357 Reclassification of net loss to interest charges — 53 53 — 106 106 Net current-period other comprehensive income (loss) 193 53 246 (227 ) 106 (121 ) Balances, June 30, 2017 $ (8,132 ) $ (5,411 ) $ (13,543 ) $ (8,132 ) $ (5,411 ) $ (13,543 ) FOR THE THREE MONTHS ENDED JUNE 30, 2016 FOR THE SIX MONTHS ENDED JUNE 30, 2016 (THOUSANDS) POSTRETIREMENT NET LOSS TOTAL AOCI POSTRETIREMENT NET LOSS TOTAL AOCI Balances, beginning of period $ (11,164 ) $ (5,675 ) $ (16,839 ) $ (11,364 ) $ (5,728 ) $ (17,092 ) Amounts reclassified from accumulated other comprehensive income Amortization of postretirement benefit net loss 181 — 181 381 — 381 Reclassification of net loss to interest charges — 53 53 — 106 106 Net current-period other comprehensive income 181 53 234 381 106 487 Balances, June 30, 2016 $ (10,983 ) $ (5,622 ) $ (16,605 ) $ (10,983 ) $ (5,622 ) $ (16,605 )</t>
  </si>
  <si>
    <t>Summary of Significant Accounting Policies (Policies)</t>
  </si>
  <si>
    <t>Principles of Consolidation, Policy</t>
  </si>
  <si>
    <t>The accompanying Condensed Consolidated Financial Statements of Cleco include the accounts of Cleco Holdings and its majority-owned subsidiaries after elimination of intercompany accounts and transactions.</t>
  </si>
  <si>
    <t>Basis of Presentation, Policy</t>
  </si>
  <si>
    <t>Cleco Holdings accounted for the merger transaction by applying the acquisition method of accounting. The objective of the acquisition method is to establish a new accounting basis for the acquiree, Cleco Holdings and its subsidiaries, and requires the acquirer, Cleco Group, to recognize and measure the acquiree’s assets and liabilities at fair value as of the acquisition date. Cleco Power’s assets and liabilities were recorded at historical cost since Cleco did not elect pushdown accounting at the Cleco Power level. The financial statements and accompanying footnotes for Cleco have been segregated to present pre-merger activity as the “Predecessor” and post-merger activity as the “Successor.” The predecessor period is not comparable to the successor period.</t>
  </si>
  <si>
    <t>Restricted Cash and Cash Equivalents, Policy</t>
  </si>
  <si>
    <t>Cleco Katrina/Rita has the right to bill and collect storm restoration costs from Cleco Power’s customers. As cash is collected, it is restricted for payment of administration fees, interest, and principal on storm recovery bonds. 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Fair Value Measurements and Disclosures, Policy</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Risk Management, Policy</t>
  </si>
  <si>
    <t>Cleco Power purchases FTRs in auctions facilitated by MISO. The majority of its FTRs are purchased in annual auctions during the second quarter, but Cleco Power may purchase additional FTRs in monthly auctions. FTRs are derivative instruments which represent economic hedges of future congestion charges that will be incurred in serving Cleco Power’s customer load. FTRs are not designated as hedging instruments for accounting purposes. Cleco Power records FTRs at their estimated fair value when purchased. Each accounting period, Cleco Power adjusts the carrying value of FTRs to their estimated fair value based on the most recent MISO FTR auction prices. Unrealized gains or losses on FTRs held by Cleco Power are included in Accumulated deferred fuel on Cleco Power’s Condensed Consolidated Balance Sheets. Realized gains or losses on settled FTRs are recorded in Fuel used for electric generation on Cleco Power’s Condensed Consolidated Statements of Income.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and Cleco Power may enter into contracts to mitigate the volatility in interest rate risk. These contracts include, but are not limited to, interest rate swaps and treasury rate locks.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would be deferred as a component of deferred fuel assets or liabilities in accordance with regulatory policy. When these positions close, actual gains or losses would be included in the FAC and reflected on customers’ bills as a component of the fuel charge. In June 2015, the LPSC approved a long-term natural gas hedging pilot program that requires Cleco Power to establish a proposal for a program that will be designed to provide gas price stability for a minimum of five years. This proposal was submitted to the LPSC on July 28, 2017</t>
  </si>
  <si>
    <t>Stock-Based Compensation, Policy</t>
  </si>
  <si>
    <t>Prior to the completion of the Merger, Cleco had two stock-based compensation plans: the ESPP and the LTIP. As a result of the completion of the Merger, the ESPP and the LTIP were terminated. Pursuant to the terms of the LTIP, certain officers, key employees, and directors of Cleco were eligible to be granted stock options, restricted stock, also known as non-vested stock, common stock equivalents, and stock appreciation rights. As a result of the Merger on April 13, 2016, all unvested shares outstanding under the LTIP that were granted prior to January 1, 2015, vested at target and were paid out in cash to plan participants. Unvested shares that were granted during 2015 were prorated to the target amount and paid out in cash to plan participants in accordance with the terms of the Merger Agreement.</t>
  </si>
  <si>
    <t>Business Combinations, Policy</t>
  </si>
  <si>
    <t>Most of the carrying values of Cleco’s assets and liabilities were determined to be stated at fair value at the Merger date, considering that most of these assets are subject to regulation by the LPSC and FERC. Under such regulation, rates charged to customers are established by a regulator to provide for recovery of costs and a fair return on rate base and are generally measured at historical cost. As such, a market participant would not expect to recover any more or less than the carrying value of the assets. Prior to the Merger, the Coughlin step-up value was not recorded on Cleco’s Condensed Consolidated Balance Sheet due to the accounting treatment for the transfer of that asset in March 2014. However, the recovery of the step-up value of the Coughlin asset was approved by the LPSC for recovery in base rates, including a return on rate base. On the date of the Merger, the step-up value for the Coughlin asset was recognized on Cleco’s Condensed Consolidated Balance Sheet since Cleco Power is able to earn a return on and recover these costs from its customers. The beginning balance of fixed depreciable assets was shown net at the date of the Merger, as no accumulated depreciation existed on the date of the Merger. The excess of the purchase price over the estimated fair value of assets acquired and the liabilities assumed was $1.49 billion , which was recognized as goodwill by Cleco Holdings at the Merger date. The goodwill represents the potential long-term return of Cleco to its member. Management has assigned goodwill to Cleco’s reportable segment, Cleco Power. A fair value adjustment was recorded on Cleco’s Condensed Consolidated Balance Sheet to reflect the valuation of the Cleco trade name. This adjustment is included in Intangible assets on Cleco’s Condensed Consolidated Balance Sheet. The valuation of the trade name was estimated by applying the relief-from-royalty method under the income approach. This valuation method is based on the premise that, in lieu of ownership of the asset, a company would be willing to pay a royalty to a third-party for the use of that asset. The owner of the asset is spared this cost, and the value of the asset is estimated by the cost savings. The projected revenue attributed to the trade name was based on projections of the value of Cleco’s wholesale contracts. The trade name is being amortized over 20 years . The amortization of the Cleco trade name is included in Depreciation and amortization on Cleco’s Condensed Consolidated Statement of Income. On the date of the Merger, fair value adjustments were recorded on Cleco’s Condensed Consolidated Balance Sheet for the difference between the contract price and the market price of long-term wholesale power supply agreements. These adjustments are classified as Intangible assets on Cleco’s Condensed Consolidated Balance Sheet. The valuation of the power supply agreements was estimated using the income approach. The income approach is based upon discounted projected future cash flows associated with the underlying contracts. The intangible assets for the power supply agreements are being amortized over the remaining term of each applicable contract. The amortization of the power supply agreements is included in Electric operations on Cleco’s Condensed Consolidated Statement of Income. The net increase in deferred tax liabilities on Cleco’s Condensed Consolidated Balance Sheet represents the differences between the assigned fair values of assets acquired and their related income tax basis, net of a deferred tax asset representing the net operating loss carryforward that will be utilized in future periods. As the underlying asset assigned fair values are amortized, the related deferred tax liabilities will be included in income tax expense. Goodwill is not deductible for income tax purposes; therefore, no deferred income tax assets or liabilities were recognized for goodwill. Other fair value adjustments were recorded for long-term debt, postretirement benefit remeasurements and deferred losses, and interest rate derivative settlement gains and losses. These fair value adjustments are subject to rate regulation, but do not earn a return. In these instances, a corresponding regulatory asset was established, as the underlying utility asset or liability amounts are recoverable from or refundable to customers at historical cost through the rate setting process. These regulatory assets established to offset fair value adjustments are amortized in amounts and over time frames consistent with the realization or settlement of the fair value adjustments. The valuations performed in the second quarter of 2016 to estimate the fair value of assets acquired and liabilities assumed were considered preliminary as a result of the short time period between the closing of the Merger and the end of the second quarter of 2016. During the third quarter of 2016, valuations were performed for the valuation and assessment of the postretirement benefit plans as of April 13, 2016, and the economic useful life of the Cleco trade name. Cleco completed its evaluation and determination of the fair value of certain assets and liabilities acquired as of December 31, 2016. There were no adjustments to those amounts during the six months ended June 30, 2017 . While management believes the positions reflected on the income tax returns are reasonable, the returns have not been audited by the applicable taxing authorities. As a result of the Merger, Cleco implemented acquisition accounting, which eliminated AOCI at the Cleco consolidated level on the date of the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Merger, a regulatory asset was recorded for debt issuance costs that were eliminated at Cleco and a regulatory asset was recorded for the difference between the carrying value and the fair value of long-term debt. These regulatory assets will be amortized over the terms of the related debt issuances.</t>
  </si>
  <si>
    <t>Pushdown Accounting, Policy</t>
  </si>
  <si>
    <t>Pushdown accounting was applied to Cleco, and accordingly, the Cleco consolidated assets acquired and liabilities assumed were recorded on April 13, 2016, at their fair values</t>
  </si>
  <si>
    <t>Recent Authoritative Guidance, Policy</t>
  </si>
  <si>
    <t>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extensive disclosure of sufficient information to allow users to understand the nature, amount, timing, and uncertainty of revenue and cash flow arising from contracts. Additional disclosure requirements include disaggregated revenue, reconciliation of contract balances, the entity’s performance obligations, significant judgments used, costs to obtain or fulfill a contract and the use of practical expedients. The standard will be effective for annual reporting periods beginning after December 15, 2017, including interim periods within that reporting period. Reporting entities have the option of using either a full retrospective or a modified retrospective approach. Under the full retrospective approach, companies will apply rules to contracts in all reporting periods presented, subject to certain allowable exceptions. Under the modified retrospective approach, companies will apply the rules to all contracts existing as of January 1, 2018, recognizing in beginning retained earnings an adjustment for the cumulative effect of the change and providing additional disclosures comparing results to previous rules. Cleco intends to implement the amended guidance in January 2018 using the modified retrospective approach. Upon initial evaluation, key changes in the standard that management is assessing for potential areas of impact include accounting for contract modifications, contracts with pricing provisions that may require it to recognize revenue at prices other than the contract price (e.g., straight-line or estimated future market prices), and accounting for alternative revenue programs. Management has not identified any impacts that would have a material impact on the results of operations, financial condition, or cash flows of the Registrants. Management expects most of Cleco’s revenue to be in scope of the new guidance. The majority of sales, including energy provided to residential customers, are from tariff offerings that provide electricity supplied and billed in that period. As such, management does not expect that there will be a significant shift in the timing or pattern of revenue recognition for such sales. Management is evaluating other revenue streams, including long-term contracts with industrial and wholesale customers. Management will continue to evaluate the impact of this guidance, including any additional clarifying amendments issued during implementation.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In transition, lessees and lessors are required to recognize and measure leases at the beginning of the earliest period presented using a modified retrospective approach. The modified retrospective approach includes practical expedients that may be elected by entities. Management will continue to evaluate the impact of this guidance. The amended guidance could have a material impact on the results of operations, financial condition, or cash flows of the Registrants. In August 2016, FASB amended the guidance for certain cash flow issues with the objective of reducing existing diversity in practice. This guidance affects the cash flow classification related to certain types of transactions including debt, contingent consideration, proceeds from the settlement of insurance claims, and distributions from equity method investees. The adoption of this guidance is effective for fiscal years beginning after December 15, 2017, including interim periods within those years. Early adoption is permitted. Management is evaluating the impact that the adoption of this guidance will have on the results of operations, financial condition, or cash flows of the Registrants. In October 2016, FASB amended the income tax guidance related to intra-entity transfers of assets other than inventory. Current GAAP prohibits the recognition of current and deferred income taxes for an intra-entity asset transfer until the asset has been sold to an outside party. This new guidance states that an entity should recognize the income tax consequences of an intra-entity transfer of an asset other than inventory when the transfer occurs. The adoption of this guidance is effective for annual reporting periods beginning after December 15, 2017, including interim reporting periods within those years. Management does not expect this guidance to have a significant impact on the results of operations, financial condition, or cash flows of the Registrants. In November 2016, FASB amended guidance for certain cash flow issues. The amended guidance requires that a statement of cash flow explain the change during the period in the total of cash, cash equivalents, and amounts generally described as restricted cash. Therefore, amounts generally described as restricted cash and cash equivalents should be included with cash and cash equivalents when reconciling the beginning-of-period and end-of-period total amounts shown on the statement of cash flows. The adoption of this guidance is effective for fiscal years beginning after December 15, 2017, including interim reporting periods within those fiscal years. This amendment should be applied using a retrospective transition method to each period presented. This guidance will impact the presentation of the cash flow statement, but will not have an impact on the results of operations or financial condition of the Registrants. In January 2017, FASB issued amendments to clarify the definition of a business with the objective of adding guidance to assist entities with evaluating whether transactions should be accounted for as acquisitions (or disposals) of assets or businesses. The adoption of this guidance is effective for annual reporting periods beginning after December 15, 2017, including interim periods within those years. Early adoption is permitted. Management is evaluating the impact that the adoption of this guidance will have on the results of operations, financial condition, or cash flows of the Registrants. In January 2017, FASB amended the accounting guidance to simplify the measurement of a goodwill impairment loss. The amended guidance eliminates step two of the goodwill impairment test, which requires a hypothetical purchase price allocation to measure goodwill impairment. Under the new guidance, a goodwill impairment will now be the amount by which a reporting unit’s carrying value exceeds its fair value, not to exceed the carrying amount of goodwill. The adoption of this guidance is effective for annual reporting periods beginning after December 15, 2019, including interim periods within those years. Early adoption is permitted. Management is evaluating the impact that the adoption of this guidance will have on the results of operations, financial condition, or cash flows of the Registrants. In March 2017, FASB amended guidance related to defined benefit pension and other postretirement benefit plans. The new amendment requires an entity to present service cost in the same line item as other current employee compensation costs and to present the remaining components of net benefit cost in a separate line item outside of operating items. The amendment also allows only the service cost component of net benefit cost to be eligible for capitalization. The adoption of this guidance is effective for annual periods beginning after December 15, 2017, including interim periods within those years. This amendment should be applied retrospectively for the presentation of the service cost in the income statement while the capitalization of the service cost should be applied prospectively. Management is currently evaluating the impact of this standard, including coordinating with its industry group. The adoption of this guidance could have a material impact on the results of operations, financial condition, or cash flows of the Registrants. In May 2017, FASB amended guidance related to service concession arrangements. The amendment clarifies that the grantor, rather than the third-party users, is the customer of the operation services in all cases for service concession arrangements. The adoption of this guidance is effective for annual reporting periods beginning after December 15, 2017, including interim periods within those years. Management does not expect this guidance to have a significant impact on the results of operations, financial condition, or cash flows of the Registrants.</t>
  </si>
  <si>
    <t>Regulatory Assets and Liabilities, Policy</t>
  </si>
  <si>
    <t>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t>
  </si>
  <si>
    <t>Pension and Other Postretirement Plans, Policy</t>
  </si>
  <si>
    <t>Cleco’s retirees and their dependents may be eligible to receive medical, dental, vision, and life insurance benefits (other benefits). Cleco recognizes the expected cost of these other benefits during the periods in which the benefits are earned.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thre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limits of the 401(k) Plan. In accordance with the SERP plan document and the Merger Agreement, four executive officers received enhanced benefits, and upon termination of employment, two of these executive officers received accelerated vesting. Another executive officer received enhanced SERP benefits, net of other postretirement benefits, as part of a separation agreement. Two current executive officers’ SERP benefits will be capped as of December 31, 2017, with regard to final compensation; however, adjustments will continue with regard to age and tenure with Cleco. Additionally, these executive officers had their annual bonuses set at target rather than actual awards for the year 2016 and will have their annual bonuses set at target rather than actual awards for the year 2017 for the average incentive award portion of their SERP benefit calculation. A third executive officer’s SERP calculation will use a fixed salary amount for 2017 and will exclude any compensation exceeding this amount. Management will review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considered the plan sponsor and Support Group is considered the plan administrator.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can be made in the form of cash. Cash contributions are invested in proportion to the participant’s voluntary contribution investment choices. Participation in the 401(k) Plan is voluntary, and all active Cleco employees are eligible to participate.</t>
  </si>
  <si>
    <t>Income Tax, Policy</t>
  </si>
  <si>
    <t>Cleco classifies all interest related to uncertain tax positions as a component of interest payable and interest expense. Valuation allowances are recorded to reduce deferred tax assets when it is more likely than not that a tax benefit will not be realized. Cleco classifies income tax penalties as a component of other expense.</t>
  </si>
  <si>
    <t>Segment Reporting, Policy</t>
  </si>
  <si>
    <t>The financial results of Cleco’s segment are presented on an accrual basis.</t>
  </si>
  <si>
    <t>Equity Method Investments, Policy</t>
  </si>
  <si>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si>
  <si>
    <t>Variable Interest Entity, Policy</t>
  </si>
  <si>
    <t>Oxbow is owned 50% by Cleco Power and 50% by SWEPCO. Cleco Power is not the primary beneficiary because it shares the power to control Oxbow’s significant activities with SWEPCO.</t>
  </si>
  <si>
    <t>Summary of Significant Accounting Policies (Tables)</t>
  </si>
  <si>
    <t>Accounting Policies [Line Items]</t>
  </si>
  <si>
    <t>Restricted Cash and Cash Equivalents</t>
  </si>
  <si>
    <t>Cleco and Cleco Power’s restricted cash and cash equivalents consisted of: Cleco (THOUSANDS) AT JUNE 30, 2017 AT DEC. 31, 2016 Current Cleco Katrina/Rita’s storm recovery bonds $ 8,794 $ 9,213 Cleco Power’s charitable contributions 1,200 1,200 Cleco Power’s rate credit escrow 6,997 12,671 Total current 16,991 23,084 Non-current Diversified Lands’ mitigation escrow 21 21 Cleco Power’s future storm restoration costs 17,782 17,379 Cleco Power’s charitable contributions 3,835 4,179 Cleco Power’s rate credit escrow 1,862 1,831 Total non-current 23,500 23,410 Total restricted cash and cash equivalents $ 40,491 $ 46,494</t>
  </si>
  <si>
    <t>Cleco Power (THOUSANDS) AT JUNE 30, 2017 AT DEC. 31, 2016 Current Cleco Katrina/Rita’s storm recovery bonds $ 8,794 $ 9,213 Charitable contributions 1,200 1,200 Rate credit escrow 6,997 12,671 Total current 16,991 23,084 Non-current Future storm restoration costs 17,782 17,379 Charitable contributions 3,835 4,179 Rate credit escrow 1,862 1,831 Total non-current 23,479 23,389 Total restricted cash and cash equivalents $ 40,470 $ 46,473</t>
  </si>
  <si>
    <t>Business Combination (Tables)</t>
  </si>
  <si>
    <t>Schedule of Business Acquisitions, by Acquisition [Table Text Block]</t>
  </si>
  <si>
    <t>The following table presents the fair value adjustments to Cleco’s balance sheet and recognition of goodwill: (THOUSANDS) AT APR. 13, 2016 Property, plant, and equipment $ (1,334,932 ) Accumulated depreciation $ (1,565,776 ) Goodwill $ 1,490,797 Intangible assets $ 91,826 Regulatory assets $ 250,409 Deferred income tax liabilities $ 126,853 Other deferred credits $ 21,175 Long-term debt $ 198,599 Pushdown accounting was applied to Cleco, and accordingly, the Cleco consolidated assets acquired and liabilities assumed were recorded on April 13, 2016, at their fair values as follows: Purchase Price Allocation (THOUSANDS) AT APR. 13, 2016 Current assets $ 455,016 Property, plant, and equipment, net 3,432,144 Goodwill 1,490,797 Other long-term assets 1,023,487 Less Current liabilities 228,515 Net deferred income tax liabilities 1,059,939 Other deferred credits 279,379 Long-term debt, net 1,470,126 Total purchase price $ 3,363,485</t>
  </si>
  <si>
    <t>Regulatory Assets and Liabilities (Tables)</t>
  </si>
  <si>
    <t>Schedule of Regulatory Assets and Liabilities, Net [Line Items]</t>
  </si>
  <si>
    <t>Schedule of Regulatory Assets and Liabilities, Net</t>
  </si>
  <si>
    <t>The following table summarizes Cleco’s net regulatory assets and liabilities: (THOUSANDS) AT JUNE 30, 2017 AT DEC. 31, 2016 Total Cleco Power regulatory assets, net $ 545,782 $ 543,973 Cleco Holdings’ Merger adjustments (1) Fair value of long-term debt 151,368 155,776 Postretirement costs 22,368 23,362 Financing costs 8,794 8,966 Debt issuance costs 6,872 7,606 Total Cleco regulatory assets, net $ 735,184 $ 739,683 (1) Cleco Holdings’ regulatory assets include acquisition accounting adjustments as a result of the Merger.</t>
  </si>
  <si>
    <t>The following table summarizes Cleco Power’s regulatory assets and liabilities: (THOUSANDS) AT JUNE 30, 2017 AT DEC. 31, 2016 Regulatory assets – deferred taxes, net $ 240,319 $ 237,449 Mining costs 5,098 6,372 Interest costs 4,680 4,860 AROs 2,420 2,096 Postretirement costs 140,300 145,268 Tree trimming costs 6,280 5,549 Training costs 6,630 6,708 Surcredits, net 4,161 5,876 AMI deferred revenue requirement 4,499 4,772 Late/reconnect fees 3,154 — Production operations and maintenance expenses 11,055 13,999 AFUDC equity gross-up 69,958 70,423 Acadia Unit 1 acquisition costs 2,389 2,442 Financing costs 8,478 8,663 Biomass costs 3 18 MISO integration costs 936 1,404 Coughlin transaction costs 984 999 Corporate franchise tax 1,290 1,308 MATS costs 5,128 4,270 Other 1,098 710 Total regulatory assets 278,541 285,737 Fuel and purchased power 26,922 20,787 Total regulatory assets, net $ 545,782 $ 543,973</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densed Consolidated Balance Sheets: Cleco AT JUNE 30, 2017 AT DEC. 31, 2016 (THOUSANDS) CARRYING VALUE* FAIR VALUE CARRYING VALUE* FAIR VALUE Long-term debt $ 2,754,856 $ 2,825,484 $ 2,768,149 $ 2,754,518 * The carrying value of long-term debt does not include deferred issuance costs of $11.4 million at June 30, 2017, and $11.7 million at December 31, 2016.</t>
  </si>
  <si>
    <t>Fair Value of Financial Assets and Liabilities Measured On A Recurring Basis</t>
  </si>
  <si>
    <t>The following tables disclose for Cleco and Cleco Power the fair value of financial assets and liabilities measured on a recurring basis: Cleco CLECO CONSOLIDATED FAIR VALUE MEASUREMENTS AT REPORTING DATE USING: (THOUSANDS) AT JUNE 30,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47,209 $ — $ 47,209 $ — $ 66,410 $ — $ 66,410 $ — FTRs 18,245 — — 18,245 7,884 — — 7,884 Total assets $ 65,454 $ — $ 47,209 $ 18,245 $ 74,294 $ — $ 66,410 $ 7,884 Liability description FTRs 302 — — 302 201 — — 201 Total liabilities $ 302 $ — $ — $ 302 $ 201 $ — $ — $ 201</t>
  </si>
  <si>
    <t>Fair Value, Net Derivative Asset (Liability) Measured on Recurring Basis, Unobservable Input Reconciliation</t>
  </si>
  <si>
    <t xml:space="preserve">The following tables summarize the net changes in the net fair value of FTR assets and liabilities classified as Level 3 in the fair value hierarchy for Cleco and Cleco Power: Cleco SUCCESSOR PREDECESSOR SUCCESSOR PREDECESSOR (THOUSANDS) FOR THE THREE APR. 13, 2016 - JUNE 30, 2016 APR. 1, 2016 - APR. 12, 2016 FOR THE SIX APR. 13, 2016 - JUNE 30, 2016 JAN. 1, 2016 - APR. 12, 2016 Beginning balance $ 4,418 $ 3,458 $ 1,866 $ 7,683 $ 3,458 $ 7,398 Unrealized (losses) gains* (2,460 ) 1,234 (199 ) (2,460 ) 1,234 (1,031 ) Purchases 22,843 12,608 2,024 23,118 12,608 2,070 Settlements (6,858 ) (3,682 ) (233 ) (10,398 ) (3,682 ) (4,979 ) Ending balance $ 17,943 $ 13,618 $ 3,458 $ 17,943 $ 13,618 $ 3,458 * Unrealized gains and losses are reported through Accumulated deferred fuel on Cleco’s Condensed Consolidated Balance Sheet. </t>
  </si>
  <si>
    <t>Fair Value Measurements, Recurring and Nonrecurring, Valuation Techniques</t>
  </si>
  <si>
    <t>The following table quantifies the significant unobservable inputs used in developing the fair value of Level 3 positions as of June 30, 2017 , and December 31, 2016 : FAIR VALUE VALUATION TECHNIQUE SIGNIFICANT UNOBSERVABLE INPUTS FORWARD PRICE RANGE (THOUSANDS, EXCEPT FORWARD PRICE RANGE) ASSETS LIABILITIES LOW HIGH FTRs at June 30, 2017 $ 18,245 $ 302 RTO auction pricing FTR price - per MWh $ (3.28 ) $ 6.30 FTRs at Dec. 31, 2016 $ 7,884 $ 201 RTO auction pricing FTR price - per MWh $ (3.61 ) $ 6.04</t>
  </si>
  <si>
    <t>Cleco Power AT JUNE 30, 2017 AT DEC. 31, 2016 (THOUSANDS) CARRYING VALUE* FAIR VALUE CARRYING VALUE* FAIR VALUE Long-term debt $ 1,253,488 $ 1,431,576 $ 1,262,373 $ 1,418,693 * The carrying value of long-term debt does not include deferred issuance costs of $8.6 million at June 30, 2017, and $9.4 million at December 31, 2016.</t>
  </si>
  <si>
    <t>Cleco Power CLECO POWER FAIR VALUE MEASUREMENTS AT REPORTING DATE USING: (THOUSANDS) AT JUNE 30, 2017 QUOTED PRICES IN ACTIVE MARKETS FOR IDENTICAL ASSETS (LEVEL 1) SIGNIFICANT OTHER OBSERVABLE INPUTS (LEVEL 2) SIGNIFICANT UNOBSERVABLE INPUTS (LEVEL 3) AT DEC. 31, 2016 QUOTED PRICES IN ACTIVE MARKETS FOR IDENTICAL ASSETS (LEVEL 1) SIGNIFICANT OTHER OBSERVABLE INPUTS (LEVEL 2) SIGNIFICANT UNOBSERVABLE INPUTS (LEVEL 3) Asset description Institutional money market funds $ 40,788 $ — $ 40,788 $ — $ 65,089 $ — $ 65,089 $ — FTRs 18,245 — — 18,245 7,884 — — 7,884 Total assets $ 59,033 $ — $ 40,788 $ 18,245 $ 72,973 $ — $ 65,089 $ 7,884 Liability description FTRs 302 — — 302 201 — — 201 Total liabilities $ 302 $ — $ — $ 302 $ 201 $ — $ — $ 201</t>
  </si>
  <si>
    <t xml:space="preserve">Cleco Power FOR THE THREE MONTHS ENDED JUNE 30, FOR THE SIX MONTHS ENDED JUNE 30, (THOUSANDS) 2017 2016 2017 2016 Beginning balance $ 4,418 $ 1,866 $ 7,683 $ 7,398 Unrealized (losses) gains* (2,460 ) 1,035 (2,460 ) 203 Purchases 22,843 14,632 23,118 14,678 Settlements (6,858 ) (3,915 ) (10,398 ) (8,661 ) Ending balance $ 17,943 $ 13,618 $ 17,943 $ 13,618 * Unrealized gains and losses are reported through Accumulated deferred fuel on Cleco Power’s Condensed Consolidated Balance Sheet. </t>
  </si>
  <si>
    <t>Derivatives Not Designated As Hedging Instrument</t>
  </si>
  <si>
    <t>Fair Value of Derivative Instruments in Statement of Financial Position</t>
  </si>
  <si>
    <t>The following table presents the fair values of derivative instruments and their respective line items as recorded on Cleco and Cleco Power’s Condensed Consolidated Balance Sheets at June 30, 2017 , and December 31, 2016 : DERIVATIVES NOT DESIGNATED AS HEDGING INSTRUMENTS (THOUSANDS) BALANCE SHEET LINE ITEM AT JUNE 30, 2017 AT DEC. 31, 2016 Commodity-related contracts FTRs Current Energy risk management assets $ 18,245 $ 7,884 Current Energy risk management liabilities 302 201 Commodity-related contracts, net $ 17,943 $ 7,683</t>
  </si>
  <si>
    <t>Effect of Derivatives On Consolidated Statements of Income</t>
  </si>
  <si>
    <t>The following tables present the effect of derivatives not designated as hedging instruments on Cleco and Cleco Power’s Condensed Consolidated Statements of Income for the six months ended June 30, 2017 , and 2016 : Cleco AMOUNT OF GAIN/(LOSS) RECOGNIZED IN INCOME ON DERIVATIVES SUCCESSOR PREDECESSOR SUCCESSOR PREDECESSOR (THOUSANDS) DERIVATIVES LINE ITEM FOR THE THREE MONTHS ENDED JUNE 30, 2017 APR. 13, 2016 - APR. 1, 2016 - FOR THE SIX MONTHS ENDED APR. 13, 2016 - JAN. 1, 2016 - Commodity contracts FTRs (1) Electric operations $ 11,947 $ 6,879 $ 43 $ 21,110 $ 6,879 $ 8,563 FTRs (1) Power purchased for utility customers (6,327 ) (303 ) (38 ) (10,992 ) (303 ) (5,761 ) Total $ 5,620 $ 6,576 $ 5 $ 10,118 $ 6,576 $ 2,802 (1) For the three and six months ended June 30, 2017, unrealized losses associated with FTRs not recognized in income on derivatives of $2.5 million were reported through Accumulated deferred fuel on the balance sheet. For the periods April 1, 2016 - April 12, 2016, January 1, 2016 - April 12, 2016, and April 13, 2016 - June 30, 2016, unrealized (losses) gains associated with FTRs not recognized in income on derivatives of $(0.2) million , $(1.0) million , and 1.2 million , respectively, were reported through Accumulated deferred fuel on the balance sheet.</t>
  </si>
  <si>
    <t>Derivatives Not Designated As Hedging Instrument | Cleco Power</t>
  </si>
  <si>
    <t xml:space="preserve">Cleco Power AMOUNT OF GAIN/(LOSS) RECOGNIZED IN INCOME ON DERIVATIVES FOR THE THREE MONTHS ENDED JUNE 30, FOR THE SIX MONTHS ENDED JUNE 30, (THOUSANDS) DERIVATIVES LINE ITEM 2017 2016 2017 2016 Commodity contracts FTRs (1) Electric operations $ 11,947 $ 6,922 $ 21,110 $ 15,442 FTRs (1) Power purchased for utility customers (6,327 ) (341 ) (10,992 ) (6,064 ) Total $ 5,620 $ 6,581 $ 10,118 $ 9,378 (1) For the three and six months ended June 30, 2017, unrealized losses associated with FTRs not recognized in income on derivatives of $2.5 million were reported through Accumulated deferred fuel on the balance sheet. For the three and six months ended June 30, 2016, unrealized gains associated with FTRs not recognized in income on derivatives of $1.0 million and $0.2 million , respectively, were reported through Accumulated deferred fuel on the balance sheet. </t>
  </si>
  <si>
    <t>Pension Plan and Employee Benefits (Tables)</t>
  </si>
  <si>
    <t>Defined Benefit Plans and Other Postretirement Benefit Plans Table Text Block [Line Items]</t>
  </si>
  <si>
    <t>Net periodic benefit costs</t>
  </si>
  <si>
    <t>The components of net periodic pension and other benefit cost for the three and six months ended June 30, 2017 , and 2016 are as follows: PENSION BENEFITS OTHER BENEFITS SUCCESSOR PREDECESSOR SUCCESSOR PREDECESSOR (THOUSANDS) FOR THE THREE MONTHS ENDED APR. 13, 2016 - JUNE 30, 2016 APR. 1, 2016 - APR. 12, 2016 FOR THE THREE MONTHS ENDED APR. 13, 2016 - JUNE 30, 2016 APR. 1, 2016 - APR. 12, 2016 Components of periodic benefit costs Service cost $ 2,295 $ 1,893 $ 301 $ 385 $ 329 $ 51 Interest cost 5,467 4,669 734 402 364 56 Expected return on plan assets (5,895 ) (5,193 ) (801 ) — — — Amortizations Prior period service (credit) cost (18 ) (15 ) (2 ) — — 4 Net loss (gain) 2,591 1,845 329 (2 ) — 21 Net periodic benefit cost $ 4,440 $ 3,199 $ 561 $ 785 $ 693 $ 132 PENSION BENEFITS OTHER BENEFITS SUCCESSOR PREDECESSOR SUCCESSOR PREDECESSOR (THOUSANDS) FOR THE SIX MONTHS ENDED APR. 13, 2016 - JUNE 30, 2016 JAN. 1, 2016 - APR. 12, 2016 FOR THE SIX MONTHS ENDED APR. 13, 2016 - JUNE 30, 2016 JAN. 1, 2016 - APR. 12, 2016 Components of periodic benefit costs Service cost $ 4,520 $ 1,893 $ 2,563 $ 770 $ 329 $ 431 Interest cost 10,824 4,669 6,242 805 364 476 Expected return on plan assets (12,032 ) (5,193 ) (6,812 ) — — — Amortizations Prior period service (credit) cost (36 ) (15 ) (20 ) — — 34 Net loss (gain) 5,004 1,845 2,798 (5 ) — 181 Net periodic benefit cost $ 8,280 $ 3,199 $ 4,771 $ 1,570 $ 693 $ 1,122</t>
  </si>
  <si>
    <t>401(k) Plan expense</t>
  </si>
  <si>
    <t>Cleco’s 401(k) Plan expense for the three and six months ended June 30, 2017 , and 2016 , is as follows: SUCCESSOR PREDECESSOR (THOUSANDS) FOR THE THREE MONTHS ENDED JUNE 30, 2017 APR. 13, 2016 - JUNE 30, 2016 APR. 1, 2016 - APR. 12, 2016 401(k) Plan expense $ 1,204 $ 1,110 $ 219 SUCCESSOR PREDECESSOR (THOUSANDS) FOR THE SIX MONTHS ENDED JUNE 30, 2017 APR. 13, 2016 - JUNE 30, 2016 JAN. 1, 2016 - APR. 12, 2016 401(k) Plan expense $ 2,872 $ 1,110 $ 1,593</t>
  </si>
  <si>
    <t>Other Benefits [Member]</t>
  </si>
  <si>
    <t>Schedule of current and non-current portions</t>
  </si>
  <si>
    <t>The current and non-current portions of the other benefits liability for Cleco and Cleco Power at June 30, 2017 , and December 31, 2016 , are as follows: Cleco (THOUSANDS) AT JUNE 30, 2017 AT DEC. 31, 2016 Current $ 3,854 $ 3,854 Non-current $ 39,631 $ 40,196</t>
  </si>
  <si>
    <t>SERP Benefits [Member]</t>
  </si>
  <si>
    <t>The components of net periodic benefit cost related to SERP for the three and six months ended June 30, 2017 , and 2016 , are as follows: SUCCESSOR PREDECESSOR (THOUSANDS) FOR THE THREE MONTHS ENDED APR. 13, 2016 - JUNE 30, 2016 APR. 1, 2016 - APR. 12, 2016 Components of periodic benefit costs Service cost $ 102 $ 589 $ 119 Interest cost 820 755 169 Amortizations Prior period service (credit) cost (29 ) — 3 Net loss (gain) 624 — (81 ) Net periodic benefit cost 1,517 1,344 210 Curtailments — — 3,602 Special/contractual termination benefits — — 3,222 Total benefit cost $ 1,517 $ 1,344 $ 7,034 SUCCESSOR PREDECESSOR (THOUSANDS) FOR THE SIX MONTHS ENDED JUNE 30, 2017 APR. 13, 2016 - JUNE 30, 2016 JAN. 1, 2016 - APR. 12, 2016 Components of periodic benefit costs Service cost $ 247 $ 589 $ 702 Interest cost 1,620 755 900 Amortizations Prior period service (credit) cost (68 ) — 17 Net loss 1,025 — 574 Net periodic benefit cost 2,824 1,344 2,193 Curtailment charge — — 3,602 Special/contractual termination benefits 315 — 3,222 Total benefit cost $ 3,139 $ 1,344 $ 9,017</t>
  </si>
  <si>
    <t>The current and non-current portions of the SERP liability for Cleco and Cleco Power at June 30, 2017 , and December 31, 2016 , are as follows: Cleco (THOUSANDS) AT JUNE 30, 2017 AT DEC. 31, 2016 Current $ 4,431 $ 4,308 Non-current $ 77,029 $ 73,738</t>
  </si>
  <si>
    <t>Cleco Power | Other Benefits [Member]</t>
  </si>
  <si>
    <t>Cleco Power (THOUSANDS) AT JUNE 30, 2017 AT DEC. 31, 2016 Current $ 3,345 $ 3,345 Non-current $ 34,407 $ 34,892</t>
  </si>
  <si>
    <t>Cleco Power | SERP Benefits [Member]</t>
  </si>
  <si>
    <t>Cleco Power (THOUSANDS) AT JUNE 30, 2017 AT DEC. 31, 2016 Current $ 939 $ 885 Non-current $ 16,013 $ 15,145</t>
  </si>
  <si>
    <t>Other Subsidiaries [Member]</t>
  </si>
  <si>
    <t>The expense of the 401(k) Plan related to Cleco’s other subsidiaries for the three and six months ended June 30, 2017 , and 2016 , is as follows: SUCCESSOR PREDECESSOR (THOUSANDS) FOR THE THREE MONTHS ENDED APR. 13, 2016 - JUNE 30, 2016 APR. 1, 2016 - APR. 12, 2016 401(k) Plan expense $ 198 $ 173 $ 37 SUCCESSOR PREDECESSOR (THOUSANDS) FOR THE SIX MONTHS ENDED APR. 13, 2016 - JUNE 30, 2016 JAN. 1, 2016 - APR. 12, 2016 401(k) Plan expense $ 477 $ 173 $ 319</t>
  </si>
  <si>
    <t>Income Taxes (Tables)</t>
  </si>
  <si>
    <t>Effective Income Tax Rate [Line Items]</t>
  </si>
  <si>
    <t>Effective income tax rates</t>
  </si>
  <si>
    <t>The following tables summarize the effective income tax rates for Cleco and Cleco Power for the three and six months ended June 30, 2017 , and 2016 : Cleco SUCCESSOR PREDECESSOR SUCCESSOR PREDECESSOR FOR THE THREE MONTHS ENDED JUNE 30, 2017 APR. 13, 2016 - JUNE 30, 2016 APR. 1, 2016 - APR. 12, 2016 FOR THE SIX MONTHS ENDED JUNE 30, 2017 APR. 13, 2016 - JUNE 30, 2016 JAN. 1, 2016 - APR. 12, 2016 Effective tax rate 38.9 % 38.9 % 27.1 % 37.8 % 38.9 % (704.9 )%</t>
  </si>
  <si>
    <t>Cleco Power FOR THE THREE MONTHS ENDED JUNE 30, FOR THE SIX MONTHS ENDED JUNE 30, 2017 2016 2017 2016 Effective tax rate 39.2 % 38.9 % 38.1 % 39.6 %</t>
  </si>
  <si>
    <t>Disclosures about Segments (Tables)</t>
  </si>
  <si>
    <t>Segment Information</t>
  </si>
  <si>
    <t xml:space="preserve">SEGMENT INFORMATION FOR THE THREE MONTHS ENDED JUNE 30, SUCCESSOR 2017 (THOUSANDS) CLECO POWER OTHER ELIMINATIONS CONSOLIDATED Revenue Electric operations $ 289,855 $ (2,420 ) $ — $ 287,435 Other operations 20,950 515 — 21,465 Electric customer credits (239 ) — — (239 ) Affiliate revenue 221 13,631 (13,852 ) — Operating revenue, net $ 310,787 $ 11,726 $ (13,852 ) $ 308,661 Depreciation and amortization $ 39,473 $ 2,079 $ — $ 41,552 Interest charges $ 17,411 $ 13,285 $ (75 ) $ 30,621 Interest income $ 328 $ 127 $ (74 ) $ 381 Federal and state income tax expense (benefit) $ 23,063 $ (6,843 ) $ — $ 16,220 Net income (loss) $ 35,733 $ (10,289 ) $ — $ 25,444 SUCCESSOR APR. 13, 2016 - JUNE 30, 2016 PREDECESSOR APR. 1, 2016 - APR. 12, 2016 2016 (THOUSANDS) CLECO POWER OTHER ELIMINATIONS CONSOLIDATED CLECO POWER OTHER ELIMINATIONS CONSOLIDATED Revenue Electric operations $ 232,158 $ (2,231 ) $ — $ 229,927 $ 30,997 $ — $ — $ 30,997 Other operations 13,685 448 — 14,133 1,879 70 — 1,949 Electric customer credits (558 ) — — (558 ) (43 ) — — (43 ) Affiliate revenue 194 10,763 (10,957 ) — 31 2,000 (2,031 ) — Operating revenue, net $ 245,479 $ 8,980 $ (10,957 ) $ 243,502 $ 32,864 $ 2,070 $ (2,031 ) $ 32,903 Depreciation and amortization $ 31,145 $ 3,016 $ (1 ) $ 34,160 $ 5,095 $ 42 $ — $ 5,137 Merger transaction and commitment costs $ 151,501 $ 19,802 $ — $ 171,303 $ — $ 33,390 $ — $ 33,390 Interest charges $ 16,759 $ 9,721 $ (15 ) $ 26,465 $ 2,554 $ 17 $ (2 ) $ 2,569 Interest income $ 117 $ 95 $ (15 ) $ 197 $ 29 $ 14 $ (2 ) $ 41 Federal and state income tax (benefit) expense $ (39,456 ) $ (12,746 ) $ — $ (52,202 ) $ 430 $ (9,099 ) $ — $ (8,669 ) Net (loss) income $ (61,898 ) $ (20,016 ) $ — $ (81,914 ) $ 669 $ (23,997 ) $ — $ (23,328 ) SEGMENT INFORMATION FOR THE SIX MONTHS ENDED JUNE 30, SUCCESSOR 2017 (THOUSANDS) CLECO POWER OTHER ELIMINATIONS CONSOLIDATED Revenue Electric operations $ 527,408 $ (5,917 ) $ — $ 521,491 Other operations 37,315 1,030 — 38,345 Electric customer credits (674 ) — — (674 ) Affiliate revenue 440 28,365 (28,805 ) — Operating revenue, net $ 564,489 $ 23,478 $ (28,805 ) $ 559,162 Depreciation and amortization $ 78,230 $ 4,172 $ — $ 82,402 Merger transaction and commitment costs $ — $ 2 $ — $ 2 Interest charges $ 35,515 $ 26,966 $ (142 ) $ 62,339 Interest income $ 594 $ 240 $ (141 ) $ 693 Federal and state income tax expense (benefit) $ 32,918 $ (13,591 ) $ — $ 19,327 Net income (loss) $ 53,587 $ (21,851 ) $ — $ 31,736 Additions to property, plant, and equipment $ 127,297 $ 1,396 $ — $ 128,693 Equity investment in investees (1) $ 18,172 $ — $ — $ 18,172 Goodwill (1) $ 1,490,797 $ — $ — $ 1,490,797 Total segment assets (1) $ 5,823,640 $ 601,977 $ (14,351 ) $ 6,411,266 (1) Balances as of June 30, 2017 SUCCESSOR PREDECESSOR 2016 (THOUSANDS) CLECO POWER OTHER ELIMINATIONS CONSOLIDATED CLECO POWER OTHER ELIMINATIONS CONSOLIDATED Revenue Electric operations $ 232,158 $ (2,231 ) $ — $ 229,927 $ 281,154 $ — $ — $ 281,154 Other operations 13,685 448 — 14,133 18,493 587 — 19,080 Electric customer credits (558 ) — — (558 ) (364 ) — — (364 ) Affiliate revenue 194 10,763 (10,957 ) — 263 15,024 (15,287 ) — Operating revenue, net $ 245,479 $ 8,980 $ (10,957 ) $ 243,502 $ 299,546 $ 15,611 $ (15,287 ) $ 299,870 Depreciation and amortization $ 31,145 $ 3,016 $ (1 ) $ 34,160 $ 43,698 $ 377 $ 1 $ 44,076 Merger transaction and commitment costs $ 151,501 $ 19,802 $ — $ 171,303 $ — $ 34,928 $ (16 ) $ 34,912 Interest charges $ 16,759 $ 9,721 $ (15 ) $ 26,465 $ 21,840 $ 295 $ (12 ) $ 22,123 Interest income $ 117 $ 95 $ (15 ) $ 197 $ 208 $ 69 $ (12 ) $ 265 Federal and state income tax (benefit) expense $ (39,456 ) $ (12,746 ) $ — $ (52,202 ) $ 12,993 $ (9,525 ) $ — $ 3,468 Net (loss) income $ (61,898 ) $ (20,016 ) $ — $ (81,914 ) $ 21,548 $ (25,508 ) $ — $ (3,960 ) Additions to property, plant, and equipment $ 43,583 $ 40 $ — $ 43,623 $ 42,353 $ 39 $ — $ 42,392 Equity investment in investees (1) $ 18,672 $ — $ — $ 18,672 Goodwill (1) $ 1,490,797 $ — $ — $ 1,490,797 Total segment assets (1) $ 5,758,245 $ 614,959 $ (30,060 ) $ 6,343,144 (1) Balances as of December 31, 2016 </t>
  </si>
  <si>
    <t>Variable Interest Entities (Tables) - Cleco Pow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THOUSANDS) AT JUNE 30, 2017 AT DEC. 31, 2016 Oxbow’s net assets/liabilities $ 36,344 $ 37,345 Cleco Power’s 50% equity $ 18,172 $ 18,672 Cleco Power’s maximum exposure to loss $ 18,172 $ 18,672</t>
  </si>
  <si>
    <t>Equity Method Investments</t>
  </si>
  <si>
    <t>The following table presents the components of Cleco Power’s equity investment in Oxbow: INCEPTION TO DATE (THOUSANDS) AT JUNE 30, 2017 AT DEC. 31, 2016 Purchase price $ 12,873 $ 12,873 Cash contributions 6,399 6,399 Dividends (1,100 ) (600 ) Total equity investment in investee $ 18,172 $ 18,672 The following table contains summarized financial information for Oxbow: FOR THE THREE MONTHS ENDED JUNE 30, FOR THE SIX MONTHS ENDED JUNE 30, (THOUSANDS) 2017 2016 2017 2016 Operating revenue $ 532 $ 1,526 $ 1,605 $ 3,627 Operating expenses 532 1,526 1,605 3,627 Income before taxes $ — $ — $ — $ —</t>
  </si>
  <si>
    <t>Affiliate Transactions (Tables)</t>
  </si>
  <si>
    <t>Related Party Transaction [Line Items]</t>
  </si>
  <si>
    <t>Schedule of Related Party Transactions</t>
  </si>
  <si>
    <t>Cleco Power has balances that are payable to or due from its affiliates. The following table is a summary of those balances: AT JUNE 30, 2017 AT DEC. 31, 2016 (THOUSANDS) ACCOUNTS RECEIVABLE ACCOUNTS PAYABLE ACCOUNTS RECEIVABLE ACCOUNTS PAYABLE Cleco Holdings $ 48 $ 82 $ 3 $ 119 Support Group 671 7,037 1,402 7,071 Other (1) 34 — 1 — Total $ 753 $ 7,119 $ 1,406 $ 7,190 (1) Represents Attala and Perryville.</t>
  </si>
  <si>
    <t>Accumulated Other Comprehensive Loss (Tables)</t>
  </si>
  <si>
    <t>Accumulated Other Comprehensive Loss [Line Items]</t>
  </si>
  <si>
    <t>Schedule of Accumulated Other Comprehensive Income (Loss)</t>
  </si>
  <si>
    <t xml:space="preserve">The components of accumulated other comprehensive loss are summarized in the following tables for Cleco and Cleco Power. All amounts are reported net of income taxes. Amounts in parentheses indicate losses. Cleco FOR THE THREE MONTHS ENDED JUNE 30, 2017 FOR THE SIX MONTHS ENDED JUNE 30, 2017 (THOUSANDS) POSTRETIREMENT NET LOSS TOTAL AOCI POSTRETIREMENT BENFIT NET GAIN (LOSS) NET LOSS ON CASH FLOW HEDGES TOTAL AOCI SUCCESSOR Balances, beginning of period $ (691 ) $ — $ (691 ) $ 1,500 $ — $ 1,500 Other comprehensive loss before reclassifications Postretirement benefit adjustments during the period — — — (2,065 ) — (2,065 ) Amounts reclassified from accumulated other comprehensive loss Amortization of postretirement benefit net loss (gain) 60 — 60 (66 ) — (66 ) Net current-period other comprehensive income (loss) 60 — 60 (2,131 ) — (2,131 ) Balances, June 30, 2017 $ (631 ) $ — $ (631 ) $ (631 ) $ — $ (631 ) FOR THE THREE MONTHS ENDED JUNE 30, 2016 FOR THE SIX MONTHS ENDED JUNE 30, 2016 (THOUSANDS) POSTRETIREMENT NET LOSS TOTAL AOCI POSTRETIREMENT NET LOSS TOTAL AOCI PREDECESSOR Balances, beginning of period $ (20,329 ) $ (5,675 ) $ (26,004 ) $ (20,857 ) $ (5,728 ) $ (26,585 ) Amounts reclassified from accumulated other comprehensive income Amortization of postretirement benefit net loss 59 — 59 587 — 587 Reclassification of net loss to interest charges — 7 7 — 60 60 Net current-period other comprehensive income 59 7 66 587 60 647 Balances, Apr. 12, 2016 $ (20,270 ) $ (5,668 ) $ (25,938 ) $ (20,270 ) $ (5,668 ) $ (25,938 ) SUCCESSOR (1) Balances, Apr. 13, 2016 $ — $ — $ — $ — $ — $ — Balances, June 30, 2016 $ — $ — $ — $ — $ — $ — (1) As a result of the Merger, accumulated other comprehensive income was reduced to zero on April 13, 2016, as required by acquisition accounting. </t>
  </si>
  <si>
    <t>Cleco Power FOR THE THREE MONTHS ENDED JUNE 30, 2017 FOR THE SIX MONTHS ENDED JUNE 30, 2017 (THOUSANDS) POSTRETIREMENT NET LOSS TOTAL AOCI POSTRETIREMENT NET LOSS TOTAL AOCI Balances, beginning of period $ (8,325 ) $ (5,464 ) $ (13,789 ) $ (7,905 ) $ (5,517 ) $ (13,422 ) Other comprehensive loss before reclassifications Postretirement benefit adjustments during the period — — — (584 ) — (584 ) Amounts reclassified from accumulated other comprehensive income Amortization of postretirement benefit net loss 193 — 193 357 — 357 Reclassification of net loss to interest charges — 53 53 — 106 106 Net current-period other comprehensive income (loss) 193 53 246 (227 ) 106 (121 ) Balances, June 30, 2017 $ (8,132 ) $ (5,411 ) $ (13,543 ) $ (8,132 ) $ (5,411 ) $ (13,543 ) FOR THE THREE MONTHS ENDED JUNE 30, 2016 FOR THE SIX MONTHS ENDED JUNE 30, 2016 (THOUSANDS) POSTRETIREMENT NET LOSS TOTAL AOCI POSTRETIREMENT NET LOSS TOTAL AOCI Balances, beginning of period $ (11,164 ) $ (5,675 ) $ (16,839 ) $ (11,364 ) $ (5,728 ) $ (17,092 ) Amounts reclassified from accumulated other comprehensive income Amortization of postretirement benefit net loss 181 — 181 381 — 381 Reclassification of net loss to interest charges — 53 53 — 106 106 Net current-period other comprehensive income 181 53 234 381 106 487 Balances, June 30, 2016 $ (10,983 ) $ (5,622 ) $ (16,605 ) $ (10,983 ) $ (5,622 ) $ (16,605 )</t>
  </si>
  <si>
    <t>Summary of Significant Accounting Policies, Basis of Presentation (Details) - Cleco Holdings [Member]</t>
  </si>
  <si>
    <t>Apr. 13, 2016$ / shares</t>
  </si>
  <si>
    <t>Business Acquisition [Line Items]</t>
  </si>
  <si>
    <t>Common stock, par value (in dollars per share)</t>
  </si>
  <si>
    <t>Share price at the time of the Merger (in dollars per share)</t>
  </si>
  <si>
    <t>Summary of Significant Accounting Policies, Restricted Cash and Cash Equivalents (Details) - USD ($) $ in Thousands</t>
  </si>
  <si>
    <t>12 Months Ended</t>
  </si>
  <si>
    <t>14 Months Ended</t>
  </si>
  <si>
    <t>Apr. 25, 2016</t>
  </si>
  <si>
    <t>Restricted Cash and Cash Equivalents Items [Line Items]</t>
  </si>
  <si>
    <t>Total current</t>
  </si>
  <si>
    <t>Total non-current</t>
  </si>
  <si>
    <t>Total restricted cash and cash equivalents</t>
  </si>
  <si>
    <t>Cleco Katrina Rita Storm Recovery Bonds</t>
  </si>
  <si>
    <t>Cleco Power's charitable contributions [Member]</t>
  </si>
  <si>
    <t>Cleco Power's rate credit escrow [Member]</t>
  </si>
  <si>
    <t>Diversified Lands’ mitigation escrow</t>
  </si>
  <si>
    <t>Cleco Power’s future storm restoration costs</t>
  </si>
  <si>
    <t>Katrina Rita storm recovery collections, net of administration fees</t>
  </si>
  <si>
    <t>Increase (Decrease) in Restricted Cash</t>
  </si>
  <si>
    <t>Katrina Rita Bond Principal Payments</t>
  </si>
  <si>
    <t>Katrina Rita Bond Interest Payments [Member]</t>
  </si>
  <si>
    <t>Cleco Power | Cleco Katrina Rita Storm Recovery Bonds</t>
  </si>
  <si>
    <t>Cleco Power | Cleco Power's charitable contributions [Member]</t>
  </si>
  <si>
    <t>Cleco Power | Cleco Power's rate credit escrow [Member]</t>
  </si>
  <si>
    <t>Cleco Power | Cleco Power’s future storm restoration costs</t>
  </si>
  <si>
    <t>Summary of Significant Accounting Policies, Risk Management (Details) $ in Millions</t>
  </si>
  <si>
    <t>Jun. 30, 2017USD ($)contractMMBTU</t>
  </si>
  <si>
    <t>Dec. 31, 2016USD ($)MMBTU</t>
  </si>
  <si>
    <t>Jun. 30, 2016contract</t>
  </si>
  <si>
    <t>Apr. 12, 2016contract</t>
  </si>
  <si>
    <t>Other Current Assets [Member] | Cleco Power</t>
  </si>
  <si>
    <t>Derivative Instruments and Hedging Activities Disclosures [Line Items]</t>
  </si>
  <si>
    <t>FTRs in Energy risk management asset | $</t>
  </si>
  <si>
    <t>Other Current Liabilities [Member] | Cleco Power</t>
  </si>
  <si>
    <t>FTRs in Energy risk management liability | $</t>
  </si>
  <si>
    <t>Open Natural Gas Positions | Cleco Power</t>
  </si>
  <si>
    <t>Number of instruments held to mitigate risk | MMBTU</t>
  </si>
  <si>
    <t>Interest Rate Contract [Member] | Cleco Power</t>
  </si>
  <si>
    <t>Number of instruments held to mitigate risk</t>
  </si>
  <si>
    <t>Successor | Interest Rate Contract [Member]</t>
  </si>
  <si>
    <t>Predecessor | Interest Rate Contract [Member]</t>
  </si>
  <si>
    <t>Summary of Significant Accounting Policies, Stock-Based Compensation (Details) - USD ($) $ in Millions</t>
  </si>
  <si>
    <t>Apr. 30, 2016</t>
  </si>
  <si>
    <t>Stock-Based Compensation [Line Items]</t>
  </si>
  <si>
    <t>Tax benefit</t>
  </si>
  <si>
    <t>Predecessor | Non-vested Stock [Member]</t>
  </si>
  <si>
    <t>Non-vested stock granted during the period pursuant to the LTIP (in shares)</t>
  </si>
  <si>
    <t>Non-vested stock</t>
  </si>
  <si>
    <t>Merger expense due to accelerated vesting of the LTIP shares</t>
  </si>
  <si>
    <t>Cleco Power | Non-vested Stock [Member]</t>
  </si>
  <si>
    <t>Business Combination (Details) - USD ($)</t>
  </si>
  <si>
    <t>Apr. 13, 2016</t>
  </si>
  <si>
    <t>Apr. 07, 2016</t>
  </si>
  <si>
    <t>Deferred tax liabilities recognized for goodwill</t>
  </si>
  <si>
    <t>Adjustments to fair value of assets acquired as a result of the Merger</t>
  </si>
  <si>
    <t>Adjustments to fair value of liabilities acquired as a result of the Merger</t>
  </si>
  <si>
    <t>Purchase Price Allocation [Abstract]</t>
  </si>
  <si>
    <t>Current assets</t>
  </si>
  <si>
    <t>Property, plant, and equipment, net</t>
  </si>
  <si>
    <t>Other long-term assets</t>
  </si>
  <si>
    <t>Current liabilities</t>
  </si>
  <si>
    <t>Net deferred income tax liabilities</t>
  </si>
  <si>
    <t>Total purchase price</t>
  </si>
  <si>
    <t>Cleco Trade Name [Member]</t>
  </si>
  <si>
    <t>Trade name intangible asset, useful life</t>
  </si>
  <si>
    <t>20 years</t>
  </si>
  <si>
    <t>Property, Plant, and Equipment [Member]</t>
  </si>
  <si>
    <t>Fair Value Adjustments [Abstract]</t>
  </si>
  <si>
    <t>Assets</t>
  </si>
  <si>
    <t>Accumulated Depreciation [Member]</t>
  </si>
  <si>
    <t>Goodwill [Member]</t>
  </si>
  <si>
    <t>Intangible Assets [Member]</t>
  </si>
  <si>
    <t>Regulatory Asset [Member]</t>
  </si>
  <si>
    <t>Deferred Income Tax Liabilities [Member]</t>
  </si>
  <si>
    <t>Liabilities</t>
  </si>
  <si>
    <t>Other Deferred Credits [Member]</t>
  </si>
  <si>
    <t>Long-term Debt [Member]</t>
  </si>
  <si>
    <t>Non-vested Stock [Member]</t>
  </si>
  <si>
    <t>Remaining LTIP equity awards at close of Merger</t>
  </si>
  <si>
    <t>Merger Commitments, rate credits | LPSC</t>
  </si>
  <si>
    <t>Merger Commitments</t>
  </si>
  <si>
    <t>Merger Commitments, economic development contribution | LPSC</t>
  </si>
  <si>
    <t>Merger Commitments, charitable contribution, disbursed over 5 years | LPSC</t>
  </si>
  <si>
    <t>Merger Commitments, economic development contribution, disbursed over 5 years | LPSC</t>
  </si>
  <si>
    <t>Merger Commitments, cost savings | LPSC</t>
  </si>
  <si>
    <t>Cleco Holdings [Member]</t>
  </si>
  <si>
    <t>Total purchase price consideration</t>
  </si>
  <si>
    <t>Cleco Holdings [Member] | Cash Paid to Cleco shareholders [Member]</t>
  </si>
  <si>
    <t>Purchase price consideration, cash paid</t>
  </si>
  <si>
    <t>Cleco Holdings [Member] | Cash Paid for Cleco LTIP equity awards [Member]</t>
  </si>
  <si>
    <t>Cleco Power | Merger Commitments, rate credits | LPSC</t>
  </si>
  <si>
    <t>Cleco Power | Merger Commitments, economic development contribution | LPSC</t>
  </si>
  <si>
    <t>Cleco Power | Merger Commitments, charitable contribution, disbursed over 5 years | LPSC</t>
  </si>
  <si>
    <t>Cleco Power | Merger Commitments, economic development contribution, disbursed over 5 years | LPSC</t>
  </si>
  <si>
    <t>Cleco Power | Merger Commitments, cost savings | LPSC</t>
  </si>
  <si>
    <t>Regulatory Assets and Liabilities, Summary of Regulatory Assets and Liabilities (Details) - USD ($) $ in Thousands</t>
  </si>
  <si>
    <t>Total regulatory assets, net</t>
  </si>
  <si>
    <t>Regulatory assets – deferred taxes, net | Cleco Power</t>
  </si>
  <si>
    <t>Mining costs | Cleco Power</t>
  </si>
  <si>
    <t>Interest costs | Cleco Power</t>
  </si>
  <si>
    <t>AROs | Cleco Power</t>
  </si>
  <si>
    <t>Postretirement costs</t>
  </si>
  <si>
    <t>Postretirement costs | Cleco Power</t>
  </si>
  <si>
    <t>Tree trimming costs | Cleco Power</t>
  </si>
  <si>
    <t>Training costs | Cleco Power</t>
  </si>
  <si>
    <t>Surcredits, net | Cleco Power</t>
  </si>
  <si>
    <t>AMI deferred revenue requirement | Cleco Power</t>
  </si>
  <si>
    <t>Late/reconnect fees [Member] | Cleco Power</t>
  </si>
  <si>
    <t>Production operations and maintenance expenses | Cleco Power</t>
  </si>
  <si>
    <t>AFUDC equity gross-up | Cleco Power</t>
  </si>
  <si>
    <t>Acquisition/ transaction costs | Cleco Power</t>
  </si>
  <si>
    <t>Acquisition/ transaction costs | Coughlin transaction costs | Cleco Power</t>
  </si>
  <si>
    <t>Financing costs</t>
  </si>
  <si>
    <t>Financing costs | Cleco Power</t>
  </si>
  <si>
    <t>Biomass costs | Cleco Power</t>
  </si>
  <si>
    <t>MISO integration costs | Cleco Power</t>
  </si>
  <si>
    <t>Corporate franchise tax | Cleco Power</t>
  </si>
  <si>
    <t>MATS costs | Cleco Power</t>
  </si>
  <si>
    <t>Other | Cleco Power</t>
  </si>
  <si>
    <t>Fuel and purchased power | Cleco Power</t>
  </si>
  <si>
    <t>Fair value of long-term debt</t>
  </si>
  <si>
    <t>Debt issuance costs</t>
  </si>
  <si>
    <t>Regulatory Assets and Liabilities, Additional Disclosures (Details) - USD ($) $ in Thousands</t>
  </si>
  <si>
    <t>Mar. 01, 2017</t>
  </si>
  <si>
    <t>Regulatory Assets [Line Items]</t>
  </si>
  <si>
    <t>Derecognized fair value adjustment and debt issuance costs related to debt redemption</t>
  </si>
  <si>
    <t>Regulatory Assets</t>
  </si>
  <si>
    <t>Regulatory Asset, Amortization Period</t>
  </si>
  <si>
    <t>3 years</t>
  </si>
  <si>
    <t>Fair Value Accounting, Carrying Value and Estimated Fair Value (Details) - USD ($) $ in Thousands</t>
  </si>
  <si>
    <t>Financial instruments not marked-to-market [Abstract]</t>
  </si>
  <si>
    <t>Deferred debt issuance costs not included in the carrying value of long-term debt</t>
  </si>
  <si>
    <t>Carrying Value</t>
  </si>
  <si>
    <t>Long-term debt</t>
  </si>
  <si>
    <t>Fair Value</t>
  </si>
  <si>
    <t>Cleco Power | Carrying Value</t>
  </si>
  <si>
    <t>Cleco Power | Fair Value</t>
  </si>
  <si>
    <t>Fair Value Accounting, Fair Value Measurements and Disclosures(Details)</t>
  </si>
  <si>
    <t>Apr. 12, 2016USD ($)</t>
  </si>
  <si>
    <t>Jun. 30, 2017USD ($)$ / MW</t>
  </si>
  <si>
    <t>Jun. 30, 2016USD ($)</t>
  </si>
  <si>
    <t>Dec. 31, 2016USD ($)$ / MW</t>
  </si>
  <si>
    <t>Fair Value, Assets and Liabilities Measured on Recurring and Nonrecurring Basis [Line Items]</t>
  </si>
  <si>
    <t>FTR Forward Price - per MWh, Low | $ / MW</t>
  </si>
  <si>
    <t>FTRs Forward Price - per MWh, High | $ / MW</t>
  </si>
  <si>
    <t>Fair Value, Concentration of Risk, Amount of Money Market Funds in Cash and Cash Equivalents</t>
  </si>
  <si>
    <t>Fair Value, Assets and Liabilities, Transfers between Levels, Amount</t>
  </si>
  <si>
    <t>Restricted Cash and Cash Equivalents, Current</t>
  </si>
  <si>
    <t>Fair Value, Concentration of Risk, Amount of Money Market Funds in Institutional Money Market Funds</t>
  </si>
  <si>
    <t>Restricted Cash and Cash Equivalents, Noncurrent</t>
  </si>
  <si>
    <t>Measured On A Recurring Basis</t>
  </si>
  <si>
    <t>Asset Description [Abstract]</t>
  </si>
  <si>
    <t>Institutional money market funds</t>
  </si>
  <si>
    <t>FTR assets</t>
  </si>
  <si>
    <t>Total Assets</t>
  </si>
  <si>
    <t>Liability Description [Abstract]</t>
  </si>
  <si>
    <t>FTR liabilities</t>
  </si>
  <si>
    <t>Total Liabilities</t>
  </si>
  <si>
    <t>Quoted Prices in Active Markets for Identical Assets (Level 1) | Measured On A Recurring Basis</t>
  </si>
  <si>
    <t>Significant Other Observable Inputs (Level 2) | Measured On A Recurring Basis</t>
  </si>
  <si>
    <t>Significant Unobservable Inputs (Level 3) | Measured On A Recurring Basis</t>
  </si>
  <si>
    <t>Successor | Price Risk Derivative</t>
  </si>
  <si>
    <t>Fair Value, Net Derivative Asset (Liability) Measured on Recurring Basis, Unobservable Input Reconciliation [Roll Forward]</t>
  </si>
  <si>
    <t>Beginning balance</t>
  </si>
  <si>
    <t>Unrealized gains (losses)</t>
  </si>
  <si>
    <t>Purchases</t>
  </si>
  <si>
    <t>Settlements</t>
  </si>
  <si>
    <t>Ending balance</t>
  </si>
  <si>
    <t>Predecessor | Price Risk Derivative</t>
  </si>
  <si>
    <t>Cleco Power | Restricted Cash and Cash Equivalents, Current</t>
  </si>
  <si>
    <t>Cleco Power | Restricted Cash and Cash Equivalents, Noncurrent</t>
  </si>
  <si>
    <t>Cleco Power | Measured On A Recurring Basis</t>
  </si>
  <si>
    <t>Cleco Power | Price Risk Derivative</t>
  </si>
  <si>
    <t>Cleco Power | Quoted Prices in Active Markets for Identical Assets (Level 1) | Measured On A Recurring Basis</t>
  </si>
  <si>
    <t>Cleco Power | Significant Other Observable Inputs (Level 2) | Measured On A Recurring Basis</t>
  </si>
  <si>
    <t>Cleco Power | Significant Unobservable Inputs (Level 3) | Measured On A Recurring Basis</t>
  </si>
  <si>
    <t>Fair Value Accounting, Commodity Contracts (Details) $ in Thousands, MWh in Millions</t>
  </si>
  <si>
    <t>Jun. 30, 2017USD ($)MWhMMBTU</t>
  </si>
  <si>
    <t>Dec. 31, 2016USD ($)MWhMMBTU</t>
  </si>
  <si>
    <t>FTRs [Abstract]</t>
  </si>
  <si>
    <t>Volume of FTRs Held (MWh) | MWh</t>
  </si>
  <si>
    <t>Price Risk Derivative | Derivatives Not Designated As Hedging Instrument</t>
  </si>
  <si>
    <t>FTRs, at Fair Value, Net [Abstract]</t>
  </si>
  <si>
    <t>Commodity-related contracts, net</t>
  </si>
  <si>
    <t>Price Risk Derivative | Derivatives Not Designated As Hedging Instrument | Energy risk management assets</t>
  </si>
  <si>
    <t>FTRs in energy risk management assets</t>
  </si>
  <si>
    <t>Price Risk Derivative | Derivatives Not Designated As Hedging Instrument | Energy risk management liabilities</t>
  </si>
  <si>
    <t>FTRs in Energy risk management liabilities</t>
  </si>
  <si>
    <t>Price Risk Derivative | Cleco Power | Derivatives Not Designated As Hedging Instrument</t>
  </si>
  <si>
    <t>Net gain (loss) on FTRs recognized in income</t>
  </si>
  <si>
    <t>Price Risk Derivative | Cleco Power | Derivatives Not Designated As Hedging Instrument | Energy risk management assets</t>
  </si>
  <si>
    <t>Price Risk Derivative | Cleco Power | Derivatives Not Designated As Hedging Instrument | Energy risk management liabilities</t>
  </si>
  <si>
    <t>Price Risk Derivative | Cleco Power | Derivatives Not Designated As Hedging Instrument | Accumulated deferred fuel</t>
  </si>
  <si>
    <t>Unrealized gains (losses) associated with FTRs not recognized in income on derivatives</t>
  </si>
  <si>
    <t>Price Risk Derivative | Cleco Power | Derivatives Not Designated As Hedging Instrument | Electric operations</t>
  </si>
  <si>
    <t>Gain on FTRs recognized in income</t>
  </si>
  <si>
    <t>Price Risk Derivative | Cleco Power | Derivatives Not Designated As Hedging Instrument | Power purchased for utility customers</t>
  </si>
  <si>
    <t>Loss on FTRs recognized in income</t>
  </si>
  <si>
    <t>Number of open natural gas positions | MMBTU</t>
  </si>
  <si>
    <t>Predecessor | Price Risk Derivative | Derivatives Not Designated As Hedging Instrument</t>
  </si>
  <si>
    <t>Predecessor | Price Risk Derivative | Derivatives Not Designated As Hedging Instrument | Accumulated deferred fuel</t>
  </si>
  <si>
    <t>Predecessor | Price Risk Derivative | Derivatives Not Designated As Hedging Instrument | Electric operations</t>
  </si>
  <si>
    <t>Predecessor | Price Risk Derivative | Derivatives Not Designated As Hedging Instrument | Power purchased for utility customers</t>
  </si>
  <si>
    <t>Successor | Price Risk Derivative | Derivatives Not Designated As Hedging Instrument</t>
  </si>
  <si>
    <t>Successor | Price Risk Derivative | Derivatives Not Designated As Hedging Instrument | Accumulated deferred fuel</t>
  </si>
  <si>
    <t>Successor | Price Risk Derivative | Derivatives Not Designated As Hedging Instrument | Electric operations</t>
  </si>
  <si>
    <t>Successor | Price Risk Derivative | Derivatives Not Designated As Hedging Instrument | Power purchased for utility customers</t>
  </si>
  <si>
    <t>Debt, Long-term Debt (Details) - USD ($) $ in Thousands</t>
  </si>
  <si>
    <t>Apr. 28, 2017</t>
  </si>
  <si>
    <t>May 17, 2016</t>
  </si>
  <si>
    <t>Mar. 31, 2008</t>
  </si>
  <si>
    <t>Cleco Katrina Rita's storm recovery bonds, 5.61, due 2023 [Member]</t>
  </si>
  <si>
    <t>Debt Instrument [Line Items]</t>
  </si>
  <si>
    <t>Debt amount</t>
  </si>
  <si>
    <t>Interest rate, stated percentage (in hundredths)</t>
  </si>
  <si>
    <t>4.41%</t>
  </si>
  <si>
    <t>Repayment of Senior Notes through cash</t>
  </si>
  <si>
    <t>Interest Expense, Debt</t>
  </si>
  <si>
    <t>Cleco Holdings [Member] | Cleco Holdings' senior notes, 4.973%, due 2046 [Member]</t>
  </si>
  <si>
    <t>4.973%</t>
  </si>
  <si>
    <t>Interest rate on original debt (in hundredths)</t>
  </si>
  <si>
    <t>Interest rate on converted debt (in hundredths)</t>
  </si>
  <si>
    <t>Cleco Holdings [Member] | Cleco Corporate Holdings debt, variable rate, due 2019 [Member]</t>
  </si>
  <si>
    <t>Cleco Holdings [Member] | Cleco Holdings' senior notes, 3.743%, due 2026 [Member]</t>
  </si>
  <si>
    <t>3.743%</t>
  </si>
  <si>
    <t>Debt, Line of Credit Facility (Details) $ in Millions</t>
  </si>
  <si>
    <t>Jun. 30, 2017USD ($)</t>
  </si>
  <si>
    <t>Line of Credit Facility [Line Items]</t>
  </si>
  <si>
    <t>Line of Credit Facility, Maximum Borrowing Capacity</t>
  </si>
  <si>
    <t>Line of Credit Facility, Interest Rate at Period End</t>
  </si>
  <si>
    <t>2.98%</t>
  </si>
  <si>
    <t>Line of Credit Facility, Commitment Fee Percentage</t>
  </si>
  <si>
    <t>0.275%</t>
  </si>
  <si>
    <t>2.32%</t>
  </si>
  <si>
    <t>0.125%</t>
  </si>
  <si>
    <t>London Interbank Offered Rate (LIBOR) [Member] | Line of Credit [Member] | Cleco Holdings [Member]</t>
  </si>
  <si>
    <t>Debt Instrument, Basis Spread on Variable Rate</t>
  </si>
  <si>
    <t>1.75%</t>
  </si>
  <si>
    <t>London Interbank Offered Rate (LIBOR) [Member] | Line of Credit [Member] | Cleco Power</t>
  </si>
  <si>
    <t>1.125%</t>
  </si>
  <si>
    <t>Base Rate [Member] | Line of Credit [Member] | Cleco Holdings [Member]</t>
  </si>
  <si>
    <t>0.75%</t>
  </si>
  <si>
    <t>Base Rate [Member] | Line of Credit [Member] | Cleco Power</t>
  </si>
  <si>
    <t>Line of Credit [Member] | Cleco Holdings [Member]</t>
  </si>
  <si>
    <t>Short-term Debt</t>
  </si>
  <si>
    <t>Line of Credit [Member] | Cleco Power</t>
  </si>
  <si>
    <t>Pension Plan and Employee Benefits, Pension Plan and Other Benefits Plan (Details) - USD ($)</t>
  </si>
  <si>
    <t>Components of periodic benefit costs [Abstract]</t>
  </si>
  <si>
    <t>Assets Held-in-trust, Noncurrent</t>
  </si>
  <si>
    <t>Current portion of other benefits liability</t>
  </si>
  <si>
    <t>Noncurrent portion of other benefits liability</t>
  </si>
  <si>
    <t>Other Benefits [Member] | Cleco Power</t>
  </si>
  <si>
    <t>Net periodic benefit cost</t>
  </si>
  <si>
    <t>Successor | Pension Benefits [Member]</t>
  </si>
  <si>
    <t>Service cost</t>
  </si>
  <si>
    <t>Interest cost</t>
  </si>
  <si>
    <t>Expected return on plan assets</t>
  </si>
  <si>
    <t>Prior period service (credit) cost</t>
  </si>
  <si>
    <t>Net loss (gain)</t>
  </si>
  <si>
    <t>Successor | Pension Benefits [Member] | Other Subsidiaries [Member]</t>
  </si>
  <si>
    <t>Successor | Other Benefits [Member]</t>
  </si>
  <si>
    <t>Predecessor | Pension Benefits [Member]</t>
  </si>
  <si>
    <t>Predecessor | Pension Benefits [Member] | Other Subsidiaries [Member]</t>
  </si>
  <si>
    <t>Predecessor | Other Benefits [Member]</t>
  </si>
  <si>
    <t>Pension Plan and Employee Benefits, SERP (Details) - USD ($) $ in Thousands</t>
  </si>
  <si>
    <t>Mar. 30, 2017</t>
  </si>
  <si>
    <t>Mar. 29, 2017</t>
  </si>
  <si>
    <t>Defined Benefit Plan Disclosure [Line Items]</t>
  </si>
  <si>
    <t>Defined Benefit Plan, Assumptions Used Calculating Benefit Obligation, Discount Rate (in hundredths)</t>
  </si>
  <si>
    <t>4.08%</t>
  </si>
  <si>
    <t>4.22%</t>
  </si>
  <si>
    <t>Current portion of SERP liability</t>
  </si>
  <si>
    <t>Noncurrent portion of SERP liability</t>
  </si>
  <si>
    <t>Total benefit cost</t>
  </si>
  <si>
    <t>Defined Contribution Plan, Cost Recognized</t>
  </si>
  <si>
    <t>Successor | SERP Benefits [Member]</t>
  </si>
  <si>
    <t>Defined Benefit Plan, Recognized Net Gain (Loss) Due to Curtailments</t>
  </si>
  <si>
    <t>Special/contractual termination benefits</t>
  </si>
  <si>
    <t>Predecessor | SERP Benefits [Member]</t>
  </si>
  <si>
    <t>Pension Plan and Employee Benefits, 401 (K) Plans (Details) - USD ($) $ in Thousands</t>
  </si>
  <si>
    <t>401(k) Plan [Abstract]</t>
  </si>
  <si>
    <t>Successor | Other Subsidiaries [Member]</t>
  </si>
  <si>
    <t>Predecessor | Other Subsidiaries [Member]</t>
  </si>
  <si>
    <t>Income Taxes, Effective Tax Rate Reconciliation (Details)</t>
  </si>
  <si>
    <t>39.20%</t>
  </si>
  <si>
    <t>38.90%</t>
  </si>
  <si>
    <t>38.10%</t>
  </si>
  <si>
    <t>39.60%</t>
  </si>
  <si>
    <t>37.80%</t>
  </si>
  <si>
    <t>27.10%</t>
  </si>
  <si>
    <t>(704.90%)</t>
  </si>
  <si>
    <t>Income Taxes, Valuation Allowance (Details) - NMTC - USD ($)</t>
  </si>
  <si>
    <t>NMTC Carryforward [Line Items]</t>
  </si>
  <si>
    <t>Deferred Tax Asset</t>
  </si>
  <si>
    <t>Valuation Allowance</t>
  </si>
  <si>
    <t>Income Taxes, Net Operating Losses (Details) $ in Millions</t>
  </si>
  <si>
    <t>Federal</t>
  </si>
  <si>
    <t>Net Operating Losses [Line Items]</t>
  </si>
  <si>
    <t>Net Operating Loss Carryforward</t>
  </si>
  <si>
    <t>State</t>
  </si>
  <si>
    <t>Income Taxes, Uncertain Tax Positions (Details) - USD ($)</t>
  </si>
  <si>
    <t>Uncertain Tax Positions [Line Items]</t>
  </si>
  <si>
    <t>Interest payable related to uncertain tax positions</t>
  </si>
  <si>
    <t>Interest expense related to uncertain tax positions</t>
  </si>
  <si>
    <t>Liability for uncertain tax positions</t>
  </si>
  <si>
    <t>Penalties</t>
  </si>
  <si>
    <t>Disclosures about Segments (Details) $ in Thousands</t>
  </si>
  <si>
    <t>Jun. 30, 2017USD ($)entity</t>
  </si>
  <si>
    <t>Dec. 31, 2016USD ($)</t>
  </si>
  <si>
    <t>Apr. 13, 2016USD ($)</t>
  </si>
  <si>
    <t>Segment Reporting Information [Line Items]</t>
  </si>
  <si>
    <t>Number of transmission interconnection facility subsidiaries | entity</t>
  </si>
  <si>
    <t>Revenue [Abstract]</t>
  </si>
  <si>
    <t>Total Segment Assets</t>
  </si>
  <si>
    <t>Interest charges</t>
  </si>
  <si>
    <t>Successor | Operating Segments | Cleco Power</t>
  </si>
  <si>
    <t>Successor | Operating Segments | Other</t>
  </si>
  <si>
    <t>Successor | Intersegment Elimination</t>
  </si>
  <si>
    <t>Predecessor | Operating Segments | Cleco Power</t>
  </si>
  <si>
    <t>Predecessor | Operating Segments | Other</t>
  </si>
  <si>
    <t>Predecessor | Intersegment Elimination</t>
  </si>
  <si>
    <t>Regulation and Rates (Details) - USD ($)</t>
  </si>
  <si>
    <t>Feb. 13, 2017</t>
  </si>
  <si>
    <t>Sep. 29, 2016</t>
  </si>
  <si>
    <t>Nov. 30, 2013</t>
  </si>
  <si>
    <t>Oct. 31, 2016</t>
  </si>
  <si>
    <t>Regulation and Rates [Line Items]</t>
  </si>
  <si>
    <t>Refund due to customers</t>
  </si>
  <si>
    <t>Amount collected in SSR payments from MISO</t>
  </si>
  <si>
    <t>LPSC | Merger Commitments, rate credits</t>
  </si>
  <si>
    <t>LPSC | Merger Commitments, rate credits | Cleco Power</t>
  </si>
  <si>
    <t>Rate Credits issued to customers</t>
  </si>
  <si>
    <t>LPSC | Merger Commitments, economic development contribution</t>
  </si>
  <si>
    <t>LPSC | Merger Commitments, economic development contribution | Cleco Power</t>
  </si>
  <si>
    <t>One-time contribution paid to the LED</t>
  </si>
  <si>
    <t>LPSC | Merger Commitments, economic development contribution, disbursed over 5 years</t>
  </si>
  <si>
    <t>LPSC | Merger Commitments, economic development contribution, disbursed over 5 years | Cleco Power</t>
  </si>
  <si>
    <t>LPSC | Merger Commitments, charitable contribution, disbursed over 5 years</t>
  </si>
  <si>
    <t>LPSC | Merger Commitments, charitable contribution, disbursed over 5 years | Cleco Power</t>
  </si>
  <si>
    <t>LPSC | Merger Commitments, cost savings</t>
  </si>
  <si>
    <t>LPSC | Merger Commitments, cost savings | Cleco Power</t>
  </si>
  <si>
    <t>MISO Transmission Rates | FERC</t>
  </si>
  <si>
    <t>Target ROE allowed by FRP (in hundredths)</t>
  </si>
  <si>
    <t>10.32%</t>
  </si>
  <si>
    <t>12.38%</t>
  </si>
  <si>
    <t>Public Utilities, Proposed Return on Equity, Percentage (in hundredths)</t>
  </si>
  <si>
    <t>9.70%</t>
  </si>
  <si>
    <t>6.68%</t>
  </si>
  <si>
    <t>MISO Transmission Rates | FERC | Cleco Power</t>
  </si>
  <si>
    <t>Customer Refundable Fees, Refund Payments</t>
  </si>
  <si>
    <t>ROE reduction of transmission rates | FERC | Cleco Power</t>
  </si>
  <si>
    <t>FRP | LPSC | Cleco Power</t>
  </si>
  <si>
    <t>Percentage of retail earnings exceeding range to be returned to customers (in hundredths)</t>
  </si>
  <si>
    <t>100.00%</t>
  </si>
  <si>
    <t>10.00%</t>
  </si>
  <si>
    <t>Percentage of retail earnings within range to be returned to customers (in hundredths)</t>
  </si>
  <si>
    <t>60.00%</t>
  </si>
  <si>
    <t>ROE for customer credit, low range (in hundredths)</t>
  </si>
  <si>
    <t>10.90%</t>
  </si>
  <si>
    <t>ROE for customer credit, high range (in hundredths)</t>
  </si>
  <si>
    <t>11.75%</t>
  </si>
  <si>
    <t>FRP | LPSC | Maximum | Cleco Power</t>
  </si>
  <si>
    <t>FRP Monitoring report for the 12-month period ended June 30, 2016 | LPSC | Cleco Power</t>
  </si>
  <si>
    <t>Merger Commitment Monitoring report for the 12-month period ended June 30, 2016 | LPSC | Cleco Power</t>
  </si>
  <si>
    <t>Variable Interest Entities (Details) - USD ($) $ in Thousands</t>
  </si>
  <si>
    <t>1 Months Ended</t>
  </si>
  <si>
    <t>3 Months Ended</t>
  </si>
  <si>
    <t>Components of Equity Method Investments [Abstract]</t>
  </si>
  <si>
    <t>Total equity investment in investee</t>
  </si>
  <si>
    <t>Proceeds from Equity Method Investment, Dividends or Distributions, Return of Capital</t>
  </si>
  <si>
    <t>Purchase price</t>
  </si>
  <si>
    <t>Cash contributions</t>
  </si>
  <si>
    <t>Dividend received</t>
  </si>
  <si>
    <t>Comparison of Carrying Amount of Assets and Liabilities to Maximum Loss Exposure [Abstract]</t>
  </si>
  <si>
    <t>Oxbow's net assets/liabilities</t>
  </si>
  <si>
    <t>Equity Method Investment, Summarized Financial Information [Abstract]</t>
  </si>
  <si>
    <t>Operating revenue</t>
  </si>
  <si>
    <t>Operating expenses</t>
  </si>
  <si>
    <t>Income before taxes</t>
  </si>
  <si>
    <t>Cleco Power | Oxbow</t>
  </si>
  <si>
    <t>Ownership percentage by Cleco Power (in hundredths)</t>
  </si>
  <si>
    <t>50.00%</t>
  </si>
  <si>
    <t>Ownership percentage by other parties (in hundredths)</t>
  </si>
  <si>
    <t>Cleco Power’s 50% equity</t>
  </si>
  <si>
    <t>Cleco Power’s maximum exposure to loss</t>
  </si>
  <si>
    <t>Litigation, Other Commitments and Contingencies, and Disclosures about Guarantees, Litigation (Details)</t>
  </si>
  <si>
    <t>Feb. 13, 2017USD ($)</t>
  </si>
  <si>
    <t>Sep. 30, 2015USD ($)</t>
  </si>
  <si>
    <t>Nov. 30, 2014</t>
  </si>
  <si>
    <t>Dec. 31, 2015USD ($)</t>
  </si>
  <si>
    <t>Jan. 19, 2017USD ($)</t>
  </si>
  <si>
    <t>Dec. 01, 2016USD ($)</t>
  </si>
  <si>
    <t>Jun. 24, 2016petition</t>
  </si>
  <si>
    <t>Litigation [Abstract]</t>
  </si>
  <si>
    <t>Loss Contingency, Estimate of Possible Loss</t>
  </si>
  <si>
    <t>LPSC 2014-2015 Fuel Audit | Cleco Power</t>
  </si>
  <si>
    <t>Fuel Costs</t>
  </si>
  <si>
    <t>Cost disallowance in audit, excluding interest</t>
  </si>
  <si>
    <t>LPSC Nov2010-Dec2015 EAC audit | Cleco Power</t>
  </si>
  <si>
    <t>Environmental expenses included in audit</t>
  </si>
  <si>
    <t>Number of petitions filed with the U.S. Court of Appeals | petition</t>
  </si>
  <si>
    <t>FERC | MISO Transmission Rates</t>
  </si>
  <si>
    <t>Public Utilities, Approved Return on Equity, Percentage (In hundredths)</t>
  </si>
  <si>
    <t>Public Utilities, Requested rate increase (decrease), Percentage (in hundredths)</t>
  </si>
  <si>
    <t>0.50%</t>
  </si>
  <si>
    <t>FERC | MISO Transmission Rates | Cleco Power</t>
  </si>
  <si>
    <t>FERC | Transmission Return on Equity | Cleco Power</t>
  </si>
  <si>
    <t>Maximum | LPSC Nov2010-Dec2015 EAC audit | Cleco Power</t>
  </si>
  <si>
    <t>Gulf Coast Spinning start up costs</t>
  </si>
  <si>
    <t>Allegations by plaintiff, failure to perform</t>
  </si>
  <si>
    <t>Gulf Coast Spinning construction of cotton spinning facility</t>
  </si>
  <si>
    <t>Litigation, Other Commitments and Contingencies, and Disclosures about Guarantees, Off-Balance Sheet Commitments and Guarantees (Details) $ in Millions</t>
  </si>
  <si>
    <t>Performance Guarantee</t>
  </si>
  <si>
    <t>Guarantor Obligations [Line Items]</t>
  </si>
  <si>
    <t>Guarantor Obligations, Maximum Exposure, Undiscounted</t>
  </si>
  <si>
    <t>Indemnification Agreement</t>
  </si>
  <si>
    <t>Indemnification Agreement including fundamental organizational structure</t>
  </si>
  <si>
    <t>Cleco Power | Indemnification Agreement</t>
  </si>
  <si>
    <t>Cleco Power | Indemnification Agreement including fundamental organizational structure</t>
  </si>
  <si>
    <t>Cleco Power | Financial Guarantee</t>
  </si>
  <si>
    <t>Litigation, Other Commitments and Contingencies, and Disclosures about Guarantees, Other Commitments (Details) - USD ($) $ in Millions</t>
  </si>
  <si>
    <t>Dec. 31, 2008</t>
  </si>
  <si>
    <t>Other Commitments [Abstract]</t>
  </si>
  <si>
    <t>Membership interest in U.S Bank New Markets Tax Credit Fund (in hundredths)</t>
  </si>
  <si>
    <t>99.90%</t>
  </si>
  <si>
    <t>Equity contributions to be made to the Fund</t>
  </si>
  <si>
    <t>Net tax benefits and cash to be received from the Fund</t>
  </si>
  <si>
    <t>Difference between equity contributions and total benefits received</t>
  </si>
  <si>
    <t>Liability component contained in the net asset</t>
  </si>
  <si>
    <t>Tax Benefits in Excess of Capital Contributions</t>
  </si>
  <si>
    <t>Period of recognition of gross investment amortization expense (in years)</t>
  </si>
  <si>
    <t>10 years</t>
  </si>
  <si>
    <t>Affiliate Transactions (Details) - Cleco Power - USD ($) $ in Thousands</t>
  </si>
  <si>
    <t>Cleco Group [Member]</t>
  </si>
  <si>
    <t>Support Group [Member]</t>
  </si>
  <si>
    <t>Subsidiary of Common Parent [Member]</t>
  </si>
  <si>
    <t>Accumulated Other Comprehensive Loss (Details) - USD ($) $ in Thousands</t>
  </si>
  <si>
    <t>Accumulated other comprehensive loss [Roll Forward]</t>
  </si>
  <si>
    <t>Balances, beginning of period</t>
  </si>
  <si>
    <t>Net current-period other comprehensive income [Abstract]</t>
  </si>
  <si>
    <t>Balances, end of period</t>
  </si>
  <si>
    <t>Balances</t>
  </si>
  <si>
    <t>Total AOCI [Member]</t>
  </si>
  <si>
    <t>Cleco Power | Total AOCI [Member]</t>
  </si>
  <si>
    <t>Postretirement benefit adjustments during the period</t>
  </si>
  <si>
    <t>Amounts reclassified from accumulated other comprehensive income, net of tax</t>
  </si>
  <si>
    <t>Cleco Power | Total AOCI [Member] | Interest Expense [Member]</t>
  </si>
  <si>
    <t>Cleco Power | Postretirement Benefit Net Loss [Member]</t>
  </si>
  <si>
    <t>Cleco Power | Net Loss on Cash Flow Hedges [Member]</t>
  </si>
  <si>
    <t>Cleco Power | Net Loss on Cash Flow Hedges [Member] | Interest Expense [Member]</t>
  </si>
  <si>
    <t>Predecessor | Total AOCI [Member]</t>
  </si>
  <si>
    <t>Predecessor | Total AOCI [Member] | Interest Expense [Member]</t>
  </si>
  <si>
    <t>Predecessor | Postretirement Benefit Net Loss [Member]</t>
  </si>
  <si>
    <t>Predecessor | Net Loss on Cash Flow Hedges [Member]</t>
  </si>
  <si>
    <t>Predecessor | Net Loss on Cash Flow Hedges [Member] | Interest Expense [Member]</t>
  </si>
  <si>
    <t>Successor | Total AOCI [Member]</t>
  </si>
  <si>
    <t>Successor | Postretirement Benefit Net Loss [Member]</t>
  </si>
  <si>
    <t>Successor | Net Loss on Cash Flow Hedg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8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row r="14" spans="1:3">
      <c r="A14" s="4" t="s">
        <v>22</v>
      </c>
    </row>
    <row r="15" spans="1:3">
      <c r="A15" s="3" t="s">
        <v>4</v>
      </c>
    </row>
    <row r="16" spans="1:3">
      <c r="A16" s="4" t="s">
        <v>5</v>
      </c>
      <c r="B16" s="4" t="s">
        <v>23</v>
      </c>
    </row>
    <row r="17" spans="1:3">
      <c r="A17" s="4" t="s">
        <v>7</v>
      </c>
      <c r="B17" s="5" t="n">
        <v>18672</v>
      </c>
    </row>
    <row r="18" spans="1:3">
      <c r="A18" s="4" t="s">
        <v>10</v>
      </c>
      <c r="B1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v>
      </c>
      <c r="B1" s="2" t="s">
        <v>25</v>
      </c>
      <c r="C1" s="2" t="s">
        <v>2</v>
      </c>
      <c r="D1" s="2" t="s">
        <v>26</v>
      </c>
      <c r="E1" s="2" t="s">
        <v>26</v>
      </c>
      <c r="F1" s="2" t="s">
        <v>25</v>
      </c>
      <c r="G1" s="2" t="s">
        <v>2</v>
      </c>
      <c r="H1" s="2" t="s">
        <v>26</v>
      </c>
    </row>
    <row r="2" spans="1:8">
      <c r="A2" s="3" t="s">
        <v>27</v>
      </c>
    </row>
    <row r="3" spans="1:8">
      <c r="A3" s="4" t="s">
        <v>28</v>
      </c>
      <c r="G3" s="7" t="n">
        <v>31736</v>
      </c>
    </row>
    <row r="4" spans="1:8">
      <c r="A4" s="4" t="s">
        <v>22</v>
      </c>
    </row>
    <row r="5" spans="1:8">
      <c r="A5" s="3" t="s">
        <v>29</v>
      </c>
    </row>
    <row r="6" spans="1:8">
      <c r="A6" s="4" t="s">
        <v>30</v>
      </c>
      <c r="C6" s="7" t="n">
        <v>289855</v>
      </c>
      <c r="D6" s="7" t="n">
        <v>263155</v>
      </c>
      <c r="G6" s="5" t="n">
        <v>527408</v>
      </c>
      <c r="H6" s="7" t="n">
        <v>513312</v>
      </c>
    </row>
    <row r="7" spans="1:8">
      <c r="A7" s="4" t="s">
        <v>31</v>
      </c>
      <c r="C7" s="5" t="n">
        <v>20950</v>
      </c>
      <c r="D7" s="5" t="n">
        <v>15564</v>
      </c>
      <c r="G7" s="5" t="n">
        <v>37315</v>
      </c>
      <c r="H7" s="5" t="n">
        <v>32178</v>
      </c>
    </row>
    <row r="8" spans="1:8">
      <c r="A8" s="4" t="s">
        <v>32</v>
      </c>
      <c r="C8" s="5" t="n">
        <v>221</v>
      </c>
      <c r="D8" s="5" t="n">
        <v>225</v>
      </c>
      <c r="G8" s="5" t="n">
        <v>440</v>
      </c>
      <c r="H8" s="5" t="n">
        <v>457</v>
      </c>
    </row>
    <row r="9" spans="1:8">
      <c r="A9" s="4" t="s">
        <v>33</v>
      </c>
      <c r="C9" s="5" t="n">
        <v>311026</v>
      </c>
      <c r="D9" s="5" t="n">
        <v>278944</v>
      </c>
      <c r="G9" s="5" t="n">
        <v>565163</v>
      </c>
      <c r="H9" s="5" t="n">
        <v>545947</v>
      </c>
    </row>
    <row r="10" spans="1:8">
      <c r="A10" s="4" t="s">
        <v>34</v>
      </c>
      <c r="C10" s="5" t="n">
        <v>-239</v>
      </c>
      <c r="D10" s="5" t="n">
        <v>-601</v>
      </c>
      <c r="G10" s="5" t="n">
        <v>-674</v>
      </c>
      <c r="H10" s="5" t="n">
        <v>-922</v>
      </c>
    </row>
    <row r="11" spans="1:8">
      <c r="A11" s="4" t="s">
        <v>35</v>
      </c>
      <c r="C11" s="5" t="n">
        <v>310787</v>
      </c>
      <c r="D11" s="5" t="n">
        <v>278343</v>
      </c>
      <c r="G11" s="5" t="n">
        <v>564489</v>
      </c>
      <c r="H11" s="5" t="n">
        <v>545025</v>
      </c>
    </row>
    <row r="12" spans="1:8">
      <c r="A12" s="3" t="s">
        <v>36</v>
      </c>
    </row>
    <row r="13" spans="1:8">
      <c r="A13" s="4" t="s">
        <v>37</v>
      </c>
      <c r="C13" s="5" t="n">
        <v>87974</v>
      </c>
      <c r="D13" s="5" t="n">
        <v>75185</v>
      </c>
      <c r="G13" s="5" t="n">
        <v>157846</v>
      </c>
      <c r="H13" s="5" t="n">
        <v>162629</v>
      </c>
    </row>
    <row r="14" spans="1:8">
      <c r="A14" s="4" t="s">
        <v>38</v>
      </c>
      <c r="C14" s="5" t="n">
        <v>43356</v>
      </c>
      <c r="D14" s="5" t="n">
        <v>28526</v>
      </c>
      <c r="G14" s="5" t="n">
        <v>75320</v>
      </c>
      <c r="H14" s="5" t="n">
        <v>51631</v>
      </c>
    </row>
    <row r="15" spans="1:8">
      <c r="A15" s="4" t="s">
        <v>31</v>
      </c>
      <c r="C15" s="5" t="n">
        <v>29782</v>
      </c>
      <c r="D15" s="5" t="n">
        <v>29287</v>
      </c>
      <c r="G15" s="5" t="n">
        <v>61770</v>
      </c>
      <c r="H15" s="5" t="n">
        <v>58681</v>
      </c>
    </row>
    <row r="16" spans="1:8">
      <c r="A16" s="4" t="s">
        <v>39</v>
      </c>
      <c r="C16" s="5" t="n">
        <v>24264</v>
      </c>
      <c r="D16" s="5" t="n">
        <v>27954</v>
      </c>
      <c r="G16" s="5" t="n">
        <v>48684</v>
      </c>
      <c r="H16" s="5" t="n">
        <v>52492</v>
      </c>
    </row>
    <row r="17" spans="1:8">
      <c r="A17" s="4" t="s">
        <v>40</v>
      </c>
      <c r="C17" s="5" t="n">
        <v>39473</v>
      </c>
      <c r="D17" s="5" t="n">
        <v>36240</v>
      </c>
      <c r="G17" s="5" t="n">
        <v>78230</v>
      </c>
      <c r="H17" s="5" t="n">
        <v>74843</v>
      </c>
    </row>
    <row r="18" spans="1:8">
      <c r="A18" s="4" t="s">
        <v>41</v>
      </c>
      <c r="C18" s="5" t="n">
        <v>11404</v>
      </c>
      <c r="D18" s="5" t="n">
        <v>11491</v>
      </c>
      <c r="G18" s="5" t="n">
        <v>23404</v>
      </c>
      <c r="H18" s="5" t="n">
        <v>23916</v>
      </c>
    </row>
    <row r="19" spans="1:8">
      <c r="A19" s="4" t="s">
        <v>42</v>
      </c>
      <c r="C19" s="5" t="n">
        <v>0</v>
      </c>
      <c r="D19" s="5" t="n">
        <v>151501</v>
      </c>
      <c r="G19" s="5" t="n">
        <v>0</v>
      </c>
      <c r="H19" s="5" t="n">
        <v>151501</v>
      </c>
    </row>
    <row r="20" spans="1:8">
      <c r="A20" s="4" t="s">
        <v>43</v>
      </c>
      <c r="G20" s="5" t="n">
        <v>0</v>
      </c>
      <c r="H20" s="5" t="n">
        <v>-1095</v>
      </c>
    </row>
    <row r="21" spans="1:8">
      <c r="A21" s="4" t="s">
        <v>44</v>
      </c>
      <c r="C21" s="5" t="n">
        <v>236253</v>
      </c>
      <c r="D21" s="5" t="n">
        <v>360184</v>
      </c>
      <c r="G21" s="5" t="n">
        <v>445254</v>
      </c>
      <c r="H21" s="5" t="n">
        <v>574598</v>
      </c>
    </row>
    <row r="22" spans="1:8">
      <c r="A22" s="4" t="s">
        <v>45</v>
      </c>
      <c r="C22" s="5" t="n">
        <v>74534</v>
      </c>
      <c r="D22" s="5" t="n">
        <v>-81841</v>
      </c>
      <c r="G22" s="5" t="n">
        <v>119235</v>
      </c>
      <c r="H22" s="5" t="n">
        <v>-29573</v>
      </c>
    </row>
    <row r="23" spans="1:8">
      <c r="A23" s="4" t="s">
        <v>46</v>
      </c>
      <c r="C23" s="5" t="n">
        <v>328</v>
      </c>
      <c r="D23" s="5" t="n">
        <v>146</v>
      </c>
      <c r="G23" s="5" t="n">
        <v>594</v>
      </c>
      <c r="H23" s="5" t="n">
        <v>325</v>
      </c>
    </row>
    <row r="24" spans="1:8">
      <c r="A24" s="4" t="s">
        <v>47</v>
      </c>
      <c r="C24" s="5" t="n">
        <v>1440</v>
      </c>
      <c r="D24" s="5" t="n">
        <v>821</v>
      </c>
      <c r="G24" s="5" t="n">
        <v>2350</v>
      </c>
      <c r="H24" s="5" t="n">
        <v>1472</v>
      </c>
    </row>
    <row r="25" spans="1:8">
      <c r="A25" s="4" t="s">
        <v>48</v>
      </c>
      <c r="C25" s="5" t="n">
        <v>165</v>
      </c>
      <c r="D25" s="5" t="n">
        <v>204</v>
      </c>
      <c r="G25" s="5" t="n">
        <v>375</v>
      </c>
      <c r="H25" s="5" t="n">
        <v>351</v>
      </c>
    </row>
    <row r="26" spans="1:8">
      <c r="A26" s="4" t="s">
        <v>49</v>
      </c>
      <c r="C26" s="5" t="n">
        <v>-260</v>
      </c>
      <c r="D26" s="5" t="n">
        <v>-272</v>
      </c>
      <c r="G26" s="5" t="n">
        <v>-534</v>
      </c>
      <c r="H26" s="5" t="n">
        <v>-789</v>
      </c>
    </row>
    <row r="27" spans="1:8">
      <c r="A27" s="3" t="s">
        <v>27</v>
      </c>
    </row>
    <row r="28" spans="1:8">
      <c r="A28" s="4" t="s">
        <v>50</v>
      </c>
      <c r="C28" s="5" t="n">
        <v>17812</v>
      </c>
      <c r="D28" s="5" t="n">
        <v>19564</v>
      </c>
      <c r="G28" s="5" t="n">
        <v>36143</v>
      </c>
      <c r="H28" s="5" t="n">
        <v>39034</v>
      </c>
    </row>
    <row r="29" spans="1:8">
      <c r="A29" s="4" t="s">
        <v>51</v>
      </c>
      <c r="C29" s="5" t="n">
        <v>-401</v>
      </c>
      <c r="D29" s="5" t="n">
        <v>-251</v>
      </c>
      <c r="G29" s="5" t="n">
        <v>-628</v>
      </c>
      <c r="H29" s="5" t="n">
        <v>-435</v>
      </c>
    </row>
    <row r="30" spans="1:8">
      <c r="A30" s="4" t="s">
        <v>52</v>
      </c>
      <c r="C30" s="5" t="n">
        <v>17411</v>
      </c>
      <c r="D30" s="5" t="n">
        <v>19313</v>
      </c>
      <c r="G30" s="5" t="n">
        <v>35515</v>
      </c>
      <c r="H30" s="5" t="n">
        <v>38599</v>
      </c>
    </row>
    <row r="31" spans="1:8">
      <c r="A31" s="4" t="s">
        <v>53</v>
      </c>
      <c r="C31" s="5" t="n">
        <v>58796</v>
      </c>
      <c r="D31" s="5" t="n">
        <v>-100255</v>
      </c>
      <c r="G31" s="5" t="n">
        <v>86505</v>
      </c>
      <c r="H31" s="5" t="n">
        <v>-66813</v>
      </c>
    </row>
    <row r="32" spans="1:8">
      <c r="A32" s="4" t="s">
        <v>54</v>
      </c>
      <c r="C32" s="5" t="n">
        <v>23063</v>
      </c>
      <c r="D32" s="5" t="n">
        <v>-39026</v>
      </c>
      <c r="G32" s="5" t="n">
        <v>32918</v>
      </c>
      <c r="H32" s="5" t="n">
        <v>-26463</v>
      </c>
    </row>
    <row r="33" spans="1:8">
      <c r="A33" s="4" t="s">
        <v>28</v>
      </c>
      <c r="C33" s="5" t="n">
        <v>35733</v>
      </c>
      <c r="D33" s="7" t="n">
        <v>-61229</v>
      </c>
      <c r="G33" s="5" t="n">
        <v>53587</v>
      </c>
      <c r="H33" s="7" t="n">
        <v>-40350</v>
      </c>
    </row>
    <row r="34" spans="1:8">
      <c r="A34" s="4" t="s">
        <v>55</v>
      </c>
    </row>
    <row r="35" spans="1:8">
      <c r="A35" s="3" t="s">
        <v>29</v>
      </c>
    </row>
    <row r="36" spans="1:8">
      <c r="A36" s="4" t="s">
        <v>30</v>
      </c>
      <c r="B36" s="7" t="n">
        <v>30997</v>
      </c>
      <c r="F36" s="7" t="n">
        <v>281154</v>
      </c>
    </row>
    <row r="37" spans="1:8">
      <c r="A37" s="4" t="s">
        <v>31</v>
      </c>
      <c r="B37" s="5" t="n">
        <v>1949</v>
      </c>
      <c r="F37" s="5" t="n">
        <v>19080</v>
      </c>
    </row>
    <row r="38" spans="1:8">
      <c r="A38" s="4" t="s">
        <v>32</v>
      </c>
      <c r="B38" s="5" t="n">
        <v>0</v>
      </c>
      <c r="F38" s="5" t="n">
        <v>0</v>
      </c>
    </row>
    <row r="39" spans="1:8">
      <c r="A39" s="4" t="s">
        <v>33</v>
      </c>
      <c r="B39" s="5" t="n">
        <v>32946</v>
      </c>
      <c r="F39" s="5" t="n">
        <v>300234</v>
      </c>
    </row>
    <row r="40" spans="1:8">
      <c r="A40" s="4" t="s">
        <v>34</v>
      </c>
      <c r="B40" s="5" t="n">
        <v>-43</v>
      </c>
      <c r="F40" s="5" t="n">
        <v>-364</v>
      </c>
    </row>
    <row r="41" spans="1:8">
      <c r="A41" s="4" t="s">
        <v>35</v>
      </c>
      <c r="B41" s="5" t="n">
        <v>32903</v>
      </c>
      <c r="F41" s="5" t="n">
        <v>299870</v>
      </c>
    </row>
    <row r="42" spans="1:8">
      <c r="A42" s="3" t="s">
        <v>36</v>
      </c>
    </row>
    <row r="43" spans="1:8">
      <c r="A43" s="4" t="s">
        <v>37</v>
      </c>
      <c r="B43" s="5" t="n">
        <v>8934</v>
      </c>
      <c r="F43" s="5" t="n">
        <v>96378</v>
      </c>
    </row>
    <row r="44" spans="1:8">
      <c r="A44" s="4" t="s">
        <v>38</v>
      </c>
      <c r="B44" s="5" t="n">
        <v>4144</v>
      </c>
      <c r="F44" s="5" t="n">
        <v>27249</v>
      </c>
    </row>
    <row r="45" spans="1:8">
      <c r="A45" s="4" t="s">
        <v>31</v>
      </c>
      <c r="B45" s="5" t="n">
        <v>4244</v>
      </c>
      <c r="F45" s="5" t="n">
        <v>33563</v>
      </c>
    </row>
    <row r="46" spans="1:8">
      <c r="A46" s="4" t="s">
        <v>39</v>
      </c>
      <c r="B46" s="5" t="n">
        <v>5182</v>
      </c>
      <c r="F46" s="5" t="n">
        <v>29813</v>
      </c>
    </row>
    <row r="47" spans="1:8">
      <c r="A47" s="4" t="s">
        <v>40</v>
      </c>
      <c r="B47" s="5" t="n">
        <v>5137</v>
      </c>
      <c r="F47" s="5" t="n">
        <v>44076</v>
      </c>
    </row>
    <row r="48" spans="1:8">
      <c r="A48" s="4" t="s">
        <v>41</v>
      </c>
      <c r="B48" s="5" t="n">
        <v>1704</v>
      </c>
      <c r="F48" s="5" t="n">
        <v>14611</v>
      </c>
    </row>
    <row r="49" spans="1:8">
      <c r="A49" s="4" t="s">
        <v>42</v>
      </c>
      <c r="B49" s="5" t="n">
        <v>33390</v>
      </c>
      <c r="F49" s="5" t="n">
        <v>34912</v>
      </c>
    </row>
    <row r="50" spans="1:8">
      <c r="A50" s="4" t="s">
        <v>43</v>
      </c>
      <c r="F50" s="5" t="n">
        <v>-1095</v>
      </c>
    </row>
    <row r="51" spans="1:8">
      <c r="A51" s="4" t="s">
        <v>44</v>
      </c>
      <c r="B51" s="5" t="n">
        <v>62735</v>
      </c>
      <c r="F51" s="5" t="n">
        <v>279507</v>
      </c>
    </row>
    <row r="52" spans="1:8">
      <c r="A52" s="4" t="s">
        <v>45</v>
      </c>
      <c r="B52" s="5" t="n">
        <v>-29832</v>
      </c>
      <c r="F52" s="5" t="n">
        <v>20363</v>
      </c>
    </row>
    <row r="53" spans="1:8">
      <c r="A53" s="4" t="s">
        <v>46</v>
      </c>
      <c r="B53" s="5" t="n">
        <v>41</v>
      </c>
      <c r="F53" s="5" t="n">
        <v>265</v>
      </c>
    </row>
    <row r="54" spans="1:8">
      <c r="A54" s="4" t="s">
        <v>47</v>
      </c>
      <c r="B54" s="5" t="n">
        <v>72</v>
      </c>
      <c r="F54" s="5" t="n">
        <v>723</v>
      </c>
    </row>
    <row r="55" spans="1:8">
      <c r="A55" s="4" t="s">
        <v>48</v>
      </c>
      <c r="B55" s="5" t="n">
        <v>364</v>
      </c>
      <c r="F55" s="5" t="n">
        <v>870</v>
      </c>
    </row>
    <row r="56" spans="1:8">
      <c r="A56" s="4" t="s">
        <v>49</v>
      </c>
      <c r="B56" s="5" t="n">
        <v>-73</v>
      </c>
      <c r="F56" s="5" t="n">
        <v>-590</v>
      </c>
    </row>
    <row r="57" spans="1:8">
      <c r="A57" s="3" t="s">
        <v>27</v>
      </c>
    </row>
    <row r="58" spans="1:8">
      <c r="A58" s="4" t="s">
        <v>50</v>
      </c>
      <c r="B58" s="5" t="n">
        <v>2592</v>
      </c>
      <c r="F58" s="5" t="n">
        <v>22330</v>
      </c>
    </row>
    <row r="59" spans="1:8">
      <c r="A59" s="4" t="s">
        <v>51</v>
      </c>
      <c r="B59" s="5" t="n">
        <v>-23</v>
      </c>
      <c r="F59" s="5" t="n">
        <v>-207</v>
      </c>
    </row>
    <row r="60" spans="1:8">
      <c r="A60" s="4" t="s">
        <v>52</v>
      </c>
      <c r="B60" s="5" t="n">
        <v>2569</v>
      </c>
      <c r="F60" s="5" t="n">
        <v>22123</v>
      </c>
    </row>
    <row r="61" spans="1:8">
      <c r="A61" s="4" t="s">
        <v>53</v>
      </c>
      <c r="B61" s="5" t="n">
        <v>-31997</v>
      </c>
      <c r="F61" s="5" t="n">
        <v>-492</v>
      </c>
    </row>
    <row r="62" spans="1:8">
      <c r="A62" s="4" t="s">
        <v>54</v>
      </c>
      <c r="B62" s="5" t="n">
        <v>-8669</v>
      </c>
      <c r="F62" s="5" t="n">
        <v>3468</v>
      </c>
    </row>
    <row r="63" spans="1:8">
      <c r="A63" s="4" t="s">
        <v>28</v>
      </c>
      <c r="B63" s="7" t="n">
        <v>-23328</v>
      </c>
      <c r="F63" s="7" t="n">
        <v>-3960</v>
      </c>
    </row>
    <row r="64" spans="1:8">
      <c r="A64" s="4" t="s">
        <v>56</v>
      </c>
    </row>
    <row r="65" spans="1:8">
      <c r="A65" s="3" t="s">
        <v>29</v>
      </c>
    </row>
    <row r="66" spans="1:8">
      <c r="A66" s="4" t="s">
        <v>30</v>
      </c>
      <c r="C66" s="5" t="n">
        <v>287435</v>
      </c>
      <c r="E66" s="7" t="n">
        <v>229927</v>
      </c>
      <c r="G66" s="5" t="n">
        <v>521491</v>
      </c>
    </row>
    <row r="67" spans="1:8">
      <c r="A67" s="4" t="s">
        <v>31</v>
      </c>
      <c r="C67" s="5" t="n">
        <v>21465</v>
      </c>
      <c r="E67" s="5" t="n">
        <v>14133</v>
      </c>
      <c r="G67" s="5" t="n">
        <v>38345</v>
      </c>
    </row>
    <row r="68" spans="1:8">
      <c r="A68" s="4" t="s">
        <v>32</v>
      </c>
      <c r="C68" s="5" t="n">
        <v>0</v>
      </c>
      <c r="E68" s="5" t="n">
        <v>0</v>
      </c>
      <c r="G68" s="5" t="n">
        <v>0</v>
      </c>
    </row>
    <row r="69" spans="1:8">
      <c r="A69" s="4" t="s">
        <v>33</v>
      </c>
      <c r="C69" s="5" t="n">
        <v>308900</v>
      </c>
      <c r="E69" s="5" t="n">
        <v>244060</v>
      </c>
      <c r="G69" s="5" t="n">
        <v>559836</v>
      </c>
    </row>
    <row r="70" spans="1:8">
      <c r="A70" s="4" t="s">
        <v>34</v>
      </c>
      <c r="C70" s="5" t="n">
        <v>-239</v>
      </c>
      <c r="E70" s="5" t="n">
        <v>-558</v>
      </c>
      <c r="G70" s="5" t="n">
        <v>-674</v>
      </c>
    </row>
    <row r="71" spans="1:8">
      <c r="A71" s="4" t="s">
        <v>35</v>
      </c>
      <c r="C71" s="5" t="n">
        <v>308661</v>
      </c>
      <c r="E71" s="5" t="n">
        <v>243502</v>
      </c>
      <c r="G71" s="5" t="n">
        <v>559162</v>
      </c>
    </row>
    <row r="72" spans="1:8">
      <c r="A72" s="3" t="s">
        <v>36</v>
      </c>
    </row>
    <row r="73" spans="1:8">
      <c r="A73" s="4" t="s">
        <v>37</v>
      </c>
      <c r="C73" s="5" t="n">
        <v>87974</v>
      </c>
      <c r="E73" s="5" t="n">
        <v>66251</v>
      </c>
      <c r="G73" s="5" t="n">
        <v>157846</v>
      </c>
    </row>
    <row r="74" spans="1:8">
      <c r="A74" s="4" t="s">
        <v>38</v>
      </c>
      <c r="C74" s="5" t="n">
        <v>43356</v>
      </c>
      <c r="E74" s="5" t="n">
        <v>24382</v>
      </c>
      <c r="G74" s="5" t="n">
        <v>75320</v>
      </c>
    </row>
    <row r="75" spans="1:8">
      <c r="A75" s="4" t="s">
        <v>31</v>
      </c>
      <c r="C75" s="5" t="n">
        <v>29256</v>
      </c>
      <c r="E75" s="5" t="n">
        <v>24270</v>
      </c>
      <c r="G75" s="5" t="n">
        <v>61244</v>
      </c>
    </row>
    <row r="76" spans="1:8">
      <c r="A76" s="4" t="s">
        <v>39</v>
      </c>
      <c r="C76" s="5" t="n">
        <v>24400</v>
      </c>
      <c r="E76" s="5" t="n">
        <v>22905</v>
      </c>
      <c r="G76" s="5" t="n">
        <v>48924</v>
      </c>
    </row>
    <row r="77" spans="1:8">
      <c r="A77" s="4" t="s">
        <v>40</v>
      </c>
      <c r="C77" s="5" t="n">
        <v>41552</v>
      </c>
      <c r="E77" s="5" t="n">
        <v>34160</v>
      </c>
      <c r="G77" s="5" t="n">
        <v>82402</v>
      </c>
    </row>
    <row r="78" spans="1:8">
      <c r="A78" s="4" t="s">
        <v>41</v>
      </c>
      <c r="C78" s="5" t="n">
        <v>11874</v>
      </c>
      <c r="E78" s="5" t="n">
        <v>10379</v>
      </c>
      <c r="G78" s="5" t="n">
        <v>24376</v>
      </c>
    </row>
    <row r="79" spans="1:8">
      <c r="A79" s="4" t="s">
        <v>42</v>
      </c>
      <c r="C79" s="5" t="n">
        <v>0</v>
      </c>
      <c r="E79" s="5" t="n">
        <v>171303</v>
      </c>
      <c r="G79" s="5" t="n">
        <v>2</v>
      </c>
    </row>
    <row r="80" spans="1:8">
      <c r="A80" s="4" t="s">
        <v>43</v>
      </c>
      <c r="E80" s="5" t="n">
        <v>0</v>
      </c>
      <c r="G80" s="5" t="n">
        <v>0</v>
      </c>
    </row>
    <row r="81" spans="1:8">
      <c r="A81" s="4" t="s">
        <v>44</v>
      </c>
      <c r="C81" s="5" t="n">
        <v>238412</v>
      </c>
      <c r="E81" s="5" t="n">
        <v>353650</v>
      </c>
      <c r="G81" s="5" t="n">
        <v>450114</v>
      </c>
    </row>
    <row r="82" spans="1:8">
      <c r="A82" s="4" t="s">
        <v>45</v>
      </c>
      <c r="C82" s="5" t="n">
        <v>70249</v>
      </c>
      <c r="E82" s="5" t="n">
        <v>-110148</v>
      </c>
      <c r="G82" s="5" t="n">
        <v>109048</v>
      </c>
    </row>
    <row r="83" spans="1:8">
      <c r="A83" s="4" t="s">
        <v>46</v>
      </c>
      <c r="C83" s="5" t="n">
        <v>381</v>
      </c>
      <c r="E83" s="5" t="n">
        <v>197</v>
      </c>
      <c r="G83" s="5" t="n">
        <v>693</v>
      </c>
    </row>
    <row r="84" spans="1:8">
      <c r="A84" s="4" t="s">
        <v>47</v>
      </c>
      <c r="C84" s="5" t="n">
        <v>1440</v>
      </c>
      <c r="E84" s="5" t="n">
        <v>749</v>
      </c>
      <c r="G84" s="5" t="n">
        <v>2350</v>
      </c>
    </row>
    <row r="85" spans="1:8">
      <c r="A85" s="4" t="s">
        <v>48</v>
      </c>
      <c r="C85" s="5" t="n">
        <v>475</v>
      </c>
      <c r="E85" s="5" t="n">
        <v>1738</v>
      </c>
      <c r="G85" s="5" t="n">
        <v>1845</v>
      </c>
    </row>
    <row r="86" spans="1:8">
      <c r="A86" s="4" t="s">
        <v>49</v>
      </c>
      <c r="C86" s="5" t="n">
        <v>-260</v>
      </c>
      <c r="E86" s="5" t="n">
        <v>-187</v>
      </c>
      <c r="G86" s="5" t="n">
        <v>-534</v>
      </c>
    </row>
    <row r="87" spans="1:8">
      <c r="A87" s="3" t="s">
        <v>27</v>
      </c>
    </row>
    <row r="88" spans="1:8">
      <c r="A88" s="4" t="s">
        <v>50</v>
      </c>
      <c r="C88" s="5" t="n">
        <v>31022</v>
      </c>
      <c r="E88" s="5" t="n">
        <v>26693</v>
      </c>
      <c r="G88" s="5" t="n">
        <v>62967</v>
      </c>
    </row>
    <row r="89" spans="1:8">
      <c r="A89" s="4" t="s">
        <v>51</v>
      </c>
      <c r="C89" s="5" t="n">
        <v>-401</v>
      </c>
      <c r="E89" s="5" t="n">
        <v>-228</v>
      </c>
      <c r="G89" s="5" t="n">
        <v>-628</v>
      </c>
    </row>
    <row r="90" spans="1:8">
      <c r="A90" s="4" t="s">
        <v>52</v>
      </c>
      <c r="C90" s="5" t="n">
        <v>30621</v>
      </c>
      <c r="E90" s="5" t="n">
        <v>26465</v>
      </c>
      <c r="G90" s="5" t="n">
        <v>62339</v>
      </c>
    </row>
    <row r="91" spans="1:8">
      <c r="A91" s="4" t="s">
        <v>53</v>
      </c>
      <c r="C91" s="5" t="n">
        <v>41664</v>
      </c>
      <c r="E91" s="5" t="n">
        <v>-134116</v>
      </c>
      <c r="G91" s="5" t="n">
        <v>51063</v>
      </c>
    </row>
    <row r="92" spans="1:8">
      <c r="A92" s="4" t="s">
        <v>54</v>
      </c>
      <c r="C92" s="5" t="n">
        <v>16220</v>
      </c>
      <c r="E92" s="5" t="n">
        <v>-52202</v>
      </c>
      <c r="G92" s="5" t="n">
        <v>19327</v>
      </c>
    </row>
    <row r="93" spans="1:8">
      <c r="A93" s="4" t="s">
        <v>28</v>
      </c>
      <c r="C93" s="7" t="n">
        <v>25444</v>
      </c>
      <c r="E93" s="7" t="n">
        <v>-81914</v>
      </c>
      <c r="G93" s="7" t="n">
        <v>3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row r="5" spans="1:2">
      <c r="A5" s="4" t="s">
        <v>22</v>
      </c>
    </row>
    <row r="6" spans="1:2">
      <c r="A6" s="3" t="s">
        <v>271</v>
      </c>
    </row>
    <row r="7" spans="1:2">
      <c r="A7" s="4" t="s">
        <v>272</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79</v>
      </c>
    </row>
    <row r="4" spans="1:2">
      <c r="A4" s="4" t="s">
        <v>280</v>
      </c>
      <c r="B4" s="4" t="s">
        <v>281</v>
      </c>
    </row>
    <row r="5" spans="1:2">
      <c r="A5" s="4" t="s">
        <v>22</v>
      </c>
    </row>
    <row r="6" spans="1:2">
      <c r="A6" s="3" t="s">
        <v>279</v>
      </c>
    </row>
    <row r="7" spans="1:2">
      <c r="A7" s="4" t="s">
        <v>280</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2</v>
      </c>
    </row>
    <row r="9" spans="1:2">
      <c r="A9" s="3" t="s">
        <v>284</v>
      </c>
    </row>
    <row r="10" spans="1:2">
      <c r="A10" s="4" t="s">
        <v>285</v>
      </c>
      <c r="B10" s="4" t="s">
        <v>293</v>
      </c>
    </row>
    <row r="11" spans="1:2">
      <c r="A11" s="4" t="s">
        <v>287</v>
      </c>
      <c r="B11" s="4" t="s">
        <v>294</v>
      </c>
    </row>
    <row r="12" spans="1:2">
      <c r="A12" s="4" t="s">
        <v>289</v>
      </c>
      <c r="B12" s="4" t="s">
        <v>295</v>
      </c>
    </row>
    <row r="13" spans="1:2">
      <c r="A13" s="4" t="s">
        <v>296</v>
      </c>
    </row>
    <row r="14" spans="1:2">
      <c r="A14" s="3" t="s">
        <v>284</v>
      </c>
    </row>
    <row r="15" spans="1:2">
      <c r="A15" s="4" t="s">
        <v>297</v>
      </c>
      <c r="B15" s="4" t="s">
        <v>298</v>
      </c>
    </row>
    <row r="16" spans="1:2">
      <c r="A16" s="4" t="s">
        <v>299</v>
      </c>
      <c r="B16" s="4" t="s">
        <v>300</v>
      </c>
    </row>
    <row r="17" spans="1:2">
      <c r="A17" s="4" t="s">
        <v>301</v>
      </c>
    </row>
    <row r="18" spans="1:2">
      <c r="A18" s="3" t="s">
        <v>284</v>
      </c>
    </row>
    <row r="19" spans="1:2">
      <c r="A19" s="4" t="s">
        <v>299</v>
      </c>
      <c r="B1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row r="9" spans="1:2">
      <c r="A9" s="4" t="s">
        <v>312</v>
      </c>
    </row>
    <row r="10" spans="1:2">
      <c r="A10" s="3" t="s">
        <v>304</v>
      </c>
    </row>
    <row r="11" spans="1:2">
      <c r="A11" s="4" t="s">
        <v>305</v>
      </c>
      <c r="B11" s="4" t="s">
        <v>313</v>
      </c>
    </row>
    <row r="12" spans="1:2">
      <c r="A12" s="4" t="s">
        <v>310</v>
      </c>
      <c r="B12" s="4" t="s">
        <v>314</v>
      </c>
    </row>
    <row r="13" spans="1:2">
      <c r="A13" s="4" t="s">
        <v>315</v>
      </c>
    </row>
    <row r="14" spans="1:2">
      <c r="A14" s="3" t="s">
        <v>304</v>
      </c>
    </row>
    <row r="15" spans="1:2">
      <c r="A15" s="4" t="s">
        <v>310</v>
      </c>
      <c r="B15" s="4" t="s">
        <v>316</v>
      </c>
    </row>
    <row r="16" spans="1:2">
      <c r="A16" s="4" t="s">
        <v>317</v>
      </c>
    </row>
    <row r="17" spans="1:2">
      <c r="A17" s="3" t="s">
        <v>304</v>
      </c>
    </row>
    <row r="18" spans="1:2">
      <c r="A18" s="4" t="s">
        <v>310</v>
      </c>
      <c r="B18" s="4" t="s">
        <v>318</v>
      </c>
    </row>
    <row r="19" spans="1:2">
      <c r="A19" s="4" t="s">
        <v>319</v>
      </c>
    </row>
    <row r="20" spans="1:2">
      <c r="A20" s="3" t="s">
        <v>304</v>
      </c>
    </row>
    <row r="21" spans="1:2">
      <c r="A21" s="4" t="s">
        <v>307</v>
      </c>
      <c r="B21"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322</v>
      </c>
    </row>
    <row r="4" spans="1:2">
      <c r="A4" s="4" t="s">
        <v>323</v>
      </c>
      <c r="B4" s="4" t="s">
        <v>324</v>
      </c>
    </row>
    <row r="5" spans="1:2">
      <c r="A5" s="4" t="s">
        <v>22</v>
      </c>
    </row>
    <row r="6" spans="1:2">
      <c r="A6" s="3" t="s">
        <v>322</v>
      </c>
    </row>
    <row r="7" spans="1:2">
      <c r="A7" s="4" t="s">
        <v>323</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v>
      </c>
      <c r="B1" s="2" t="s">
        <v>25</v>
      </c>
      <c r="C1" s="2" t="s">
        <v>2</v>
      </c>
      <c r="D1" s="2" t="s">
        <v>26</v>
      </c>
      <c r="E1" s="2" t="s">
        <v>26</v>
      </c>
      <c r="F1" s="2" t="s">
        <v>25</v>
      </c>
      <c r="G1" s="2" t="s">
        <v>2</v>
      </c>
      <c r="H1" s="2" t="s">
        <v>26</v>
      </c>
    </row>
    <row r="2" spans="1:8">
      <c r="A2" s="4" t="s">
        <v>28</v>
      </c>
      <c r="G2" s="7" t="n">
        <v>31736</v>
      </c>
    </row>
    <row r="3" spans="1:8">
      <c r="A3" s="3" t="s">
        <v>58</v>
      </c>
    </row>
    <row r="4" spans="1:8">
      <c r="A4" s="4" t="s">
        <v>59</v>
      </c>
      <c r="G4" s="5" t="n">
        <v>-2131</v>
      </c>
    </row>
    <row r="5" spans="1:8">
      <c r="A5" s="4" t="s">
        <v>22</v>
      </c>
    </row>
    <row r="6" spans="1:8">
      <c r="A6" s="4" t="s">
        <v>28</v>
      </c>
      <c r="C6" s="7" t="n">
        <v>35733</v>
      </c>
      <c r="D6" s="7" t="n">
        <v>-61229</v>
      </c>
      <c r="G6" s="5" t="n">
        <v>53587</v>
      </c>
      <c r="H6" s="7" t="n">
        <v>-40350</v>
      </c>
    </row>
    <row r="7" spans="1:8">
      <c r="A7" s="3" t="s">
        <v>58</v>
      </c>
    </row>
    <row r="8" spans="1:8">
      <c r="A8" s="4" t="s">
        <v>60</v>
      </c>
      <c r="C8" s="5" t="n">
        <v>193</v>
      </c>
      <c r="D8" s="5" t="n">
        <v>181</v>
      </c>
      <c r="G8" s="5" t="n">
        <v>-227</v>
      </c>
      <c r="H8" s="5" t="n">
        <v>381</v>
      </c>
    </row>
    <row r="9" spans="1:8">
      <c r="A9" s="4" t="s">
        <v>61</v>
      </c>
      <c r="C9" s="5" t="n">
        <v>53</v>
      </c>
      <c r="D9" s="5" t="n">
        <v>53</v>
      </c>
      <c r="G9" s="5" t="n">
        <v>106</v>
      </c>
      <c r="H9" s="5" t="n">
        <v>106</v>
      </c>
    </row>
    <row r="10" spans="1:8">
      <c r="A10" s="4" t="s">
        <v>59</v>
      </c>
      <c r="C10" s="5" t="n">
        <v>246</v>
      </c>
      <c r="D10" s="5" t="n">
        <v>234</v>
      </c>
      <c r="G10" s="5" t="n">
        <v>-121</v>
      </c>
      <c r="H10" s="5" t="n">
        <v>487</v>
      </c>
    </row>
    <row r="11" spans="1:8">
      <c r="A11" s="4" t="s">
        <v>62</v>
      </c>
      <c r="C11" s="5" t="n">
        <v>35979</v>
      </c>
      <c r="D11" s="7" t="n">
        <v>-60995</v>
      </c>
      <c r="G11" s="5" t="n">
        <v>53466</v>
      </c>
      <c r="H11" s="7" t="n">
        <v>-39863</v>
      </c>
    </row>
    <row r="12" spans="1:8">
      <c r="A12" s="4" t="s">
        <v>56</v>
      </c>
    </row>
    <row r="13" spans="1:8">
      <c r="A13" s="4" t="s">
        <v>28</v>
      </c>
      <c r="C13" s="5" t="n">
        <v>25444</v>
      </c>
      <c r="E13" s="7" t="n">
        <v>-81914</v>
      </c>
      <c r="G13" s="5" t="n">
        <v>31736</v>
      </c>
    </row>
    <row r="14" spans="1:8">
      <c r="A14" s="3" t="s">
        <v>58</v>
      </c>
    </row>
    <row r="15" spans="1:8">
      <c r="A15" s="4" t="s">
        <v>60</v>
      </c>
      <c r="C15" s="5" t="n">
        <v>60</v>
      </c>
      <c r="E15" s="5" t="n">
        <v>0</v>
      </c>
      <c r="G15" s="5" t="n">
        <v>-2131</v>
      </c>
    </row>
    <row r="16" spans="1:8">
      <c r="A16" s="4" t="s">
        <v>61</v>
      </c>
      <c r="C16" s="5" t="n">
        <v>0</v>
      </c>
      <c r="E16" s="5" t="n">
        <v>0</v>
      </c>
      <c r="G16" s="5" t="n">
        <v>0</v>
      </c>
    </row>
    <row r="17" spans="1:8">
      <c r="A17" s="4" t="s">
        <v>59</v>
      </c>
      <c r="C17" s="5" t="n">
        <v>60</v>
      </c>
      <c r="E17" s="5" t="n">
        <v>0</v>
      </c>
      <c r="G17" s="5" t="n">
        <v>-2131</v>
      </c>
    </row>
    <row r="18" spans="1:8">
      <c r="A18" s="4" t="s">
        <v>62</v>
      </c>
      <c r="C18" s="7" t="n">
        <v>25504</v>
      </c>
      <c r="E18" s="7" t="n">
        <v>-81914</v>
      </c>
      <c r="G18" s="7" t="n">
        <v>29605</v>
      </c>
    </row>
    <row r="19" spans="1:8">
      <c r="A19" s="4" t="s">
        <v>55</v>
      </c>
    </row>
    <row r="20" spans="1:8">
      <c r="A20" s="4" t="s">
        <v>28</v>
      </c>
      <c r="B20" s="7" t="n">
        <v>-23328</v>
      </c>
      <c r="F20" s="7" t="n">
        <v>-3960</v>
      </c>
    </row>
    <row r="21" spans="1:8">
      <c r="A21" s="3" t="s">
        <v>58</v>
      </c>
    </row>
    <row r="22" spans="1:8">
      <c r="A22" s="4" t="s">
        <v>60</v>
      </c>
      <c r="B22" s="5" t="n">
        <v>59</v>
      </c>
      <c r="F22" s="5" t="n">
        <v>587</v>
      </c>
    </row>
    <row r="23" spans="1:8">
      <c r="A23" s="4" t="s">
        <v>61</v>
      </c>
      <c r="B23" s="5" t="n">
        <v>7</v>
      </c>
      <c r="F23" s="5" t="n">
        <v>60</v>
      </c>
    </row>
    <row r="24" spans="1:8">
      <c r="A24" s="4" t="s">
        <v>59</v>
      </c>
      <c r="B24" s="5" t="n">
        <v>66</v>
      </c>
      <c r="F24" s="5" t="n">
        <v>647</v>
      </c>
    </row>
    <row r="25" spans="1:8">
      <c r="A25" s="4" t="s">
        <v>62</v>
      </c>
      <c r="B25" s="7" t="n">
        <v>-23262</v>
      </c>
      <c r="F25" s="7" t="n">
        <v>-3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4" t="s">
        <v>22</v>
      </c>
    </row>
    <row r="4" spans="1:2">
      <c r="A4" s="3"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340</v>
      </c>
    </row>
    <row r="4" spans="1:2">
      <c r="A4" s="4" t="s">
        <v>341</v>
      </c>
      <c r="B4" s="4" t="s">
        <v>342</v>
      </c>
    </row>
    <row r="5" spans="1:2">
      <c r="A5" s="4" t="s">
        <v>22</v>
      </c>
    </row>
    <row r="6" spans="1:2">
      <c r="A6" s="3" t="s">
        <v>340</v>
      </c>
    </row>
    <row r="7" spans="1:2">
      <c r="A7" s="4" t="s">
        <v>341</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345</v>
      </c>
    </row>
    <row r="2" spans="1:2">
      <c r="A2" s="3" t="s">
        <v>346</v>
      </c>
    </row>
    <row r="3" spans="1:2">
      <c r="A3" s="4" t="s">
        <v>347</v>
      </c>
      <c r="B3" s="7" t="n">
        <v>1</v>
      </c>
    </row>
    <row r="4" spans="1:2">
      <c r="A4" s="4" t="s">
        <v>348</v>
      </c>
      <c r="B4" s="8" t="n">
        <v>55.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349</v>
      </c>
      <c r="B1" s="2" t="s">
        <v>1</v>
      </c>
      <c r="D1" s="2" t="s">
        <v>350</v>
      </c>
      <c r="E1" s="2" t="s">
        <v>351</v>
      </c>
    </row>
    <row r="2" spans="1:7">
      <c r="B2" s="2" t="s">
        <v>2</v>
      </c>
      <c r="C2" s="2" t="s">
        <v>26</v>
      </c>
      <c r="D2" s="2" t="s">
        <v>2</v>
      </c>
      <c r="E2" s="2" t="s">
        <v>2</v>
      </c>
      <c r="F2" s="2" t="s">
        <v>67</v>
      </c>
      <c r="G2" s="2" t="s">
        <v>352</v>
      </c>
    </row>
    <row r="3" spans="1:7">
      <c r="A3" s="3" t="s">
        <v>353</v>
      </c>
    </row>
    <row r="4" spans="1:7">
      <c r="A4" s="4" t="s">
        <v>354</v>
      </c>
      <c r="B4" s="7" t="n">
        <v>16991</v>
      </c>
      <c r="D4" s="7" t="n">
        <v>16991</v>
      </c>
      <c r="E4" s="7" t="n">
        <v>16991</v>
      </c>
      <c r="F4" s="7" t="n">
        <v>23084</v>
      </c>
    </row>
    <row r="5" spans="1:7">
      <c r="A5" s="4" t="s">
        <v>355</v>
      </c>
      <c r="B5" s="5" t="n">
        <v>23500</v>
      </c>
      <c r="D5" s="5" t="n">
        <v>23500</v>
      </c>
      <c r="E5" s="5" t="n">
        <v>23500</v>
      </c>
      <c r="F5" s="5" t="n">
        <v>23410</v>
      </c>
    </row>
    <row r="6" spans="1:7">
      <c r="A6" s="4" t="s">
        <v>356</v>
      </c>
      <c r="B6" s="5" t="n">
        <v>40491</v>
      </c>
      <c r="D6" s="5" t="n">
        <v>40491</v>
      </c>
      <c r="E6" s="5" t="n">
        <v>40491</v>
      </c>
      <c r="F6" s="5" t="n">
        <v>46494</v>
      </c>
    </row>
    <row r="7" spans="1:7">
      <c r="A7" s="4" t="s">
        <v>357</v>
      </c>
    </row>
    <row r="8" spans="1:7">
      <c r="A8" s="3" t="s">
        <v>353</v>
      </c>
    </row>
    <row r="9" spans="1:7">
      <c r="A9" s="4" t="s">
        <v>354</v>
      </c>
      <c r="B9" s="5" t="n">
        <v>8794</v>
      </c>
      <c r="D9" s="5" t="n">
        <v>8794</v>
      </c>
      <c r="E9" s="5" t="n">
        <v>8794</v>
      </c>
      <c r="F9" s="5" t="n">
        <v>9213</v>
      </c>
    </row>
    <row r="10" spans="1:7">
      <c r="A10" s="4" t="s">
        <v>358</v>
      </c>
    </row>
    <row r="11" spans="1:7">
      <c r="A11" s="3" t="s">
        <v>353</v>
      </c>
    </row>
    <row r="12" spans="1:7">
      <c r="A12" s="4" t="s">
        <v>354</v>
      </c>
      <c r="B12" s="5" t="n">
        <v>1200</v>
      </c>
      <c r="D12" s="5" t="n">
        <v>1200</v>
      </c>
      <c r="E12" s="5" t="n">
        <v>1200</v>
      </c>
      <c r="F12" s="5" t="n">
        <v>1200</v>
      </c>
    </row>
    <row r="13" spans="1:7">
      <c r="A13" s="4" t="s">
        <v>355</v>
      </c>
      <c r="B13" s="5" t="n">
        <v>3835</v>
      </c>
      <c r="D13" s="5" t="n">
        <v>3835</v>
      </c>
      <c r="E13" s="5" t="n">
        <v>3835</v>
      </c>
      <c r="F13" s="5" t="n">
        <v>4179</v>
      </c>
    </row>
    <row r="14" spans="1:7">
      <c r="A14" s="4" t="s">
        <v>359</v>
      </c>
    </row>
    <row r="15" spans="1:7">
      <c r="A15" s="3" t="s">
        <v>353</v>
      </c>
    </row>
    <row r="16" spans="1:7">
      <c r="A16" s="4" t="s">
        <v>354</v>
      </c>
      <c r="B16" s="5" t="n">
        <v>6997</v>
      </c>
      <c r="D16" s="5" t="n">
        <v>6997</v>
      </c>
      <c r="E16" s="5" t="n">
        <v>6997</v>
      </c>
      <c r="F16" s="5" t="n">
        <v>12671</v>
      </c>
    </row>
    <row r="17" spans="1:7">
      <c r="A17" s="4" t="s">
        <v>355</v>
      </c>
      <c r="B17" s="5" t="n">
        <v>1862</v>
      </c>
      <c r="D17" s="5" t="n">
        <v>1862</v>
      </c>
      <c r="E17" s="5" t="n">
        <v>1862</v>
      </c>
      <c r="F17" s="5" t="n">
        <v>1831</v>
      </c>
    </row>
    <row r="18" spans="1:7">
      <c r="A18" s="4" t="s">
        <v>360</v>
      </c>
    </row>
    <row r="19" spans="1:7">
      <c r="A19" s="3" t="s">
        <v>353</v>
      </c>
    </row>
    <row r="20" spans="1:7">
      <c r="A20" s="4" t="s">
        <v>355</v>
      </c>
      <c r="B20" s="5" t="n">
        <v>21</v>
      </c>
      <c r="D20" s="5" t="n">
        <v>21</v>
      </c>
      <c r="E20" s="5" t="n">
        <v>21</v>
      </c>
      <c r="F20" s="5" t="n">
        <v>21</v>
      </c>
    </row>
    <row r="21" spans="1:7">
      <c r="A21" s="4" t="s">
        <v>361</v>
      </c>
    </row>
    <row r="22" spans="1:7">
      <c r="A22" s="3" t="s">
        <v>353</v>
      </c>
    </row>
    <row r="23" spans="1:7">
      <c r="A23" s="4" t="s">
        <v>355</v>
      </c>
      <c r="B23" s="5" t="n">
        <v>17782</v>
      </c>
      <c r="D23" s="5" t="n">
        <v>17782</v>
      </c>
      <c r="E23" s="5" t="n">
        <v>17782</v>
      </c>
      <c r="F23" s="5" t="n">
        <v>17379</v>
      </c>
    </row>
    <row r="24" spans="1:7">
      <c r="A24" s="4" t="s">
        <v>362</v>
      </c>
    </row>
    <row r="25" spans="1:7">
      <c r="A25" s="3" t="s">
        <v>353</v>
      </c>
    </row>
    <row r="26" spans="1:7">
      <c r="A26" s="4" t="s">
        <v>363</v>
      </c>
      <c r="B26" s="5" t="n">
        <v>10600</v>
      </c>
    </row>
    <row r="27" spans="1:7">
      <c r="A27" s="4" t="s">
        <v>364</v>
      </c>
    </row>
    <row r="28" spans="1:7">
      <c r="A28" s="3" t="s">
        <v>353</v>
      </c>
    </row>
    <row r="29" spans="1:7">
      <c r="A29" s="4" t="s">
        <v>363</v>
      </c>
      <c r="B29" s="5" t="n">
        <v>-9100</v>
      </c>
    </row>
    <row r="30" spans="1:7">
      <c r="A30" s="4" t="s">
        <v>365</v>
      </c>
    </row>
    <row r="31" spans="1:7">
      <c r="A31" s="3" t="s">
        <v>353</v>
      </c>
    </row>
    <row r="32" spans="1:7">
      <c r="A32" s="4" t="s">
        <v>363</v>
      </c>
      <c r="B32" s="5" t="n">
        <v>-1900</v>
      </c>
    </row>
    <row r="33" spans="1:7">
      <c r="A33" s="4" t="s">
        <v>22</v>
      </c>
    </row>
    <row r="34" spans="1:7">
      <c r="A34" s="3" t="s">
        <v>353</v>
      </c>
    </row>
    <row r="35" spans="1:7">
      <c r="A35" s="4" t="s">
        <v>354</v>
      </c>
      <c r="B35" s="5" t="n">
        <v>16991</v>
      </c>
      <c r="D35" s="5" t="n">
        <v>16991</v>
      </c>
      <c r="E35" s="5" t="n">
        <v>16991</v>
      </c>
      <c r="F35" s="5" t="n">
        <v>23084</v>
      </c>
    </row>
    <row r="36" spans="1:7">
      <c r="A36" s="4" t="s">
        <v>355</v>
      </c>
      <c r="B36" s="5" t="n">
        <v>23479</v>
      </c>
      <c r="D36" s="5" t="n">
        <v>23479</v>
      </c>
      <c r="E36" s="5" t="n">
        <v>23479</v>
      </c>
      <c r="F36" s="5" t="n">
        <v>23389</v>
      </c>
    </row>
    <row r="37" spans="1:7">
      <c r="A37" s="4" t="s">
        <v>356</v>
      </c>
      <c r="B37" s="5" t="n">
        <v>40470</v>
      </c>
      <c r="D37" s="5" t="n">
        <v>40470</v>
      </c>
      <c r="E37" s="5" t="n">
        <v>40470</v>
      </c>
      <c r="F37" s="5" t="n">
        <v>46473</v>
      </c>
    </row>
    <row r="38" spans="1:7">
      <c r="A38" s="4" t="s">
        <v>363</v>
      </c>
      <c r="B38" s="5" t="n">
        <v>-6003</v>
      </c>
      <c r="C38" s="7" t="n">
        <v>142983</v>
      </c>
    </row>
    <row r="39" spans="1:7">
      <c r="A39" s="4" t="s">
        <v>366</v>
      </c>
    </row>
    <row r="40" spans="1:7">
      <c r="A40" s="3" t="s">
        <v>353</v>
      </c>
    </row>
    <row r="41" spans="1:7">
      <c r="A41" s="4" t="s">
        <v>354</v>
      </c>
      <c r="B41" s="5" t="n">
        <v>8794</v>
      </c>
      <c r="D41" s="5" t="n">
        <v>8794</v>
      </c>
      <c r="E41" s="5" t="n">
        <v>8794</v>
      </c>
      <c r="F41" s="5" t="n">
        <v>9213</v>
      </c>
    </row>
    <row r="42" spans="1:7">
      <c r="A42" s="4" t="s">
        <v>367</v>
      </c>
    </row>
    <row r="43" spans="1:7">
      <c r="A43" s="3" t="s">
        <v>353</v>
      </c>
    </row>
    <row r="44" spans="1:7">
      <c r="A44" s="4" t="s">
        <v>354</v>
      </c>
      <c r="B44" s="5" t="n">
        <v>1200</v>
      </c>
      <c r="D44" s="5" t="n">
        <v>1200</v>
      </c>
      <c r="E44" s="5" t="n">
        <v>1200</v>
      </c>
      <c r="F44" s="5" t="n">
        <v>1200</v>
      </c>
    </row>
    <row r="45" spans="1:7">
      <c r="A45" s="4" t="s">
        <v>355</v>
      </c>
      <c r="B45" s="5" t="n">
        <v>3835</v>
      </c>
      <c r="D45" s="5" t="n">
        <v>3835</v>
      </c>
      <c r="E45" s="5" t="n">
        <v>3835</v>
      </c>
      <c r="F45" s="5" t="n">
        <v>4179</v>
      </c>
    </row>
    <row r="46" spans="1:7">
      <c r="A46" s="4" t="s">
        <v>356</v>
      </c>
      <c r="G46" s="7" t="n">
        <v>6000</v>
      </c>
    </row>
    <row r="47" spans="1:7">
      <c r="A47" s="4" t="s">
        <v>363</v>
      </c>
      <c r="E47" s="5" t="n">
        <v>-1000</v>
      </c>
    </row>
    <row r="48" spans="1:7">
      <c r="A48" s="4" t="s">
        <v>368</v>
      </c>
    </row>
    <row r="49" spans="1:7">
      <c r="A49" s="3" t="s">
        <v>353</v>
      </c>
    </row>
    <row r="50" spans="1:7">
      <c r="A50" s="4" t="s">
        <v>354</v>
      </c>
      <c r="B50" s="5" t="n">
        <v>6997</v>
      </c>
      <c r="D50" s="5" t="n">
        <v>6997</v>
      </c>
      <c r="E50" s="5" t="n">
        <v>6997</v>
      </c>
      <c r="F50" s="5" t="n">
        <v>12671</v>
      </c>
    </row>
    <row r="51" spans="1:7">
      <c r="A51" s="4" t="s">
        <v>355</v>
      </c>
      <c r="B51" s="5" t="n">
        <v>1862</v>
      </c>
      <c r="D51" s="5" t="n">
        <v>1862</v>
      </c>
      <c r="E51" s="5" t="n">
        <v>1862</v>
      </c>
      <c r="F51" s="5" t="n">
        <v>1831</v>
      </c>
    </row>
    <row r="52" spans="1:7">
      <c r="A52" s="4" t="s">
        <v>356</v>
      </c>
      <c r="G52" s="7" t="n">
        <v>136000</v>
      </c>
    </row>
    <row r="53" spans="1:7">
      <c r="A53" s="4" t="s">
        <v>363</v>
      </c>
      <c r="D53" s="5" t="n">
        <v>-127200</v>
      </c>
    </row>
    <row r="54" spans="1:7">
      <c r="A54" s="4" t="s">
        <v>369</v>
      </c>
    </row>
    <row r="55" spans="1:7">
      <c r="A55" s="3" t="s">
        <v>353</v>
      </c>
    </row>
    <row r="56" spans="1:7">
      <c r="A56" s="4" t="s">
        <v>355</v>
      </c>
      <c r="B56" s="7" t="n">
        <v>17782</v>
      </c>
      <c r="D56" s="7" t="n">
        <v>17782</v>
      </c>
      <c r="E56" s="7" t="n">
        <v>17782</v>
      </c>
      <c r="F56" s="7" t="n">
        <v>17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2"/>
    <col customWidth="1" max="5" min="5" width="22"/>
  </cols>
  <sheetData>
    <row r="1" spans="1:5">
      <c r="A1" s="1" t="s">
        <v>370</v>
      </c>
      <c r="B1" s="2" t="s">
        <v>371</v>
      </c>
      <c r="C1" s="2" t="s">
        <v>372</v>
      </c>
      <c r="D1" s="2" t="s">
        <v>373</v>
      </c>
      <c r="E1" s="2" t="s">
        <v>374</v>
      </c>
    </row>
    <row r="2" spans="1:5">
      <c r="A2" s="4" t="s">
        <v>375</v>
      </c>
    </row>
    <row r="3" spans="1:5">
      <c r="A3" s="3" t="s">
        <v>376</v>
      </c>
    </row>
    <row r="4" spans="1:5">
      <c r="A4" s="4" t="s">
        <v>377</v>
      </c>
      <c r="B4" s="9" t="n">
        <v>18.2</v>
      </c>
      <c r="C4" s="9" t="n">
        <v>7.9</v>
      </c>
    </row>
    <row r="5" spans="1:5">
      <c r="A5" s="4" t="s">
        <v>378</v>
      </c>
    </row>
    <row r="6" spans="1:5">
      <c r="A6" s="3" t="s">
        <v>376</v>
      </c>
    </row>
    <row r="7" spans="1:5">
      <c r="A7" s="4" t="s">
        <v>379</v>
      </c>
      <c r="B7" s="9" t="n">
        <v>0.3</v>
      </c>
      <c r="C7" s="9" t="n">
        <v>0.2</v>
      </c>
    </row>
    <row r="8" spans="1:5">
      <c r="A8" s="4" t="s">
        <v>380</v>
      </c>
    </row>
    <row r="9" spans="1:5">
      <c r="A9" s="3" t="s">
        <v>376</v>
      </c>
    </row>
    <row r="10" spans="1:5">
      <c r="A10" s="4" t="s">
        <v>381</v>
      </c>
      <c r="B10" s="5" t="n">
        <v>0</v>
      </c>
      <c r="C10" s="5" t="n">
        <v>0</v>
      </c>
    </row>
    <row r="11" spans="1:5">
      <c r="A11" s="4" t="s">
        <v>382</v>
      </c>
    </row>
    <row r="12" spans="1:5">
      <c r="A12" s="3" t="s">
        <v>376</v>
      </c>
    </row>
    <row r="13" spans="1:5">
      <c r="A13" s="4" t="s">
        <v>383</v>
      </c>
      <c r="B13" s="5" t="n">
        <v>0</v>
      </c>
      <c r="D13" s="5" t="n">
        <v>0</v>
      </c>
    </row>
    <row r="14" spans="1:5">
      <c r="A14" s="4" t="s">
        <v>384</v>
      </c>
    </row>
    <row r="15" spans="1:5">
      <c r="A15" s="3" t="s">
        <v>376</v>
      </c>
    </row>
    <row r="16" spans="1:5">
      <c r="A16" s="4" t="s">
        <v>383</v>
      </c>
      <c r="B16" s="5" t="n">
        <v>0</v>
      </c>
      <c r="D16" s="5" t="n">
        <v>0</v>
      </c>
    </row>
    <row r="17" spans="1:5">
      <c r="A17" s="4" t="s">
        <v>385</v>
      </c>
    </row>
    <row r="18" spans="1:5">
      <c r="A18" s="3" t="s">
        <v>376</v>
      </c>
    </row>
    <row r="19" spans="1:5">
      <c r="A19" s="4" t="s">
        <v>383</v>
      </c>
      <c r="E19"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25</v>
      </c>
      <c r="C1" s="2" t="s">
        <v>387</v>
      </c>
      <c r="D1" s="2" t="s">
        <v>26</v>
      </c>
      <c r="E1" s="2" t="s">
        <v>25</v>
      </c>
      <c r="F1" s="2" t="s">
        <v>26</v>
      </c>
    </row>
    <row r="2" spans="1:6">
      <c r="A2" s="4" t="s">
        <v>55</v>
      </c>
    </row>
    <row r="3" spans="1:6">
      <c r="A3" s="3" t="s">
        <v>388</v>
      </c>
    </row>
    <row r="4" spans="1:6">
      <c r="A4" s="4" t="s">
        <v>389</v>
      </c>
      <c r="B4" s="9" t="n">
        <v>0.9</v>
      </c>
      <c r="E4" s="9" t="n">
        <v>1.2</v>
      </c>
    </row>
    <row r="5" spans="1:6">
      <c r="A5" s="4" t="s">
        <v>390</v>
      </c>
    </row>
    <row r="6" spans="1:6">
      <c r="A6" s="3" t="s">
        <v>388</v>
      </c>
    </row>
    <row r="7" spans="1:6">
      <c r="A7" s="4" t="s">
        <v>391</v>
      </c>
      <c r="E7" s="5" t="n">
        <v>0</v>
      </c>
    </row>
    <row r="8" spans="1:6">
      <c r="A8" s="4" t="s">
        <v>392</v>
      </c>
      <c r="B8" s="9" t="n">
        <v>2.3</v>
      </c>
      <c r="E8" s="9" t="n">
        <v>3.2</v>
      </c>
    </row>
    <row r="9" spans="1:6">
      <c r="A9" s="4" t="s">
        <v>393</v>
      </c>
      <c r="C9" s="9" t="n">
        <v>2.3</v>
      </c>
    </row>
    <row r="10" spans="1:6">
      <c r="A10" s="4" t="s">
        <v>22</v>
      </c>
    </row>
    <row r="11" spans="1:6">
      <c r="A11" s="3" t="s">
        <v>388</v>
      </c>
    </row>
    <row r="12" spans="1:6">
      <c r="A12" s="4" t="s">
        <v>389</v>
      </c>
      <c r="D12" s="9" t="n">
        <v>0.2</v>
      </c>
      <c r="F12" s="9" t="n">
        <v>0.4</v>
      </c>
    </row>
    <row r="13" spans="1:6">
      <c r="A13" s="4" t="s">
        <v>394</v>
      </c>
    </row>
    <row r="14" spans="1:6">
      <c r="A14" s="3" t="s">
        <v>388</v>
      </c>
    </row>
    <row r="15" spans="1:6">
      <c r="A15" s="4" t="s">
        <v>392</v>
      </c>
      <c r="D15" s="9" t="n">
        <v>0.6</v>
      </c>
      <c r="F15"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95</v>
      </c>
      <c r="B1" s="2" t="s">
        <v>396</v>
      </c>
      <c r="C1" s="2" t="s">
        <v>2</v>
      </c>
      <c r="D1" s="2" t="s">
        <v>67</v>
      </c>
      <c r="E1" s="2" t="s">
        <v>397</v>
      </c>
    </row>
    <row r="2" spans="1:5">
      <c r="A2" s="3" t="s">
        <v>346</v>
      </c>
    </row>
    <row r="3" spans="1:5">
      <c r="A3" s="4" t="s">
        <v>85</v>
      </c>
      <c r="B3" s="7" t="n">
        <v>0</v>
      </c>
      <c r="C3" s="7" t="n">
        <v>129954000</v>
      </c>
      <c r="D3" s="7" t="n">
        <v>75816000</v>
      </c>
    </row>
    <row r="4" spans="1:5">
      <c r="A4" s="4" t="s">
        <v>398</v>
      </c>
      <c r="B4" s="5" t="n">
        <v>0</v>
      </c>
    </row>
    <row r="5" spans="1:5">
      <c r="A5" s="4" t="s">
        <v>399</v>
      </c>
      <c r="C5" s="5" t="n">
        <v>0</v>
      </c>
    </row>
    <row r="6" spans="1:5">
      <c r="A6" s="4" t="s">
        <v>400</v>
      </c>
      <c r="C6" s="5" t="n">
        <v>0</v>
      </c>
    </row>
    <row r="7" spans="1:5">
      <c r="A7" s="3" t="s">
        <v>401</v>
      </c>
    </row>
    <row r="8" spans="1:5">
      <c r="A8" s="4" t="s">
        <v>402</v>
      </c>
      <c r="B8" s="5" t="n">
        <v>455016000</v>
      </c>
    </row>
    <row r="9" spans="1:5">
      <c r="A9" s="4" t="s">
        <v>403</v>
      </c>
      <c r="B9" s="5" t="n">
        <v>3432144000</v>
      </c>
    </row>
    <row r="10" spans="1:5">
      <c r="A10" s="4" t="s">
        <v>90</v>
      </c>
      <c r="B10" s="5" t="n">
        <v>1490797000</v>
      </c>
      <c r="C10" s="7" t="n">
        <v>1490797000</v>
      </c>
      <c r="D10" s="5" t="n">
        <v>1490797000</v>
      </c>
    </row>
    <row r="11" spans="1:5">
      <c r="A11" s="4" t="s">
        <v>404</v>
      </c>
      <c r="B11" s="5" t="n">
        <v>1023487000</v>
      </c>
    </row>
    <row r="12" spans="1:5">
      <c r="A12" s="4" t="s">
        <v>405</v>
      </c>
      <c r="B12" s="5" t="n">
        <v>228515000</v>
      </c>
    </row>
    <row r="13" spans="1:5">
      <c r="A13" s="4" t="s">
        <v>406</v>
      </c>
      <c r="B13" s="5" t="n">
        <v>1059939000</v>
      </c>
    </row>
    <row r="14" spans="1:5">
      <c r="A14" s="4" t="s">
        <v>115</v>
      </c>
      <c r="B14" s="5" t="n">
        <v>279379000</v>
      </c>
    </row>
    <row r="15" spans="1:5">
      <c r="A15" s="4" t="s">
        <v>117</v>
      </c>
      <c r="B15" s="5" t="n">
        <v>1470126000</v>
      </c>
    </row>
    <row r="16" spans="1:5">
      <c r="A16" s="4" t="s">
        <v>407</v>
      </c>
      <c r="B16" s="5" t="n">
        <v>3363485000</v>
      </c>
    </row>
    <row r="17" spans="1:5">
      <c r="A17" s="4" t="s">
        <v>408</v>
      </c>
    </row>
    <row r="18" spans="1:5">
      <c r="A18" s="3" t="s">
        <v>346</v>
      </c>
    </row>
    <row r="19" spans="1:5">
      <c r="A19" s="4" t="s">
        <v>409</v>
      </c>
      <c r="C19" s="4" t="s">
        <v>410</v>
      </c>
    </row>
    <row r="20" spans="1:5">
      <c r="A20" s="4" t="s">
        <v>411</v>
      </c>
    </row>
    <row r="21" spans="1:5">
      <c r="A21" s="3" t="s">
        <v>412</v>
      </c>
    </row>
    <row r="22" spans="1:5">
      <c r="A22" s="4" t="s">
        <v>413</v>
      </c>
      <c r="B22" s="5" t="n">
        <v>-1334932000</v>
      </c>
    </row>
    <row r="23" spans="1:5">
      <c r="A23" s="4" t="s">
        <v>414</v>
      </c>
    </row>
    <row r="24" spans="1:5">
      <c r="A24" s="3" t="s">
        <v>412</v>
      </c>
    </row>
    <row r="25" spans="1:5">
      <c r="A25" s="4" t="s">
        <v>413</v>
      </c>
      <c r="B25" s="5" t="n">
        <v>-1565776000</v>
      </c>
    </row>
    <row r="26" spans="1:5">
      <c r="A26" s="4" t="s">
        <v>415</v>
      </c>
    </row>
    <row r="27" spans="1:5">
      <c r="A27" s="3" t="s">
        <v>412</v>
      </c>
    </row>
    <row r="28" spans="1:5">
      <c r="A28" s="4" t="s">
        <v>413</v>
      </c>
      <c r="B28" s="5" t="n">
        <v>1490797000</v>
      </c>
    </row>
    <row r="29" spans="1:5">
      <c r="A29" s="4" t="s">
        <v>416</v>
      </c>
    </row>
    <row r="30" spans="1:5">
      <c r="A30" s="3" t="s">
        <v>412</v>
      </c>
    </row>
    <row r="31" spans="1:5">
      <c r="A31" s="4" t="s">
        <v>413</v>
      </c>
      <c r="B31" s="5" t="n">
        <v>91826000</v>
      </c>
    </row>
    <row r="32" spans="1:5">
      <c r="A32" s="4" t="s">
        <v>417</v>
      </c>
    </row>
    <row r="33" spans="1:5">
      <c r="A33" s="3" t="s">
        <v>412</v>
      </c>
    </row>
    <row r="34" spans="1:5">
      <c r="A34" s="4" t="s">
        <v>413</v>
      </c>
      <c r="B34" s="5" t="n">
        <v>250409000</v>
      </c>
    </row>
    <row r="35" spans="1:5">
      <c r="A35" s="4" t="s">
        <v>418</v>
      </c>
    </row>
    <row r="36" spans="1:5">
      <c r="A36" s="3" t="s">
        <v>412</v>
      </c>
    </row>
    <row r="37" spans="1:5">
      <c r="A37" s="4" t="s">
        <v>419</v>
      </c>
      <c r="B37" s="5" t="n">
        <v>126853000</v>
      </c>
    </row>
    <row r="38" spans="1:5">
      <c r="A38" s="4" t="s">
        <v>420</v>
      </c>
    </row>
    <row r="39" spans="1:5">
      <c r="A39" s="3" t="s">
        <v>412</v>
      </c>
    </row>
    <row r="40" spans="1:5">
      <c r="A40" s="4" t="s">
        <v>419</v>
      </c>
      <c r="B40" s="5" t="n">
        <v>21175000</v>
      </c>
    </row>
    <row r="41" spans="1:5">
      <c r="A41" s="4" t="s">
        <v>421</v>
      </c>
    </row>
    <row r="42" spans="1:5">
      <c r="A42" s="3" t="s">
        <v>412</v>
      </c>
    </row>
    <row r="43" spans="1:5">
      <c r="A43" s="4" t="s">
        <v>419</v>
      </c>
      <c r="B43" s="7" t="n">
        <v>198599000</v>
      </c>
    </row>
    <row r="44" spans="1:5">
      <c r="A44" s="4" t="s">
        <v>422</v>
      </c>
    </row>
    <row r="45" spans="1:5">
      <c r="A45" s="3" t="s">
        <v>346</v>
      </c>
    </row>
    <row r="46" spans="1:5">
      <c r="A46" s="4" t="s">
        <v>423</v>
      </c>
      <c r="B46" s="5" t="n">
        <v>0</v>
      </c>
    </row>
    <row r="47" spans="1:5">
      <c r="A47" s="4" t="s">
        <v>424</v>
      </c>
    </row>
    <row r="48" spans="1:5">
      <c r="A48" s="3" t="s">
        <v>346</v>
      </c>
    </row>
    <row r="49" spans="1:5">
      <c r="A49" s="4" t="s">
        <v>425</v>
      </c>
      <c r="E49" s="7" t="n">
        <v>136000000</v>
      </c>
    </row>
    <row r="50" spans="1:5">
      <c r="A50" s="4" t="s">
        <v>426</v>
      </c>
    </row>
    <row r="51" spans="1:5">
      <c r="A51" s="3" t="s">
        <v>346</v>
      </c>
    </row>
    <row r="52" spans="1:5">
      <c r="A52" s="4" t="s">
        <v>425</v>
      </c>
      <c r="E52" s="5" t="n">
        <v>7000000</v>
      </c>
    </row>
    <row r="53" spans="1:5">
      <c r="A53" s="4" t="s">
        <v>427</v>
      </c>
    </row>
    <row r="54" spans="1:5">
      <c r="A54" s="3" t="s">
        <v>346</v>
      </c>
    </row>
    <row r="55" spans="1:5">
      <c r="A55" s="4" t="s">
        <v>425</v>
      </c>
      <c r="E55" s="5" t="n">
        <v>6000000</v>
      </c>
    </row>
    <row r="56" spans="1:5">
      <c r="A56" s="4" t="s">
        <v>428</v>
      </c>
    </row>
    <row r="57" spans="1:5">
      <c r="A57" s="3" t="s">
        <v>346</v>
      </c>
    </row>
    <row r="58" spans="1:5">
      <c r="A58" s="4" t="s">
        <v>425</v>
      </c>
      <c r="E58" s="5" t="n">
        <v>2500000</v>
      </c>
    </row>
    <row r="59" spans="1:5">
      <c r="A59" s="4" t="s">
        <v>429</v>
      </c>
    </row>
    <row r="60" spans="1:5">
      <c r="A60" s="3" t="s">
        <v>346</v>
      </c>
    </row>
    <row r="61" spans="1:5">
      <c r="A61" s="4" t="s">
        <v>425</v>
      </c>
      <c r="E61" s="5" t="n">
        <v>1200000</v>
      </c>
    </row>
    <row r="62" spans="1:5">
      <c r="A62" s="4" t="s">
        <v>430</v>
      </c>
    </row>
    <row r="63" spans="1:5">
      <c r="A63" s="3" t="s">
        <v>346</v>
      </c>
    </row>
    <row r="64" spans="1:5">
      <c r="A64" s="4" t="s">
        <v>431</v>
      </c>
      <c r="B64" s="7" t="n">
        <v>3360000000</v>
      </c>
    </row>
    <row r="65" spans="1:5">
      <c r="A65" s="4" t="s">
        <v>432</v>
      </c>
    </row>
    <row r="66" spans="1:5">
      <c r="A66" s="3" t="s">
        <v>346</v>
      </c>
    </row>
    <row r="67" spans="1:5">
      <c r="A67" s="4" t="s">
        <v>433</v>
      </c>
      <c r="B67" s="5" t="n">
        <v>3350000000</v>
      </c>
    </row>
    <row r="68" spans="1:5">
      <c r="A68" s="4" t="s">
        <v>434</v>
      </c>
    </row>
    <row r="69" spans="1:5">
      <c r="A69" s="3" t="s">
        <v>346</v>
      </c>
    </row>
    <row r="70" spans="1:5">
      <c r="A70" s="4" t="s">
        <v>433</v>
      </c>
      <c r="B70" s="7" t="n">
        <v>9500000</v>
      </c>
    </row>
    <row r="71" spans="1:5">
      <c r="A71" s="4" t="s">
        <v>22</v>
      </c>
    </row>
    <row r="72" spans="1:5">
      <c r="A72" s="3" t="s">
        <v>346</v>
      </c>
    </row>
    <row r="73" spans="1:5">
      <c r="A73" s="4" t="s">
        <v>85</v>
      </c>
      <c r="C73" s="7" t="n">
        <v>1662791000</v>
      </c>
      <c r="D73" s="7" t="n">
        <v>1618241000</v>
      </c>
    </row>
    <row r="74" spans="1:5">
      <c r="A74" s="4" t="s">
        <v>435</v>
      </c>
    </row>
    <row r="75" spans="1:5">
      <c r="A75" s="3" t="s">
        <v>346</v>
      </c>
    </row>
    <row r="76" spans="1:5">
      <c r="A76" s="4" t="s">
        <v>425</v>
      </c>
      <c r="E76" s="5" t="n">
        <v>136000000</v>
      </c>
    </row>
    <row r="77" spans="1:5">
      <c r="A77" s="4" t="s">
        <v>436</v>
      </c>
    </row>
    <row r="78" spans="1:5">
      <c r="A78" s="3" t="s">
        <v>346</v>
      </c>
    </row>
    <row r="79" spans="1:5">
      <c r="A79" s="4" t="s">
        <v>425</v>
      </c>
      <c r="E79" s="5" t="n">
        <v>7000000</v>
      </c>
    </row>
    <row r="80" spans="1:5">
      <c r="A80" s="4" t="s">
        <v>437</v>
      </c>
    </row>
    <row r="81" spans="1:5">
      <c r="A81" s="3" t="s">
        <v>346</v>
      </c>
    </row>
    <row r="82" spans="1:5">
      <c r="A82" s="4" t="s">
        <v>425</v>
      </c>
      <c r="E82" s="5" t="n">
        <v>6000000</v>
      </c>
    </row>
    <row r="83" spans="1:5">
      <c r="A83" s="4" t="s">
        <v>438</v>
      </c>
    </row>
    <row r="84" spans="1:5">
      <c r="A84" s="3" t="s">
        <v>346</v>
      </c>
    </row>
    <row r="85" spans="1:5">
      <c r="A85" s="4" t="s">
        <v>425</v>
      </c>
      <c r="E85" s="5" t="n">
        <v>2500000</v>
      </c>
    </row>
    <row r="86" spans="1:5">
      <c r="A86" s="4" t="s">
        <v>439</v>
      </c>
    </row>
    <row r="87" spans="1:5">
      <c r="A87" s="3" t="s">
        <v>346</v>
      </c>
    </row>
    <row r="88" spans="1:5">
      <c r="A88" s="4" t="s">
        <v>425</v>
      </c>
      <c r="E88" s="7" t="n">
        <v>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7</v>
      </c>
    </row>
    <row r="2" spans="1:3">
      <c r="A2" s="3" t="s">
        <v>279</v>
      </c>
    </row>
    <row r="3" spans="1:3">
      <c r="A3" s="4" t="s">
        <v>441</v>
      </c>
      <c r="B3" s="7" t="n">
        <v>735184</v>
      </c>
      <c r="C3" s="7" t="n">
        <v>739683</v>
      </c>
    </row>
    <row r="4" spans="1:3">
      <c r="A4" s="4" t="s">
        <v>22</v>
      </c>
    </row>
    <row r="5" spans="1:3">
      <c r="A5" s="3" t="s">
        <v>279</v>
      </c>
    </row>
    <row r="6" spans="1:3">
      <c r="A6" s="4" t="s">
        <v>80</v>
      </c>
      <c r="B6" s="5" t="n">
        <v>278541</v>
      </c>
      <c r="C6" s="5" t="n">
        <v>285737</v>
      </c>
    </row>
    <row r="7" spans="1:3">
      <c r="A7" s="4" t="s">
        <v>441</v>
      </c>
      <c r="B7" s="5" t="n">
        <v>545782</v>
      </c>
      <c r="C7" s="5" t="n">
        <v>543973</v>
      </c>
    </row>
    <row r="8" spans="1:3">
      <c r="A8" s="4" t="s">
        <v>442</v>
      </c>
    </row>
    <row r="9" spans="1:3">
      <c r="A9" s="3" t="s">
        <v>279</v>
      </c>
    </row>
    <row r="10" spans="1:3">
      <c r="A10" s="4" t="s">
        <v>80</v>
      </c>
      <c r="B10" s="5" t="n">
        <v>240319</v>
      </c>
      <c r="C10" s="5" t="n">
        <v>237449</v>
      </c>
    </row>
    <row r="11" spans="1:3">
      <c r="A11" s="4" t="s">
        <v>443</v>
      </c>
    </row>
    <row r="12" spans="1:3">
      <c r="A12" s="3" t="s">
        <v>279</v>
      </c>
    </row>
    <row r="13" spans="1:3">
      <c r="A13" s="4" t="s">
        <v>80</v>
      </c>
      <c r="B13" s="5" t="n">
        <v>5098</v>
      </c>
      <c r="C13" s="5" t="n">
        <v>6372</v>
      </c>
    </row>
    <row r="14" spans="1:3">
      <c r="A14" s="4" t="s">
        <v>444</v>
      </c>
    </row>
    <row r="15" spans="1:3">
      <c r="A15" s="3" t="s">
        <v>279</v>
      </c>
    </row>
    <row r="16" spans="1:3">
      <c r="A16" s="4" t="s">
        <v>80</v>
      </c>
      <c r="B16" s="5" t="n">
        <v>4680</v>
      </c>
      <c r="C16" s="5" t="n">
        <v>4860</v>
      </c>
    </row>
    <row r="17" spans="1:3">
      <c r="A17" s="4" t="s">
        <v>445</v>
      </c>
    </row>
    <row r="18" spans="1:3">
      <c r="A18" s="3" t="s">
        <v>279</v>
      </c>
    </row>
    <row r="19" spans="1:3">
      <c r="A19" s="4" t="s">
        <v>80</v>
      </c>
      <c r="B19" s="5" t="n">
        <v>2420</v>
      </c>
      <c r="C19" s="5" t="n">
        <v>2096</v>
      </c>
    </row>
    <row r="20" spans="1:3">
      <c r="A20" s="4" t="s">
        <v>446</v>
      </c>
    </row>
    <row r="21" spans="1:3">
      <c r="A21" s="3" t="s">
        <v>279</v>
      </c>
    </row>
    <row r="22" spans="1:3">
      <c r="A22" s="4" t="s">
        <v>80</v>
      </c>
      <c r="B22" s="5" t="n">
        <v>22368</v>
      </c>
      <c r="C22" s="5" t="n">
        <v>23362</v>
      </c>
    </row>
    <row r="23" spans="1:3">
      <c r="A23" s="4" t="s">
        <v>447</v>
      </c>
    </row>
    <row r="24" spans="1:3">
      <c r="A24" s="3" t="s">
        <v>279</v>
      </c>
    </row>
    <row r="25" spans="1:3">
      <c r="A25" s="4" t="s">
        <v>80</v>
      </c>
      <c r="B25" s="5" t="n">
        <v>140300</v>
      </c>
      <c r="C25" s="5" t="n">
        <v>145268</v>
      </c>
    </row>
    <row r="26" spans="1:3">
      <c r="A26" s="4" t="s">
        <v>448</v>
      </c>
    </row>
    <row r="27" spans="1:3">
      <c r="A27" s="3" t="s">
        <v>279</v>
      </c>
    </row>
    <row r="28" spans="1:3">
      <c r="A28" s="4" t="s">
        <v>80</v>
      </c>
      <c r="B28" s="5" t="n">
        <v>6280</v>
      </c>
      <c r="C28" s="5" t="n">
        <v>5549</v>
      </c>
    </row>
    <row r="29" spans="1:3">
      <c r="A29" s="4" t="s">
        <v>449</v>
      </c>
    </row>
    <row r="30" spans="1:3">
      <c r="A30" s="3" t="s">
        <v>279</v>
      </c>
    </row>
    <row r="31" spans="1:3">
      <c r="A31" s="4" t="s">
        <v>80</v>
      </c>
      <c r="B31" s="5" t="n">
        <v>6630</v>
      </c>
      <c r="C31" s="5" t="n">
        <v>6708</v>
      </c>
    </row>
    <row r="32" spans="1:3">
      <c r="A32" s="4" t="s">
        <v>450</v>
      </c>
    </row>
    <row r="33" spans="1:3">
      <c r="A33" s="3" t="s">
        <v>279</v>
      </c>
    </row>
    <row r="34" spans="1:3">
      <c r="A34" s="4" t="s">
        <v>80</v>
      </c>
      <c r="B34" s="5" t="n">
        <v>4161</v>
      </c>
      <c r="C34" s="5" t="n">
        <v>5876</v>
      </c>
    </row>
    <row r="35" spans="1:3">
      <c r="A35" s="4" t="s">
        <v>451</v>
      </c>
    </row>
    <row r="36" spans="1:3">
      <c r="A36" s="3" t="s">
        <v>279</v>
      </c>
    </row>
    <row r="37" spans="1:3">
      <c r="A37" s="4" t="s">
        <v>80</v>
      </c>
      <c r="B37" s="5" t="n">
        <v>4499</v>
      </c>
      <c r="C37" s="5" t="n">
        <v>4772</v>
      </c>
    </row>
    <row r="38" spans="1:3">
      <c r="A38" s="4" t="s">
        <v>452</v>
      </c>
    </row>
    <row r="39" spans="1:3">
      <c r="A39" s="3" t="s">
        <v>279</v>
      </c>
    </row>
    <row r="40" spans="1:3">
      <c r="A40" s="4" t="s">
        <v>80</v>
      </c>
      <c r="B40" s="5" t="n">
        <v>3154</v>
      </c>
      <c r="C40" s="5" t="n">
        <v>0</v>
      </c>
    </row>
    <row r="41" spans="1:3">
      <c r="A41" s="4" t="s">
        <v>453</v>
      </c>
    </row>
    <row r="42" spans="1:3">
      <c r="A42" s="3" t="s">
        <v>279</v>
      </c>
    </row>
    <row r="43" spans="1:3">
      <c r="A43" s="4" t="s">
        <v>80</v>
      </c>
      <c r="B43" s="5" t="n">
        <v>11055</v>
      </c>
      <c r="C43" s="5" t="n">
        <v>13999</v>
      </c>
    </row>
    <row r="44" spans="1:3">
      <c r="A44" s="4" t="s">
        <v>454</v>
      </c>
    </row>
    <row r="45" spans="1:3">
      <c r="A45" s="3" t="s">
        <v>279</v>
      </c>
    </row>
    <row r="46" spans="1:3">
      <c r="A46" s="4" t="s">
        <v>80</v>
      </c>
      <c r="B46" s="5" t="n">
        <v>69958</v>
      </c>
      <c r="C46" s="5" t="n">
        <v>70423</v>
      </c>
    </row>
    <row r="47" spans="1:3">
      <c r="A47" s="4" t="s">
        <v>455</v>
      </c>
    </row>
    <row r="48" spans="1:3">
      <c r="A48" s="3" t="s">
        <v>279</v>
      </c>
    </row>
    <row r="49" spans="1:3">
      <c r="A49" s="4" t="s">
        <v>80</v>
      </c>
      <c r="B49" s="5" t="n">
        <v>2389</v>
      </c>
      <c r="C49" s="5" t="n">
        <v>2442</v>
      </c>
    </row>
    <row r="50" spans="1:3">
      <c r="A50" s="4" t="s">
        <v>456</v>
      </c>
    </row>
    <row r="51" spans="1:3">
      <c r="A51" s="3" t="s">
        <v>279</v>
      </c>
    </row>
    <row r="52" spans="1:3">
      <c r="A52" s="4" t="s">
        <v>80</v>
      </c>
      <c r="B52" s="5" t="n">
        <v>984</v>
      </c>
      <c r="C52" s="5" t="n">
        <v>999</v>
      </c>
    </row>
    <row r="53" spans="1:3">
      <c r="A53" s="4" t="s">
        <v>457</v>
      </c>
    </row>
    <row r="54" spans="1:3">
      <c r="A54" s="3" t="s">
        <v>279</v>
      </c>
    </row>
    <row r="55" spans="1:3">
      <c r="A55" s="4" t="s">
        <v>80</v>
      </c>
      <c r="B55" s="5" t="n">
        <v>8794</v>
      </c>
      <c r="C55" s="5" t="n">
        <v>8966</v>
      </c>
    </row>
    <row r="56" spans="1:3">
      <c r="A56" s="4" t="s">
        <v>458</v>
      </c>
    </row>
    <row r="57" spans="1:3">
      <c r="A57" s="3" t="s">
        <v>279</v>
      </c>
    </row>
    <row r="58" spans="1:3">
      <c r="A58" s="4" t="s">
        <v>80</v>
      </c>
      <c r="B58" s="5" t="n">
        <v>8478</v>
      </c>
      <c r="C58" s="5" t="n">
        <v>8663</v>
      </c>
    </row>
    <row r="59" spans="1:3">
      <c r="A59" s="4" t="s">
        <v>459</v>
      </c>
    </row>
    <row r="60" spans="1:3">
      <c r="A60" s="3" t="s">
        <v>279</v>
      </c>
    </row>
    <row r="61" spans="1:3">
      <c r="A61" s="4" t="s">
        <v>80</v>
      </c>
      <c r="B61" s="5" t="n">
        <v>3</v>
      </c>
      <c r="C61" s="5" t="n">
        <v>18</v>
      </c>
    </row>
    <row r="62" spans="1:3">
      <c r="A62" s="4" t="s">
        <v>460</v>
      </c>
    </row>
    <row r="63" spans="1:3">
      <c r="A63" s="3" t="s">
        <v>279</v>
      </c>
    </row>
    <row r="64" spans="1:3">
      <c r="A64" s="4" t="s">
        <v>80</v>
      </c>
      <c r="B64" s="5" t="n">
        <v>936</v>
      </c>
      <c r="C64" s="5" t="n">
        <v>1404</v>
      </c>
    </row>
    <row r="65" spans="1:3">
      <c r="A65" s="4" t="s">
        <v>461</v>
      </c>
    </row>
    <row r="66" spans="1:3">
      <c r="A66" s="3" t="s">
        <v>279</v>
      </c>
    </row>
    <row r="67" spans="1:3">
      <c r="A67" s="4" t="s">
        <v>80</v>
      </c>
      <c r="B67" s="5" t="n">
        <v>1290</v>
      </c>
      <c r="C67" s="5" t="n">
        <v>1308</v>
      </c>
    </row>
    <row r="68" spans="1:3">
      <c r="A68" s="4" t="s">
        <v>462</v>
      </c>
    </row>
    <row r="69" spans="1:3">
      <c r="A69" s="3" t="s">
        <v>279</v>
      </c>
    </row>
    <row r="70" spans="1:3">
      <c r="A70" s="4" t="s">
        <v>80</v>
      </c>
      <c r="B70" s="5" t="n">
        <v>5128</v>
      </c>
      <c r="C70" s="5" t="n">
        <v>4270</v>
      </c>
    </row>
    <row r="71" spans="1:3">
      <c r="A71" s="4" t="s">
        <v>463</v>
      </c>
    </row>
    <row r="72" spans="1:3">
      <c r="A72" s="3" t="s">
        <v>279</v>
      </c>
    </row>
    <row r="73" spans="1:3">
      <c r="A73" s="4" t="s">
        <v>80</v>
      </c>
      <c r="B73" s="5" t="n">
        <v>1098</v>
      </c>
      <c r="C73" s="5" t="n">
        <v>710</v>
      </c>
    </row>
    <row r="74" spans="1:3">
      <c r="A74" s="4" t="s">
        <v>464</v>
      </c>
    </row>
    <row r="75" spans="1:3">
      <c r="A75" s="3" t="s">
        <v>279</v>
      </c>
    </row>
    <row r="76" spans="1:3">
      <c r="A76" s="4" t="s">
        <v>80</v>
      </c>
      <c r="B76" s="5" t="n">
        <v>26922</v>
      </c>
      <c r="C76" s="5" t="n">
        <v>20787</v>
      </c>
    </row>
    <row r="77" spans="1:3">
      <c r="A77" s="4" t="s">
        <v>465</v>
      </c>
    </row>
    <row r="78" spans="1:3">
      <c r="A78" s="3" t="s">
        <v>279</v>
      </c>
    </row>
    <row r="79" spans="1:3">
      <c r="A79" s="4" t="s">
        <v>80</v>
      </c>
      <c r="B79" s="5" t="n">
        <v>151368</v>
      </c>
      <c r="C79" s="5" t="n">
        <v>155776</v>
      </c>
    </row>
    <row r="80" spans="1:3">
      <c r="A80" s="4" t="s">
        <v>466</v>
      </c>
    </row>
    <row r="81" spans="1:3">
      <c r="A81" s="3" t="s">
        <v>279</v>
      </c>
    </row>
    <row r="82" spans="1:3">
      <c r="A82" s="4" t="s">
        <v>80</v>
      </c>
      <c r="B82" s="7" t="n">
        <v>6872</v>
      </c>
      <c r="C82" s="7" t="n">
        <v>76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v>
      </c>
      <c r="B1" s="2" t="s">
        <v>25</v>
      </c>
      <c r="C1" s="2" t="s">
        <v>2</v>
      </c>
      <c r="D1" s="2" t="s">
        <v>26</v>
      </c>
      <c r="E1" s="2" t="s">
        <v>26</v>
      </c>
      <c r="F1" s="2" t="s">
        <v>25</v>
      </c>
      <c r="G1" s="2" t="s">
        <v>2</v>
      </c>
      <c r="H1" s="2" t="s">
        <v>26</v>
      </c>
    </row>
    <row r="2" spans="1:8">
      <c r="A2" s="4" t="s">
        <v>22</v>
      </c>
    </row>
    <row r="3" spans="1:8">
      <c r="A3" s="4" t="s">
        <v>64</v>
      </c>
      <c r="C3" s="7" t="n">
        <v>120</v>
      </c>
      <c r="D3" s="7" t="n">
        <v>113</v>
      </c>
      <c r="G3" s="7" t="n">
        <v>-142</v>
      </c>
      <c r="H3" s="7" t="n">
        <v>239</v>
      </c>
    </row>
    <row r="4" spans="1:8">
      <c r="A4" s="4" t="s">
        <v>65</v>
      </c>
      <c r="C4" s="5" t="n">
        <v>33</v>
      </c>
      <c r="D4" s="7" t="n">
        <v>33</v>
      </c>
      <c r="G4" s="5" t="n">
        <v>66</v>
      </c>
      <c r="H4" s="7" t="n">
        <v>66</v>
      </c>
    </row>
    <row r="5" spans="1:8">
      <c r="A5" s="4" t="s">
        <v>56</v>
      </c>
    </row>
    <row r="6" spans="1:8">
      <c r="A6" s="4" t="s">
        <v>64</v>
      </c>
      <c r="C6" s="5" t="n">
        <v>37</v>
      </c>
      <c r="E6" s="7" t="n">
        <v>0</v>
      </c>
      <c r="G6" s="5" t="n">
        <v>-1333</v>
      </c>
    </row>
    <row r="7" spans="1:8">
      <c r="A7" s="4" t="s">
        <v>65</v>
      </c>
      <c r="C7" s="7" t="n">
        <v>0</v>
      </c>
      <c r="E7" s="7" t="n">
        <v>0</v>
      </c>
      <c r="G7" s="7" t="n">
        <v>0</v>
      </c>
    </row>
    <row r="8" spans="1:8">
      <c r="A8" s="4" t="s">
        <v>55</v>
      </c>
    </row>
    <row r="9" spans="1:8">
      <c r="A9" s="4" t="s">
        <v>64</v>
      </c>
      <c r="B9" s="7" t="n">
        <v>37</v>
      </c>
      <c r="F9" s="7" t="n">
        <v>367</v>
      </c>
    </row>
    <row r="10" spans="1:8">
      <c r="A10" s="4" t="s">
        <v>65</v>
      </c>
      <c r="B10" s="7" t="n">
        <v>4</v>
      </c>
      <c r="F10" s="7" t="n">
        <v>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67</v>
      </c>
    </row>
    <row r="2" spans="1:4">
      <c r="A2" s="3" t="s">
        <v>469</v>
      </c>
    </row>
    <row r="3" spans="1:4">
      <c r="A3" s="4" t="s">
        <v>470</v>
      </c>
      <c r="B3" s="7" t="n">
        <v>700</v>
      </c>
    </row>
    <row r="4" spans="1:4">
      <c r="A4" s="4" t="s">
        <v>22</v>
      </c>
    </row>
    <row r="5" spans="1:4">
      <c r="A5" s="3" t="s">
        <v>469</v>
      </c>
    </row>
    <row r="6" spans="1:4">
      <c r="A6" s="4" t="s">
        <v>471</v>
      </c>
      <c r="C6" s="7" t="n">
        <v>278541</v>
      </c>
      <c r="D6" s="7" t="n">
        <v>285737</v>
      </c>
    </row>
    <row r="7" spans="1:4">
      <c r="A7" s="4" t="s">
        <v>452</v>
      </c>
    </row>
    <row r="8" spans="1:4">
      <c r="A8" s="3" t="s">
        <v>469</v>
      </c>
    </row>
    <row r="9" spans="1:4">
      <c r="A9" s="4" t="s">
        <v>471</v>
      </c>
      <c r="C9" s="7" t="n">
        <v>3154</v>
      </c>
      <c r="D9" s="7" t="n">
        <v>0</v>
      </c>
    </row>
    <row r="10" spans="1:4">
      <c r="A10" s="4" t="s">
        <v>472</v>
      </c>
      <c r="C10" s="4" t="s">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7</v>
      </c>
    </row>
    <row r="2" spans="1:3">
      <c r="A2" s="3" t="s">
        <v>475</v>
      </c>
    </row>
    <row r="3" spans="1:3">
      <c r="A3" s="4" t="s">
        <v>476</v>
      </c>
      <c r="B3" s="7" t="n">
        <v>11400</v>
      </c>
      <c r="C3" s="7" t="n">
        <v>11700</v>
      </c>
    </row>
    <row r="4" spans="1:3">
      <c r="A4" s="4" t="s">
        <v>477</v>
      </c>
    </row>
    <row r="5" spans="1:3">
      <c r="A5" s="3" t="s">
        <v>475</v>
      </c>
    </row>
    <row r="6" spans="1:3">
      <c r="A6" s="4" t="s">
        <v>478</v>
      </c>
      <c r="B6" s="5" t="n">
        <v>2754856</v>
      </c>
      <c r="C6" s="5" t="n">
        <v>2768149</v>
      </c>
    </row>
    <row r="7" spans="1:3">
      <c r="A7" s="4" t="s">
        <v>479</v>
      </c>
    </row>
    <row r="8" spans="1:3">
      <c r="A8" s="3" t="s">
        <v>475</v>
      </c>
    </row>
    <row r="9" spans="1:3">
      <c r="A9" s="4" t="s">
        <v>478</v>
      </c>
      <c r="B9" s="5" t="n">
        <v>2825484</v>
      </c>
      <c r="C9" s="5" t="n">
        <v>2754518</v>
      </c>
    </row>
    <row r="10" spans="1:3">
      <c r="A10" s="4" t="s">
        <v>22</v>
      </c>
    </row>
    <row r="11" spans="1:3">
      <c r="A11" s="3" t="s">
        <v>475</v>
      </c>
    </row>
    <row r="12" spans="1:3">
      <c r="A12" s="4" t="s">
        <v>476</v>
      </c>
      <c r="B12" s="5" t="n">
        <v>8600</v>
      </c>
      <c r="C12" s="5" t="n">
        <v>9400</v>
      </c>
    </row>
    <row r="13" spans="1:3">
      <c r="A13" s="4" t="s">
        <v>480</v>
      </c>
    </row>
    <row r="14" spans="1:3">
      <c r="A14" s="3" t="s">
        <v>475</v>
      </c>
    </row>
    <row r="15" spans="1:3">
      <c r="A15" s="4" t="s">
        <v>478</v>
      </c>
      <c r="B15" s="5" t="n">
        <v>1253488</v>
      </c>
      <c r="C15" s="5" t="n">
        <v>1262373</v>
      </c>
    </row>
    <row r="16" spans="1:3">
      <c r="A16" s="4" t="s">
        <v>481</v>
      </c>
    </row>
    <row r="17" spans="1:3">
      <c r="A17" s="3" t="s">
        <v>475</v>
      </c>
    </row>
    <row r="18" spans="1:3">
      <c r="A18" s="4" t="s">
        <v>478</v>
      </c>
      <c r="B18" s="7" t="n">
        <v>1431576</v>
      </c>
      <c r="C18" s="7" t="n">
        <v>14186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 customWidth="1" max="9" min="9" width="27"/>
  </cols>
  <sheetData>
    <row r="1" spans="1:9">
      <c r="A1" s="1" t="s">
        <v>482</v>
      </c>
      <c r="B1" s="2" t="s">
        <v>483</v>
      </c>
      <c r="C1" s="2" t="s">
        <v>484</v>
      </c>
      <c r="D1" s="2" t="s">
        <v>485</v>
      </c>
      <c r="E1" s="2" t="s">
        <v>485</v>
      </c>
      <c r="F1" s="2" t="s">
        <v>483</v>
      </c>
      <c r="G1" s="2" t="s">
        <v>484</v>
      </c>
      <c r="H1" s="2" t="s">
        <v>485</v>
      </c>
      <c r="I1" s="2" t="s">
        <v>486</v>
      </c>
    </row>
    <row r="2" spans="1:9">
      <c r="A2" s="3" t="s">
        <v>487</v>
      </c>
    </row>
    <row r="3" spans="1:9">
      <c r="A3" s="4" t="s">
        <v>488</v>
      </c>
      <c r="C3" s="10" t="n">
        <v>-3.28</v>
      </c>
      <c r="G3" s="10" t="n">
        <v>-3.28</v>
      </c>
      <c r="I3" s="10" t="n">
        <v>-3.61</v>
      </c>
    </row>
    <row r="4" spans="1:9">
      <c r="A4" s="4" t="s">
        <v>489</v>
      </c>
      <c r="C4" s="10" t="n">
        <v>6.3</v>
      </c>
      <c r="G4" s="10" t="n">
        <v>6.3</v>
      </c>
      <c r="I4" s="10" t="n">
        <v>6.04</v>
      </c>
    </row>
    <row r="5" spans="1:9">
      <c r="A5" s="4" t="s">
        <v>490</v>
      </c>
      <c r="C5" s="7" t="n">
        <v>6800000</v>
      </c>
      <c r="G5" s="7" t="n">
        <v>6800000</v>
      </c>
      <c r="I5" s="7" t="n">
        <v>20000000</v>
      </c>
    </row>
    <row r="6" spans="1:9">
      <c r="A6" s="4" t="s">
        <v>491</v>
      </c>
      <c r="C6" s="5" t="n">
        <v>0</v>
      </c>
      <c r="G6" s="5" t="n">
        <v>0</v>
      </c>
      <c r="I6" s="5" t="n">
        <v>0</v>
      </c>
    </row>
    <row r="7" spans="1:9">
      <c r="A7" s="4" t="s">
        <v>492</v>
      </c>
    </row>
    <row r="8" spans="1:9">
      <c r="A8" s="3" t="s">
        <v>487</v>
      </c>
    </row>
    <row r="9" spans="1:9">
      <c r="A9" s="4" t="s">
        <v>493</v>
      </c>
      <c r="C9" s="5" t="n">
        <v>17000000</v>
      </c>
      <c r="G9" s="5" t="n">
        <v>17000000</v>
      </c>
      <c r="I9" s="5" t="n">
        <v>23100000</v>
      </c>
    </row>
    <row r="10" spans="1:9">
      <c r="A10" s="4" t="s">
        <v>494</v>
      </c>
    </row>
    <row r="11" spans="1:9">
      <c r="A11" s="3" t="s">
        <v>487</v>
      </c>
    </row>
    <row r="12" spans="1:9">
      <c r="A12" s="4" t="s">
        <v>493</v>
      </c>
      <c r="C12" s="5" t="n">
        <v>23400000</v>
      </c>
      <c r="G12" s="5" t="n">
        <v>23400000</v>
      </c>
      <c r="I12" s="5" t="n">
        <v>23300000</v>
      </c>
    </row>
    <row r="13" spans="1:9">
      <c r="A13" s="4" t="s">
        <v>495</v>
      </c>
    </row>
    <row r="14" spans="1:9">
      <c r="A14" s="3" t="s">
        <v>496</v>
      </c>
    </row>
    <row r="15" spans="1:9">
      <c r="A15" s="4" t="s">
        <v>497</v>
      </c>
      <c r="C15" s="5" t="n">
        <v>47209000</v>
      </c>
      <c r="G15" s="5" t="n">
        <v>47209000</v>
      </c>
      <c r="I15" s="5" t="n">
        <v>66410000</v>
      </c>
    </row>
    <row r="16" spans="1:9">
      <c r="A16" s="4" t="s">
        <v>498</v>
      </c>
      <c r="C16" s="5" t="n">
        <v>18245000</v>
      </c>
      <c r="G16" s="5" t="n">
        <v>18245000</v>
      </c>
      <c r="I16" s="5" t="n">
        <v>7884000</v>
      </c>
    </row>
    <row r="17" spans="1:9">
      <c r="A17" s="4" t="s">
        <v>499</v>
      </c>
      <c r="C17" s="5" t="n">
        <v>65454000</v>
      </c>
      <c r="G17" s="5" t="n">
        <v>65454000</v>
      </c>
      <c r="I17" s="5" t="n">
        <v>74294000</v>
      </c>
    </row>
    <row r="18" spans="1:9">
      <c r="A18" s="3" t="s">
        <v>500</v>
      </c>
    </row>
    <row r="19" spans="1:9">
      <c r="A19" s="4" t="s">
        <v>501</v>
      </c>
      <c r="C19" s="5" t="n">
        <v>302000</v>
      </c>
      <c r="G19" s="5" t="n">
        <v>302000</v>
      </c>
      <c r="I19" s="5" t="n">
        <v>201000</v>
      </c>
    </row>
    <row r="20" spans="1:9">
      <c r="A20" s="4" t="s">
        <v>502</v>
      </c>
      <c r="C20" s="5" t="n">
        <v>302000</v>
      </c>
      <c r="G20" s="5" t="n">
        <v>302000</v>
      </c>
      <c r="I20" s="5" t="n">
        <v>201000</v>
      </c>
    </row>
    <row r="21" spans="1:9">
      <c r="A21" s="4" t="s">
        <v>503</v>
      </c>
    </row>
    <row r="22" spans="1:9">
      <c r="A22" s="3" t="s">
        <v>496</v>
      </c>
    </row>
    <row r="23" spans="1:9">
      <c r="A23" s="4" t="s">
        <v>497</v>
      </c>
      <c r="C23" s="5" t="n">
        <v>0</v>
      </c>
      <c r="G23" s="5" t="n">
        <v>0</v>
      </c>
      <c r="I23" s="5" t="n">
        <v>0</v>
      </c>
    </row>
    <row r="24" spans="1:9">
      <c r="A24" s="4" t="s">
        <v>498</v>
      </c>
      <c r="C24" s="5" t="n">
        <v>0</v>
      </c>
      <c r="G24" s="5" t="n">
        <v>0</v>
      </c>
      <c r="I24" s="5" t="n">
        <v>0</v>
      </c>
    </row>
    <row r="25" spans="1:9">
      <c r="A25" s="4" t="s">
        <v>499</v>
      </c>
      <c r="C25" s="5" t="n">
        <v>0</v>
      </c>
      <c r="G25" s="5" t="n">
        <v>0</v>
      </c>
      <c r="I25" s="5" t="n">
        <v>0</v>
      </c>
    </row>
    <row r="26" spans="1:9">
      <c r="A26" s="3" t="s">
        <v>500</v>
      </c>
    </row>
    <row r="27" spans="1:9">
      <c r="A27" s="4" t="s">
        <v>501</v>
      </c>
      <c r="C27" s="5" t="n">
        <v>0</v>
      </c>
      <c r="G27" s="5" t="n">
        <v>0</v>
      </c>
      <c r="I27" s="5" t="n">
        <v>0</v>
      </c>
    </row>
    <row r="28" spans="1:9">
      <c r="A28" s="4" t="s">
        <v>502</v>
      </c>
      <c r="C28" s="5" t="n">
        <v>0</v>
      </c>
      <c r="G28" s="5" t="n">
        <v>0</v>
      </c>
      <c r="I28" s="5" t="n">
        <v>0</v>
      </c>
    </row>
    <row r="29" spans="1:9">
      <c r="A29" s="4" t="s">
        <v>504</v>
      </c>
    </row>
    <row r="30" spans="1:9">
      <c r="A30" s="3" t="s">
        <v>496</v>
      </c>
    </row>
    <row r="31" spans="1:9">
      <c r="A31" s="4" t="s">
        <v>497</v>
      </c>
      <c r="C31" s="5" t="n">
        <v>47209000</v>
      </c>
      <c r="G31" s="5" t="n">
        <v>47209000</v>
      </c>
      <c r="I31" s="5" t="n">
        <v>66410000</v>
      </c>
    </row>
    <row r="32" spans="1:9">
      <c r="A32" s="4" t="s">
        <v>498</v>
      </c>
      <c r="C32" s="5" t="n">
        <v>0</v>
      </c>
      <c r="G32" s="5" t="n">
        <v>0</v>
      </c>
      <c r="I32" s="5" t="n">
        <v>0</v>
      </c>
    </row>
    <row r="33" spans="1:9">
      <c r="A33" s="4" t="s">
        <v>499</v>
      </c>
      <c r="C33" s="5" t="n">
        <v>47209000</v>
      </c>
      <c r="G33" s="5" t="n">
        <v>47209000</v>
      </c>
      <c r="I33" s="5" t="n">
        <v>66410000</v>
      </c>
    </row>
    <row r="34" spans="1:9">
      <c r="A34" s="3" t="s">
        <v>500</v>
      </c>
    </row>
    <row r="35" spans="1:9">
      <c r="A35" s="4" t="s">
        <v>501</v>
      </c>
      <c r="C35" s="5" t="n">
        <v>0</v>
      </c>
      <c r="G35" s="5" t="n">
        <v>0</v>
      </c>
      <c r="I35" s="5" t="n">
        <v>0</v>
      </c>
    </row>
    <row r="36" spans="1:9">
      <c r="A36" s="4" t="s">
        <v>502</v>
      </c>
      <c r="C36" s="5" t="n">
        <v>0</v>
      </c>
      <c r="G36" s="5" t="n">
        <v>0</v>
      </c>
      <c r="I36" s="5" t="n">
        <v>0</v>
      </c>
    </row>
    <row r="37" spans="1:9">
      <c r="A37" s="4" t="s">
        <v>505</v>
      </c>
    </row>
    <row r="38" spans="1:9">
      <c r="A38" s="3" t="s">
        <v>496</v>
      </c>
    </row>
    <row r="39" spans="1:9">
      <c r="A39" s="4" t="s">
        <v>497</v>
      </c>
      <c r="C39" s="5" t="n">
        <v>0</v>
      </c>
      <c r="G39" s="5" t="n">
        <v>0</v>
      </c>
      <c r="I39" s="5" t="n">
        <v>0</v>
      </c>
    </row>
    <row r="40" spans="1:9">
      <c r="A40" s="4" t="s">
        <v>498</v>
      </c>
      <c r="C40" s="5" t="n">
        <v>18245000</v>
      </c>
      <c r="G40" s="5" t="n">
        <v>18245000</v>
      </c>
      <c r="I40" s="5" t="n">
        <v>7884000</v>
      </c>
    </row>
    <row r="41" spans="1:9">
      <c r="A41" s="4" t="s">
        <v>499</v>
      </c>
      <c r="C41" s="5" t="n">
        <v>18245000</v>
      </c>
      <c r="G41" s="5" t="n">
        <v>18245000</v>
      </c>
      <c r="I41" s="5" t="n">
        <v>7884000</v>
      </c>
    </row>
    <row r="42" spans="1:9">
      <c r="A42" s="3" t="s">
        <v>500</v>
      </c>
    </row>
    <row r="43" spans="1:9">
      <c r="A43" s="4" t="s">
        <v>501</v>
      </c>
      <c r="C43" s="5" t="n">
        <v>302000</v>
      </c>
      <c r="G43" s="5" t="n">
        <v>302000</v>
      </c>
      <c r="I43" s="5" t="n">
        <v>201000</v>
      </c>
    </row>
    <row r="44" spans="1:9">
      <c r="A44" s="4" t="s">
        <v>502</v>
      </c>
      <c r="C44" s="5" t="n">
        <v>302000</v>
      </c>
      <c r="G44" s="5" t="n">
        <v>302000</v>
      </c>
      <c r="I44" s="5" t="n">
        <v>201000</v>
      </c>
    </row>
    <row r="45" spans="1:9">
      <c r="A45" s="4" t="s">
        <v>506</v>
      </c>
    </row>
    <row r="46" spans="1:9">
      <c r="A46" s="3" t="s">
        <v>507</v>
      </c>
    </row>
    <row r="47" spans="1:9">
      <c r="A47" s="4" t="s">
        <v>508</v>
      </c>
      <c r="C47" s="5" t="n">
        <v>4418000</v>
      </c>
      <c r="E47" s="7" t="n">
        <v>3458000</v>
      </c>
      <c r="G47" s="5" t="n">
        <v>7683000</v>
      </c>
    </row>
    <row r="48" spans="1:9">
      <c r="A48" s="4" t="s">
        <v>509</v>
      </c>
      <c r="C48" s="5" t="n">
        <v>-2460000</v>
      </c>
      <c r="E48" s="5" t="n">
        <v>1234000</v>
      </c>
      <c r="G48" s="5" t="n">
        <v>-2460000</v>
      </c>
    </row>
    <row r="49" spans="1:9">
      <c r="A49" s="4" t="s">
        <v>510</v>
      </c>
      <c r="C49" s="5" t="n">
        <v>22843000</v>
      </c>
      <c r="E49" s="5" t="n">
        <v>12608000</v>
      </c>
      <c r="G49" s="5" t="n">
        <v>23118000</v>
      </c>
    </row>
    <row r="50" spans="1:9">
      <c r="A50" s="4" t="s">
        <v>511</v>
      </c>
      <c r="C50" s="5" t="n">
        <v>-6858000</v>
      </c>
      <c r="E50" s="5" t="n">
        <v>-3682000</v>
      </c>
      <c r="G50" s="5" t="n">
        <v>-10398000</v>
      </c>
    </row>
    <row r="51" spans="1:9">
      <c r="A51" s="4" t="s">
        <v>512</v>
      </c>
      <c r="B51" s="7" t="n">
        <v>3458000</v>
      </c>
      <c r="C51" s="5" t="n">
        <v>17943000</v>
      </c>
      <c r="D51" s="7" t="n">
        <v>13618000</v>
      </c>
      <c r="E51" s="5" t="n">
        <v>13618000</v>
      </c>
      <c r="F51" s="7" t="n">
        <v>3458000</v>
      </c>
      <c r="G51" s="5" t="n">
        <v>17943000</v>
      </c>
      <c r="H51" s="7" t="n">
        <v>13618000</v>
      </c>
    </row>
    <row r="52" spans="1:9">
      <c r="A52" s="4" t="s">
        <v>513</v>
      </c>
    </row>
    <row r="53" spans="1:9">
      <c r="A53" s="3" t="s">
        <v>507</v>
      </c>
    </row>
    <row r="54" spans="1:9">
      <c r="A54" s="4" t="s">
        <v>508</v>
      </c>
      <c r="B54" s="5" t="n">
        <v>1866000</v>
      </c>
      <c r="D54" s="5" t="n">
        <v>1866000</v>
      </c>
      <c r="E54" s="5" t="n">
        <v>3458000</v>
      </c>
      <c r="F54" s="5" t="n">
        <v>7398000</v>
      </c>
      <c r="H54" s="5" t="n">
        <v>7398000</v>
      </c>
    </row>
    <row r="55" spans="1:9">
      <c r="A55" s="4" t="s">
        <v>509</v>
      </c>
      <c r="B55" s="5" t="n">
        <v>-199000</v>
      </c>
      <c r="F55" s="5" t="n">
        <v>-1031000</v>
      </c>
    </row>
    <row r="56" spans="1:9">
      <c r="A56" s="4" t="s">
        <v>510</v>
      </c>
      <c r="B56" s="5" t="n">
        <v>2024000</v>
      </c>
      <c r="F56" s="5" t="n">
        <v>2070000</v>
      </c>
    </row>
    <row r="57" spans="1:9">
      <c r="A57" s="4" t="s">
        <v>511</v>
      </c>
      <c r="B57" s="5" t="n">
        <v>-233000</v>
      </c>
      <c r="F57" s="5" t="n">
        <v>-4979000</v>
      </c>
    </row>
    <row r="58" spans="1:9">
      <c r="A58" s="4" t="s">
        <v>512</v>
      </c>
      <c r="B58" s="5" t="n">
        <v>3458000</v>
      </c>
      <c r="F58" s="5" t="n">
        <v>3458000</v>
      </c>
    </row>
    <row r="59" spans="1:9">
      <c r="A59" s="4" t="s">
        <v>22</v>
      </c>
    </row>
    <row r="60" spans="1:9">
      <c r="A60" s="3" t="s">
        <v>487</v>
      </c>
    </row>
    <row r="61" spans="1:9">
      <c r="A61" s="4" t="s">
        <v>490</v>
      </c>
      <c r="C61" s="5" t="n">
        <v>400000</v>
      </c>
      <c r="G61" s="5" t="n">
        <v>400000</v>
      </c>
      <c r="I61" s="5" t="n">
        <v>18700000</v>
      </c>
    </row>
    <row r="62" spans="1:9">
      <c r="A62" s="4" t="s">
        <v>514</v>
      </c>
    </row>
    <row r="63" spans="1:9">
      <c r="A63" s="3" t="s">
        <v>487</v>
      </c>
    </row>
    <row r="64" spans="1:9">
      <c r="A64" s="4" t="s">
        <v>493</v>
      </c>
      <c r="C64" s="5" t="n">
        <v>17000000</v>
      </c>
      <c r="G64" s="5" t="n">
        <v>17000000</v>
      </c>
      <c r="I64" s="5" t="n">
        <v>23100000</v>
      </c>
    </row>
    <row r="65" spans="1:9">
      <c r="A65" s="4" t="s">
        <v>515</v>
      </c>
    </row>
    <row r="66" spans="1:9">
      <c r="A66" s="3" t="s">
        <v>487</v>
      </c>
    </row>
    <row r="67" spans="1:9">
      <c r="A67" s="4" t="s">
        <v>493</v>
      </c>
      <c r="C67" s="5" t="n">
        <v>23400000</v>
      </c>
      <c r="G67" s="5" t="n">
        <v>23400000</v>
      </c>
      <c r="I67" s="5" t="n">
        <v>23300000</v>
      </c>
    </row>
    <row r="68" spans="1:9">
      <c r="A68" s="4" t="s">
        <v>516</v>
      </c>
    </row>
    <row r="69" spans="1:9">
      <c r="A69" s="3" t="s">
        <v>496</v>
      </c>
    </row>
    <row r="70" spans="1:9">
      <c r="A70" s="4" t="s">
        <v>497</v>
      </c>
      <c r="C70" s="5" t="n">
        <v>40788000</v>
      </c>
      <c r="G70" s="5" t="n">
        <v>40788000</v>
      </c>
      <c r="I70" s="5" t="n">
        <v>65089000</v>
      </c>
    </row>
    <row r="71" spans="1:9">
      <c r="A71" s="4" t="s">
        <v>498</v>
      </c>
      <c r="C71" s="5" t="n">
        <v>18245000</v>
      </c>
      <c r="G71" s="5" t="n">
        <v>18245000</v>
      </c>
      <c r="I71" s="5" t="n">
        <v>7884000</v>
      </c>
    </row>
    <row r="72" spans="1:9">
      <c r="A72" s="4" t="s">
        <v>499</v>
      </c>
      <c r="C72" s="5" t="n">
        <v>59033000</v>
      </c>
      <c r="G72" s="5" t="n">
        <v>59033000</v>
      </c>
      <c r="I72" s="5" t="n">
        <v>72973000</v>
      </c>
    </row>
    <row r="73" spans="1:9">
      <c r="A73" s="3" t="s">
        <v>500</v>
      </c>
    </row>
    <row r="74" spans="1:9">
      <c r="A74" s="4" t="s">
        <v>501</v>
      </c>
      <c r="C74" s="5" t="n">
        <v>302000</v>
      </c>
      <c r="G74" s="5" t="n">
        <v>302000</v>
      </c>
      <c r="I74" s="5" t="n">
        <v>201000</v>
      </c>
    </row>
    <row r="75" spans="1:9">
      <c r="A75" s="4" t="s">
        <v>502</v>
      </c>
      <c r="C75" s="5" t="n">
        <v>302000</v>
      </c>
      <c r="G75" s="5" t="n">
        <v>302000</v>
      </c>
      <c r="I75" s="5" t="n">
        <v>201000</v>
      </c>
    </row>
    <row r="76" spans="1:9">
      <c r="A76" s="4" t="s">
        <v>517</v>
      </c>
    </row>
    <row r="77" spans="1:9">
      <c r="A77" s="3" t="s">
        <v>507</v>
      </c>
    </row>
    <row r="78" spans="1:9">
      <c r="A78" s="4" t="s">
        <v>508</v>
      </c>
      <c r="B78" s="7" t="n">
        <v>1866000</v>
      </c>
      <c r="C78" s="5" t="n">
        <v>4418000</v>
      </c>
      <c r="D78" s="5" t="n">
        <v>1866000</v>
      </c>
      <c r="F78" s="7" t="n">
        <v>7398000</v>
      </c>
      <c r="G78" s="5" t="n">
        <v>7683000</v>
      </c>
      <c r="H78" s="5" t="n">
        <v>7398000</v>
      </c>
    </row>
    <row r="79" spans="1:9">
      <c r="A79" s="4" t="s">
        <v>509</v>
      </c>
      <c r="C79" s="5" t="n">
        <v>-2460000</v>
      </c>
      <c r="D79" s="5" t="n">
        <v>1035000</v>
      </c>
      <c r="G79" s="5" t="n">
        <v>-2460000</v>
      </c>
      <c r="H79" s="5" t="n">
        <v>203000</v>
      </c>
    </row>
    <row r="80" spans="1:9">
      <c r="A80" s="4" t="s">
        <v>510</v>
      </c>
      <c r="C80" s="5" t="n">
        <v>22843000</v>
      </c>
      <c r="D80" s="5" t="n">
        <v>14632000</v>
      </c>
      <c r="G80" s="5" t="n">
        <v>23118000</v>
      </c>
      <c r="H80" s="5" t="n">
        <v>14678000</v>
      </c>
    </row>
    <row r="81" spans="1:9">
      <c r="A81" s="4" t="s">
        <v>511</v>
      </c>
      <c r="C81" s="5" t="n">
        <v>-6858000</v>
      </c>
      <c r="D81" s="5" t="n">
        <v>-3915000</v>
      </c>
      <c r="G81" s="5" t="n">
        <v>-10398000</v>
      </c>
      <c r="H81" s="5" t="n">
        <v>-8661000</v>
      </c>
    </row>
    <row r="82" spans="1:9">
      <c r="A82" s="4" t="s">
        <v>512</v>
      </c>
      <c r="C82" s="5" t="n">
        <v>17943000</v>
      </c>
      <c r="D82" s="7" t="n">
        <v>13618000</v>
      </c>
      <c r="E82" s="7" t="n">
        <v>13618000</v>
      </c>
      <c r="G82" s="5" t="n">
        <v>17943000</v>
      </c>
      <c r="H82" s="7" t="n">
        <v>13618000</v>
      </c>
    </row>
    <row r="83" spans="1:9">
      <c r="A83" s="4" t="s">
        <v>518</v>
      </c>
    </row>
    <row r="84" spans="1:9">
      <c r="A84" s="3" t="s">
        <v>496</v>
      </c>
    </row>
    <row r="85" spans="1:9">
      <c r="A85" s="4" t="s">
        <v>497</v>
      </c>
      <c r="C85" s="5" t="n">
        <v>0</v>
      </c>
      <c r="G85" s="5" t="n">
        <v>0</v>
      </c>
      <c r="I85" s="5" t="n">
        <v>0</v>
      </c>
    </row>
    <row r="86" spans="1:9">
      <c r="A86" s="4" t="s">
        <v>498</v>
      </c>
      <c r="C86" s="5" t="n">
        <v>0</v>
      </c>
      <c r="G86" s="5" t="n">
        <v>0</v>
      </c>
      <c r="I86" s="5" t="n">
        <v>0</v>
      </c>
    </row>
    <row r="87" spans="1:9">
      <c r="A87" s="4" t="s">
        <v>499</v>
      </c>
      <c r="C87" s="5" t="n">
        <v>0</v>
      </c>
      <c r="G87" s="5" t="n">
        <v>0</v>
      </c>
      <c r="I87" s="5" t="n">
        <v>0</v>
      </c>
    </row>
    <row r="88" spans="1:9">
      <c r="A88" s="3" t="s">
        <v>500</v>
      </c>
    </row>
    <row r="89" spans="1:9">
      <c r="A89" s="4" t="s">
        <v>501</v>
      </c>
      <c r="C89" s="5" t="n">
        <v>0</v>
      </c>
      <c r="G89" s="5" t="n">
        <v>0</v>
      </c>
      <c r="I89" s="5" t="n">
        <v>0</v>
      </c>
    </row>
    <row r="90" spans="1:9">
      <c r="A90" s="4" t="s">
        <v>502</v>
      </c>
      <c r="C90" s="5" t="n">
        <v>0</v>
      </c>
      <c r="G90" s="5" t="n">
        <v>0</v>
      </c>
      <c r="I90" s="5" t="n">
        <v>0</v>
      </c>
    </row>
    <row r="91" spans="1:9">
      <c r="A91" s="4" t="s">
        <v>519</v>
      </c>
    </row>
    <row r="92" spans="1:9">
      <c r="A92" s="3" t="s">
        <v>496</v>
      </c>
    </row>
    <row r="93" spans="1:9">
      <c r="A93" s="4" t="s">
        <v>497</v>
      </c>
      <c r="C93" s="5" t="n">
        <v>40788000</v>
      </c>
      <c r="G93" s="5" t="n">
        <v>40788000</v>
      </c>
      <c r="I93" s="5" t="n">
        <v>65089000</v>
      </c>
    </row>
    <row r="94" spans="1:9">
      <c r="A94" s="4" t="s">
        <v>498</v>
      </c>
      <c r="C94" s="5" t="n">
        <v>0</v>
      </c>
      <c r="G94" s="5" t="n">
        <v>0</v>
      </c>
      <c r="I94" s="5" t="n">
        <v>0</v>
      </c>
    </row>
    <row r="95" spans="1:9">
      <c r="A95" s="4" t="s">
        <v>499</v>
      </c>
      <c r="C95" s="5" t="n">
        <v>40788000</v>
      </c>
      <c r="G95" s="5" t="n">
        <v>40788000</v>
      </c>
      <c r="I95" s="5" t="n">
        <v>65089000</v>
      </c>
    </row>
    <row r="96" spans="1:9">
      <c r="A96" s="3" t="s">
        <v>500</v>
      </c>
    </row>
    <row r="97" spans="1:9">
      <c r="A97" s="4" t="s">
        <v>501</v>
      </c>
      <c r="C97" s="5" t="n">
        <v>0</v>
      </c>
      <c r="G97" s="5" t="n">
        <v>0</v>
      </c>
      <c r="I97" s="5" t="n">
        <v>0</v>
      </c>
    </row>
    <row r="98" spans="1:9">
      <c r="A98" s="4" t="s">
        <v>502</v>
      </c>
      <c r="C98" s="5" t="n">
        <v>0</v>
      </c>
      <c r="G98" s="5" t="n">
        <v>0</v>
      </c>
      <c r="I98" s="5" t="n">
        <v>0</v>
      </c>
    </row>
    <row r="99" spans="1:9">
      <c r="A99" s="4" t="s">
        <v>520</v>
      </c>
    </row>
    <row r="100" spans="1:9">
      <c r="A100" s="3" t="s">
        <v>496</v>
      </c>
    </row>
    <row r="101" spans="1:9">
      <c r="A101" s="4" t="s">
        <v>497</v>
      </c>
      <c r="C101" s="5" t="n">
        <v>0</v>
      </c>
      <c r="G101" s="5" t="n">
        <v>0</v>
      </c>
      <c r="I101" s="5" t="n">
        <v>0</v>
      </c>
    </row>
    <row r="102" spans="1:9">
      <c r="A102" s="4" t="s">
        <v>498</v>
      </c>
      <c r="C102" s="5" t="n">
        <v>18245000</v>
      </c>
      <c r="G102" s="5" t="n">
        <v>18245000</v>
      </c>
      <c r="I102" s="5" t="n">
        <v>7884000</v>
      </c>
    </row>
    <row r="103" spans="1:9">
      <c r="A103" s="4" t="s">
        <v>499</v>
      </c>
      <c r="C103" s="5" t="n">
        <v>18245000</v>
      </c>
      <c r="G103" s="5" t="n">
        <v>18245000</v>
      </c>
      <c r="I103" s="5" t="n">
        <v>7884000</v>
      </c>
    </row>
    <row r="104" spans="1:9">
      <c r="A104" s="3" t="s">
        <v>500</v>
      </c>
    </row>
    <row r="105" spans="1:9">
      <c r="A105" s="4" t="s">
        <v>501</v>
      </c>
      <c r="C105" s="5" t="n">
        <v>302000</v>
      </c>
      <c r="G105" s="5" t="n">
        <v>302000</v>
      </c>
      <c r="I105" s="5" t="n">
        <v>201000</v>
      </c>
    </row>
    <row r="106" spans="1:9">
      <c r="A106" s="4" t="s">
        <v>502</v>
      </c>
      <c r="C106" s="7" t="n">
        <v>302000</v>
      </c>
      <c r="G106" s="7" t="n">
        <v>302000</v>
      </c>
      <c r="I106" s="7" t="n">
        <v>20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9"/>
    <col customWidth="1" max="8" min="8" width="21"/>
    <col customWidth="1" max="9" min="9" width="29"/>
  </cols>
  <sheetData>
    <row r="1" spans="1:9">
      <c r="A1" s="1" t="s">
        <v>521</v>
      </c>
      <c r="B1" s="2" t="s">
        <v>483</v>
      </c>
      <c r="C1" s="2" t="s">
        <v>522</v>
      </c>
      <c r="D1" s="2" t="s">
        <v>485</v>
      </c>
      <c r="E1" s="2" t="s">
        <v>485</v>
      </c>
      <c r="F1" s="2" t="s">
        <v>483</v>
      </c>
      <c r="G1" s="2" t="s">
        <v>522</v>
      </c>
      <c r="H1" s="2" t="s">
        <v>485</v>
      </c>
      <c r="I1" s="2" t="s">
        <v>523</v>
      </c>
    </row>
    <row r="2" spans="1:9">
      <c r="A2" s="4" t="s">
        <v>22</v>
      </c>
    </row>
    <row r="3" spans="1:9">
      <c r="A3" s="3" t="s">
        <v>524</v>
      </c>
    </row>
    <row r="4" spans="1:9">
      <c r="A4" s="4" t="s">
        <v>525</v>
      </c>
      <c r="C4" s="5" t="n">
        <v>20</v>
      </c>
      <c r="G4" s="5" t="n">
        <v>20</v>
      </c>
      <c r="I4" s="5" t="n">
        <v>9</v>
      </c>
    </row>
    <row r="5" spans="1:9">
      <c r="A5" s="4" t="s">
        <v>526</v>
      </c>
    </row>
    <row r="6" spans="1:9">
      <c r="A6" s="3" t="s">
        <v>527</v>
      </c>
    </row>
    <row r="7" spans="1:9">
      <c r="A7" s="4" t="s">
        <v>528</v>
      </c>
      <c r="C7" s="7" t="n">
        <v>17943</v>
      </c>
      <c r="G7" s="7" t="n">
        <v>17943</v>
      </c>
      <c r="I7" s="7" t="n">
        <v>7683</v>
      </c>
    </row>
    <row r="8" spans="1:9">
      <c r="A8" s="4" t="s">
        <v>529</v>
      </c>
    </row>
    <row r="9" spans="1:9">
      <c r="A9" s="3" t="s">
        <v>527</v>
      </c>
    </row>
    <row r="10" spans="1:9">
      <c r="A10" s="4" t="s">
        <v>530</v>
      </c>
      <c r="C10" s="5" t="n">
        <v>18245</v>
      </c>
      <c r="G10" s="5" t="n">
        <v>18245</v>
      </c>
      <c r="I10" s="5" t="n">
        <v>7884</v>
      </c>
    </row>
    <row r="11" spans="1:9">
      <c r="A11" s="4" t="s">
        <v>531</v>
      </c>
    </row>
    <row r="12" spans="1:9">
      <c r="A12" s="3" t="s">
        <v>527</v>
      </c>
    </row>
    <row r="13" spans="1:9">
      <c r="A13" s="4" t="s">
        <v>532</v>
      </c>
      <c r="C13" s="5" t="n">
        <v>302</v>
      </c>
      <c r="G13" s="5" t="n">
        <v>302</v>
      </c>
      <c r="I13" s="5" t="n">
        <v>201</v>
      </c>
    </row>
    <row r="14" spans="1:9">
      <c r="A14" s="4" t="s">
        <v>533</v>
      </c>
    </row>
    <row r="15" spans="1:9">
      <c r="A15" s="3" t="s">
        <v>527</v>
      </c>
    </row>
    <row r="16" spans="1:9">
      <c r="A16" s="4" t="s">
        <v>528</v>
      </c>
      <c r="C16" s="5" t="n">
        <v>17943</v>
      </c>
      <c r="G16" s="5" t="n">
        <v>17943</v>
      </c>
      <c r="I16" s="5" t="n">
        <v>7683</v>
      </c>
    </row>
    <row r="17" spans="1:9">
      <c r="A17" s="3" t="s">
        <v>524</v>
      </c>
    </row>
    <row r="18" spans="1:9">
      <c r="A18" s="4" t="s">
        <v>534</v>
      </c>
      <c r="C18" s="5" t="n">
        <v>5620</v>
      </c>
      <c r="D18" s="7" t="n">
        <v>6581</v>
      </c>
      <c r="G18" s="5" t="n">
        <v>10118</v>
      </c>
      <c r="H18" s="7" t="n">
        <v>9378</v>
      </c>
    </row>
    <row r="19" spans="1:9">
      <c r="A19" s="4" t="s">
        <v>535</v>
      </c>
    </row>
    <row r="20" spans="1:9">
      <c r="A20" s="3" t="s">
        <v>527</v>
      </c>
    </row>
    <row r="21" spans="1:9">
      <c r="A21" s="4" t="s">
        <v>530</v>
      </c>
      <c r="C21" s="5" t="n">
        <v>18245</v>
      </c>
      <c r="G21" s="5" t="n">
        <v>18245</v>
      </c>
      <c r="I21" s="5" t="n">
        <v>7884</v>
      </c>
    </row>
    <row r="22" spans="1:9">
      <c r="A22" s="4" t="s">
        <v>536</v>
      </c>
    </row>
    <row r="23" spans="1:9">
      <c r="A23" s="3" t="s">
        <v>527</v>
      </c>
    </row>
    <row r="24" spans="1:9">
      <c r="A24" s="4" t="s">
        <v>532</v>
      </c>
      <c r="C24" s="5" t="n">
        <v>302</v>
      </c>
      <c r="G24" s="5" t="n">
        <v>302</v>
      </c>
      <c r="I24" s="7" t="n">
        <v>201</v>
      </c>
    </row>
    <row r="25" spans="1:9">
      <c r="A25" s="4" t="s">
        <v>537</v>
      </c>
    </row>
    <row r="26" spans="1:9">
      <c r="A26" s="3" t="s">
        <v>524</v>
      </c>
    </row>
    <row r="27" spans="1:9">
      <c r="A27" s="4" t="s">
        <v>538</v>
      </c>
      <c r="C27" s="5" t="n">
        <v>-2500</v>
      </c>
      <c r="D27" s="5" t="n">
        <v>1000</v>
      </c>
      <c r="G27" s="5" t="n">
        <v>-2500</v>
      </c>
      <c r="H27" s="5" t="n">
        <v>200</v>
      </c>
    </row>
    <row r="28" spans="1:9">
      <c r="A28" s="4" t="s">
        <v>539</v>
      </c>
    </row>
    <row r="29" spans="1:9">
      <c r="A29" s="3" t="s">
        <v>524</v>
      </c>
    </row>
    <row r="30" spans="1:9">
      <c r="A30" s="4" t="s">
        <v>540</v>
      </c>
      <c r="C30" s="5" t="n">
        <v>11947</v>
      </c>
      <c r="D30" s="5" t="n">
        <v>6922</v>
      </c>
      <c r="G30" s="5" t="n">
        <v>21110</v>
      </c>
      <c r="H30" s="5" t="n">
        <v>15442</v>
      </c>
    </row>
    <row r="31" spans="1:9">
      <c r="A31" s="4" t="s">
        <v>541</v>
      </c>
    </row>
    <row r="32" spans="1:9">
      <c r="A32" s="3" t="s">
        <v>524</v>
      </c>
    </row>
    <row r="33" spans="1:9">
      <c r="A33" s="4" t="s">
        <v>542</v>
      </c>
      <c r="C33" s="7" t="n">
        <v>-6327</v>
      </c>
      <c r="D33" s="7" t="n">
        <v>-341</v>
      </c>
      <c r="G33" s="7" t="n">
        <v>-10992</v>
      </c>
      <c r="H33" s="7" t="n">
        <v>-6064</v>
      </c>
    </row>
    <row r="34" spans="1:9">
      <c r="A34" s="4" t="s">
        <v>380</v>
      </c>
    </row>
    <row r="35" spans="1:9">
      <c r="A35" s="3" t="s">
        <v>524</v>
      </c>
    </row>
    <row r="36" spans="1:9">
      <c r="A36" s="4" t="s">
        <v>543</v>
      </c>
      <c r="C36" s="5" t="n">
        <v>0</v>
      </c>
      <c r="G36" s="5" t="n">
        <v>0</v>
      </c>
      <c r="I36" s="5" t="n">
        <v>0</v>
      </c>
    </row>
    <row r="37" spans="1:9">
      <c r="A37" s="4" t="s">
        <v>544</v>
      </c>
    </row>
    <row r="38" spans="1:9">
      <c r="A38" s="3" t="s">
        <v>524</v>
      </c>
    </row>
    <row r="39" spans="1:9">
      <c r="A39" s="4" t="s">
        <v>534</v>
      </c>
      <c r="B39" s="7" t="n">
        <v>5</v>
      </c>
      <c r="F39" s="7" t="n">
        <v>2802</v>
      </c>
    </row>
    <row r="40" spans="1:9">
      <c r="A40" s="4" t="s">
        <v>545</v>
      </c>
    </row>
    <row r="41" spans="1:9">
      <c r="A41" s="3" t="s">
        <v>524</v>
      </c>
    </row>
    <row r="42" spans="1:9">
      <c r="A42" s="4" t="s">
        <v>538</v>
      </c>
      <c r="B42" s="5" t="n">
        <v>-200</v>
      </c>
      <c r="F42" s="5" t="n">
        <v>-1000</v>
      </c>
    </row>
    <row r="43" spans="1:9">
      <c r="A43" s="4" t="s">
        <v>546</v>
      </c>
    </row>
    <row r="44" spans="1:9">
      <c r="A44" s="3" t="s">
        <v>524</v>
      </c>
    </row>
    <row r="45" spans="1:9">
      <c r="A45" s="4" t="s">
        <v>540</v>
      </c>
      <c r="B45" s="5" t="n">
        <v>43</v>
      </c>
      <c r="F45" s="5" t="n">
        <v>8563</v>
      </c>
    </row>
    <row r="46" spans="1:9">
      <c r="A46" s="4" t="s">
        <v>547</v>
      </c>
    </row>
    <row r="47" spans="1:9">
      <c r="A47" s="3" t="s">
        <v>524</v>
      </c>
    </row>
    <row r="48" spans="1:9">
      <c r="A48" s="4" t="s">
        <v>542</v>
      </c>
      <c r="B48" s="7" t="n">
        <v>-38</v>
      </c>
      <c r="F48" s="7" t="n">
        <v>-5761</v>
      </c>
    </row>
    <row r="49" spans="1:9">
      <c r="A49" s="4" t="s">
        <v>548</v>
      </c>
    </row>
    <row r="50" spans="1:9">
      <c r="A50" s="3" t="s">
        <v>524</v>
      </c>
    </row>
    <row r="51" spans="1:9">
      <c r="A51" s="4" t="s">
        <v>534</v>
      </c>
      <c r="C51" s="7" t="n">
        <v>5620</v>
      </c>
      <c r="E51" s="7" t="n">
        <v>6576</v>
      </c>
      <c r="G51" s="7" t="n">
        <v>10118</v>
      </c>
    </row>
    <row r="52" spans="1:9">
      <c r="A52" s="4" t="s">
        <v>549</v>
      </c>
    </row>
    <row r="53" spans="1:9">
      <c r="A53" s="3" t="s">
        <v>524</v>
      </c>
    </row>
    <row r="54" spans="1:9">
      <c r="A54" s="4" t="s">
        <v>538</v>
      </c>
      <c r="C54" s="5" t="n">
        <v>-2500</v>
      </c>
      <c r="E54" s="5" t="n">
        <v>1200</v>
      </c>
      <c r="G54" s="5" t="n">
        <v>-2500</v>
      </c>
    </row>
    <row r="55" spans="1:9">
      <c r="A55" s="4" t="s">
        <v>550</v>
      </c>
    </row>
    <row r="56" spans="1:9">
      <c r="A56" s="3" t="s">
        <v>524</v>
      </c>
    </row>
    <row r="57" spans="1:9">
      <c r="A57" s="4" t="s">
        <v>540</v>
      </c>
      <c r="C57" s="5" t="n">
        <v>11947</v>
      </c>
      <c r="E57" s="5" t="n">
        <v>6879</v>
      </c>
      <c r="G57" s="5" t="n">
        <v>21110</v>
      </c>
    </row>
    <row r="58" spans="1:9">
      <c r="A58" s="4" t="s">
        <v>551</v>
      </c>
    </row>
    <row r="59" spans="1:9">
      <c r="A59" s="3" t="s">
        <v>524</v>
      </c>
    </row>
    <row r="60" spans="1:9">
      <c r="A60" s="4" t="s">
        <v>542</v>
      </c>
      <c r="C60" s="7" t="n">
        <v>-6327</v>
      </c>
      <c r="E60" s="7" t="n">
        <v>-303</v>
      </c>
      <c r="G60" s="7" t="n">
        <v>-109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52</v>
      </c>
      <c r="B1" s="2" t="s">
        <v>553</v>
      </c>
      <c r="C1" s="2" t="s">
        <v>468</v>
      </c>
      <c r="D1" s="2" t="s">
        <v>2</v>
      </c>
      <c r="E1" s="2" t="s">
        <v>26</v>
      </c>
      <c r="F1" s="2" t="s">
        <v>554</v>
      </c>
      <c r="G1" s="2" t="s">
        <v>555</v>
      </c>
    </row>
    <row r="2" spans="1:7">
      <c r="A2" s="4" t="s">
        <v>556</v>
      </c>
    </row>
    <row r="3" spans="1:7">
      <c r="A3" s="3" t="s">
        <v>557</v>
      </c>
    </row>
    <row r="4" spans="1:7">
      <c r="A4" s="4" t="s">
        <v>558</v>
      </c>
      <c r="G4" s="7" t="n">
        <v>180600</v>
      </c>
    </row>
    <row r="5" spans="1:7">
      <c r="A5" s="4" t="s">
        <v>556</v>
      </c>
    </row>
    <row r="6" spans="1:7">
      <c r="A6" s="3" t="s">
        <v>557</v>
      </c>
    </row>
    <row r="7" spans="1:7">
      <c r="A7" s="4" t="s">
        <v>558</v>
      </c>
      <c r="G7" s="7" t="n">
        <v>113000</v>
      </c>
    </row>
    <row r="8" spans="1:7">
      <c r="A8" s="4" t="s">
        <v>559</v>
      </c>
      <c r="G8" s="4" t="s">
        <v>560</v>
      </c>
    </row>
    <row r="9" spans="1:7">
      <c r="A9" s="4" t="s">
        <v>561</v>
      </c>
      <c r="C9" s="7" t="n">
        <v>1100</v>
      </c>
    </row>
    <row r="10" spans="1:7">
      <c r="A10" s="4" t="s">
        <v>562</v>
      </c>
      <c r="C10" s="7" t="n">
        <v>100</v>
      </c>
    </row>
    <row r="11" spans="1:7">
      <c r="A11" s="4" t="s">
        <v>563</v>
      </c>
    </row>
    <row r="12" spans="1:7">
      <c r="A12" s="3" t="s">
        <v>557</v>
      </c>
    </row>
    <row r="13" spans="1:7">
      <c r="A13" s="4" t="s">
        <v>558</v>
      </c>
      <c r="F13" s="7" t="n">
        <v>350000</v>
      </c>
    </row>
    <row r="14" spans="1:7">
      <c r="A14" s="4" t="s">
        <v>559</v>
      </c>
      <c r="F14" s="4" t="s">
        <v>564</v>
      </c>
    </row>
    <row r="15" spans="1:7">
      <c r="A15" s="4" t="s">
        <v>565</v>
      </c>
      <c r="B15" s="4" t="s">
        <v>564</v>
      </c>
    </row>
    <row r="16" spans="1:7">
      <c r="A16" s="4" t="s">
        <v>566</v>
      </c>
      <c r="B16" s="4" t="s">
        <v>564</v>
      </c>
    </row>
    <row r="17" spans="1:7">
      <c r="A17" s="4" t="s">
        <v>567</v>
      </c>
    </row>
    <row r="18" spans="1:7">
      <c r="A18" s="3" t="s">
        <v>557</v>
      </c>
    </row>
    <row r="19" spans="1:7">
      <c r="A19" s="4" t="s">
        <v>558</v>
      </c>
      <c r="F19" s="7" t="n">
        <v>1350000</v>
      </c>
    </row>
    <row r="20" spans="1:7">
      <c r="A20" s="4" t="s">
        <v>568</v>
      </c>
    </row>
    <row r="21" spans="1:7">
      <c r="A21" s="3" t="s">
        <v>557</v>
      </c>
    </row>
    <row r="22" spans="1:7">
      <c r="A22" s="4" t="s">
        <v>558</v>
      </c>
      <c r="F22" s="7" t="n">
        <v>535000</v>
      </c>
    </row>
    <row r="23" spans="1:7">
      <c r="A23" s="4" t="s">
        <v>559</v>
      </c>
      <c r="F23" s="4" t="s">
        <v>569</v>
      </c>
    </row>
    <row r="24" spans="1:7">
      <c r="A24" s="4" t="s">
        <v>565</v>
      </c>
      <c r="B24" s="4" t="s">
        <v>569</v>
      </c>
    </row>
    <row r="25" spans="1:7">
      <c r="A25" s="4" t="s">
        <v>566</v>
      </c>
      <c r="B25" s="4" t="s">
        <v>569</v>
      </c>
    </row>
    <row r="26" spans="1:7">
      <c r="A26" s="4" t="s">
        <v>22</v>
      </c>
    </row>
    <row r="27" spans="1:7">
      <c r="A27" s="3" t="s">
        <v>557</v>
      </c>
    </row>
    <row r="28" spans="1:7">
      <c r="A28" s="4" t="s">
        <v>561</v>
      </c>
      <c r="D28" s="7" t="n">
        <v>9060</v>
      </c>
      <c r="E28" s="7" t="n">
        <v>85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4" t="s">
        <v>430</v>
      </c>
    </row>
    <row r="4" spans="1:2">
      <c r="A4" s="3" t="s">
        <v>572</v>
      </c>
    </row>
    <row r="5" spans="1:2">
      <c r="A5" s="4" t="s">
        <v>573</v>
      </c>
      <c r="B5" s="7" t="n">
        <v>100</v>
      </c>
    </row>
    <row r="6" spans="1:2">
      <c r="A6" s="4" t="s">
        <v>574</v>
      </c>
      <c r="B6" s="4" t="s">
        <v>575</v>
      </c>
    </row>
    <row r="7" spans="1:2">
      <c r="A7" s="4" t="s">
        <v>576</v>
      </c>
      <c r="B7" s="4" t="s">
        <v>577</v>
      </c>
    </row>
    <row r="8" spans="1:2">
      <c r="A8" s="4" t="s">
        <v>22</v>
      </c>
    </row>
    <row r="9" spans="1:2">
      <c r="A9" s="3" t="s">
        <v>572</v>
      </c>
    </row>
    <row r="10" spans="1:2">
      <c r="A10" s="4" t="s">
        <v>573</v>
      </c>
      <c r="B10" s="7" t="n">
        <v>300</v>
      </c>
    </row>
    <row r="11" spans="1:2">
      <c r="A11" s="4" t="s">
        <v>574</v>
      </c>
      <c r="B11" s="4" t="s">
        <v>578</v>
      </c>
    </row>
    <row r="12" spans="1:2">
      <c r="A12" s="4" t="s">
        <v>576</v>
      </c>
      <c r="B12" s="4" t="s">
        <v>579</v>
      </c>
    </row>
    <row r="13" spans="1:2">
      <c r="A13" s="4" t="s">
        <v>580</v>
      </c>
    </row>
    <row r="14" spans="1:2">
      <c r="A14" s="3" t="s">
        <v>572</v>
      </c>
    </row>
    <row r="15" spans="1:2">
      <c r="A15" s="4" t="s">
        <v>581</v>
      </c>
      <c r="B15" s="4" t="s">
        <v>582</v>
      </c>
    </row>
    <row r="16" spans="1:2">
      <c r="A16" s="4" t="s">
        <v>583</v>
      </c>
    </row>
    <row r="17" spans="1:2">
      <c r="A17" s="3" t="s">
        <v>572</v>
      </c>
    </row>
    <row r="18" spans="1:2">
      <c r="A18" s="4" t="s">
        <v>581</v>
      </c>
      <c r="B18" s="4" t="s">
        <v>584</v>
      </c>
    </row>
    <row r="19" spans="1:2">
      <c r="A19" s="4" t="s">
        <v>585</v>
      </c>
    </row>
    <row r="20" spans="1:2">
      <c r="A20" s="3" t="s">
        <v>572</v>
      </c>
    </row>
    <row r="21" spans="1:2">
      <c r="A21" s="4" t="s">
        <v>581</v>
      </c>
      <c r="B21" s="4" t="s">
        <v>586</v>
      </c>
    </row>
    <row r="22" spans="1:2">
      <c r="A22" s="4" t="s">
        <v>587</v>
      </c>
    </row>
    <row r="23" spans="1:2">
      <c r="A23" s="3" t="s">
        <v>572</v>
      </c>
    </row>
    <row r="24" spans="1:2">
      <c r="A24" s="4" t="s">
        <v>581</v>
      </c>
      <c r="B24" s="4" t="s">
        <v>579</v>
      </c>
    </row>
    <row r="25" spans="1:2">
      <c r="A25" s="4" t="s">
        <v>588</v>
      </c>
    </row>
    <row r="26" spans="1:2">
      <c r="A26" s="3" t="s">
        <v>572</v>
      </c>
    </row>
    <row r="27" spans="1:2">
      <c r="A27" s="4" t="s">
        <v>589</v>
      </c>
      <c r="B27" s="7" t="n">
        <v>10</v>
      </c>
    </row>
    <row r="28" spans="1:2">
      <c r="A28" s="4" t="s">
        <v>590</v>
      </c>
    </row>
    <row r="29" spans="1:2">
      <c r="A29" s="3" t="s">
        <v>572</v>
      </c>
    </row>
    <row r="30" spans="1:2">
      <c r="A30" s="4" t="s">
        <v>589</v>
      </c>
      <c r="B30" s="7" t="n">
        <v>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1</v>
      </c>
      <c r="B1" s="2" t="s">
        <v>25</v>
      </c>
      <c r="C1" s="2" t="s">
        <v>2</v>
      </c>
      <c r="D1" s="2" t="s">
        <v>26</v>
      </c>
      <c r="E1" s="2" t="s">
        <v>26</v>
      </c>
      <c r="F1" s="2" t="s">
        <v>25</v>
      </c>
      <c r="G1" s="2" t="s">
        <v>2</v>
      </c>
      <c r="H1" s="2" t="s">
        <v>26</v>
      </c>
      <c r="I1" s="2" t="s">
        <v>67</v>
      </c>
    </row>
    <row r="2" spans="1:9">
      <c r="A2" s="4" t="s">
        <v>309</v>
      </c>
    </row>
    <row r="3" spans="1:9">
      <c r="A3" s="3" t="s">
        <v>592</v>
      </c>
    </row>
    <row r="4" spans="1:9">
      <c r="A4" s="4" t="s">
        <v>593</v>
      </c>
      <c r="C4" s="7" t="n">
        <v>0</v>
      </c>
      <c r="G4" s="7" t="n">
        <v>0</v>
      </c>
    </row>
    <row r="5" spans="1:9">
      <c r="A5" s="4" t="s">
        <v>594</v>
      </c>
      <c r="C5" s="5" t="n">
        <v>3854000</v>
      </c>
      <c r="G5" s="5" t="n">
        <v>3854000</v>
      </c>
      <c r="I5" s="7" t="n">
        <v>3854000</v>
      </c>
    </row>
    <row r="6" spans="1:9">
      <c r="A6" s="4" t="s">
        <v>595</v>
      </c>
      <c r="C6" s="5" t="n">
        <v>39631000</v>
      </c>
      <c r="G6" s="5" t="n">
        <v>39631000</v>
      </c>
      <c r="I6" s="5" t="n">
        <v>40196000</v>
      </c>
    </row>
    <row r="7" spans="1:9">
      <c r="A7" s="4" t="s">
        <v>596</v>
      </c>
    </row>
    <row r="8" spans="1:9">
      <c r="A8" s="3" t="s">
        <v>592</v>
      </c>
    </row>
    <row r="9" spans="1:9">
      <c r="A9" s="4" t="s">
        <v>597</v>
      </c>
      <c r="C9" s="5" t="n">
        <v>900000</v>
      </c>
      <c r="D9" s="7" t="n">
        <v>800000</v>
      </c>
      <c r="G9" s="5" t="n">
        <v>1700000</v>
      </c>
      <c r="H9" s="7" t="n">
        <v>1700000</v>
      </c>
    </row>
    <row r="10" spans="1:9">
      <c r="A10" s="4" t="s">
        <v>594</v>
      </c>
      <c r="C10" s="5" t="n">
        <v>3345000</v>
      </c>
      <c r="G10" s="5" t="n">
        <v>3345000</v>
      </c>
      <c r="I10" s="5" t="n">
        <v>3345000</v>
      </c>
    </row>
    <row r="11" spans="1:9">
      <c r="A11" s="4" t="s">
        <v>595</v>
      </c>
      <c r="C11" s="5" t="n">
        <v>34407000</v>
      </c>
      <c r="G11" s="5" t="n">
        <v>34407000</v>
      </c>
      <c r="I11" s="7" t="n">
        <v>34892000</v>
      </c>
    </row>
    <row r="12" spans="1:9">
      <c r="A12" s="4" t="s">
        <v>598</v>
      </c>
    </row>
    <row r="13" spans="1:9">
      <c r="A13" s="3" t="s">
        <v>592</v>
      </c>
    </row>
    <row r="14" spans="1:9">
      <c r="A14" s="4" t="s">
        <v>599</v>
      </c>
      <c r="C14" s="5" t="n">
        <v>2295000</v>
      </c>
      <c r="E14" s="7" t="n">
        <v>1893000</v>
      </c>
      <c r="G14" s="5" t="n">
        <v>4520000</v>
      </c>
    </row>
    <row r="15" spans="1:9">
      <c r="A15" s="4" t="s">
        <v>600</v>
      </c>
      <c r="C15" s="5" t="n">
        <v>5467000</v>
      </c>
      <c r="E15" s="5" t="n">
        <v>4669000</v>
      </c>
      <c r="G15" s="5" t="n">
        <v>10824000</v>
      </c>
    </row>
    <row r="16" spans="1:9">
      <c r="A16" s="4" t="s">
        <v>601</v>
      </c>
      <c r="C16" s="5" t="n">
        <v>-5895000</v>
      </c>
      <c r="E16" s="5" t="n">
        <v>-5193000</v>
      </c>
      <c r="G16" s="5" t="n">
        <v>12032000</v>
      </c>
    </row>
    <row r="17" spans="1:9">
      <c r="A17" s="4" t="s">
        <v>602</v>
      </c>
      <c r="C17" s="5" t="n">
        <v>-18000</v>
      </c>
      <c r="E17" s="5" t="n">
        <v>-15000</v>
      </c>
      <c r="G17" s="5" t="n">
        <v>-36000</v>
      </c>
    </row>
    <row r="18" spans="1:9">
      <c r="A18" s="4" t="s">
        <v>603</v>
      </c>
      <c r="C18" s="5" t="n">
        <v>2591000</v>
      </c>
      <c r="E18" s="5" t="n">
        <v>1845000</v>
      </c>
      <c r="G18" s="5" t="n">
        <v>-5004000</v>
      </c>
    </row>
    <row r="19" spans="1:9">
      <c r="A19" s="4" t="s">
        <v>597</v>
      </c>
      <c r="C19" s="5" t="n">
        <v>4440000</v>
      </c>
      <c r="E19" s="5" t="n">
        <v>3199000</v>
      </c>
      <c r="G19" s="5" t="n">
        <v>8280000</v>
      </c>
    </row>
    <row r="20" spans="1:9">
      <c r="A20" s="4" t="s">
        <v>604</v>
      </c>
    </row>
    <row r="21" spans="1:9">
      <c r="A21" s="3" t="s">
        <v>592</v>
      </c>
    </row>
    <row r="22" spans="1:9">
      <c r="A22" s="4" t="s">
        <v>597</v>
      </c>
      <c r="C22" s="5" t="n">
        <v>500000</v>
      </c>
      <c r="D22" s="7" t="n">
        <v>900000</v>
      </c>
      <c r="E22" s="5" t="n">
        <v>400000</v>
      </c>
    </row>
    <row r="23" spans="1:9">
      <c r="A23" s="4" t="s">
        <v>605</v>
      </c>
    </row>
    <row r="24" spans="1:9">
      <c r="A24" s="3" t="s">
        <v>592</v>
      </c>
    </row>
    <row r="25" spans="1:9">
      <c r="A25" s="4" t="s">
        <v>599</v>
      </c>
      <c r="C25" s="5" t="n">
        <v>385000</v>
      </c>
      <c r="E25" s="5" t="n">
        <v>329000</v>
      </c>
      <c r="G25" s="5" t="n">
        <v>770000</v>
      </c>
    </row>
    <row r="26" spans="1:9">
      <c r="A26" s="4" t="s">
        <v>600</v>
      </c>
      <c r="C26" s="5" t="n">
        <v>402000</v>
      </c>
      <c r="E26" s="5" t="n">
        <v>364000</v>
      </c>
      <c r="G26" s="5" t="n">
        <v>805000</v>
      </c>
    </row>
    <row r="27" spans="1:9">
      <c r="A27" s="4" t="s">
        <v>601</v>
      </c>
      <c r="C27" s="5" t="n">
        <v>0</v>
      </c>
      <c r="E27" s="5" t="n">
        <v>0</v>
      </c>
      <c r="G27" s="5" t="n">
        <v>0</v>
      </c>
    </row>
    <row r="28" spans="1:9">
      <c r="A28" s="4" t="s">
        <v>602</v>
      </c>
      <c r="C28" s="5" t="n">
        <v>0</v>
      </c>
      <c r="E28" s="5" t="n">
        <v>0</v>
      </c>
      <c r="G28" s="5" t="n">
        <v>0</v>
      </c>
    </row>
    <row r="29" spans="1:9">
      <c r="A29" s="4" t="s">
        <v>603</v>
      </c>
      <c r="C29" s="5" t="n">
        <v>-2000</v>
      </c>
      <c r="E29" s="5" t="n">
        <v>0</v>
      </c>
      <c r="G29" s="5" t="n">
        <v>5000</v>
      </c>
    </row>
    <row r="30" spans="1:9">
      <c r="A30" s="4" t="s">
        <v>597</v>
      </c>
      <c r="C30" s="7" t="n">
        <v>785000</v>
      </c>
      <c r="E30" s="7" t="n">
        <v>693000</v>
      </c>
      <c r="G30" s="7" t="n">
        <v>1570000</v>
      </c>
    </row>
    <row r="31" spans="1:9">
      <c r="A31" s="4" t="s">
        <v>606</v>
      </c>
    </row>
    <row r="32" spans="1:9">
      <c r="A32" s="3" t="s">
        <v>592</v>
      </c>
    </row>
    <row r="33" spans="1:9">
      <c r="A33" s="4" t="s">
        <v>599</v>
      </c>
      <c r="B33" s="7" t="n">
        <v>301000</v>
      </c>
      <c r="F33" s="7" t="n">
        <v>2563000</v>
      </c>
    </row>
    <row r="34" spans="1:9">
      <c r="A34" s="4" t="s">
        <v>600</v>
      </c>
      <c r="B34" s="5" t="n">
        <v>734000</v>
      </c>
      <c r="F34" s="5" t="n">
        <v>6242000</v>
      </c>
    </row>
    <row r="35" spans="1:9">
      <c r="A35" s="4" t="s">
        <v>601</v>
      </c>
      <c r="B35" s="5" t="n">
        <v>-801000</v>
      </c>
      <c r="F35" s="5" t="n">
        <v>-6812000</v>
      </c>
    </row>
    <row r="36" spans="1:9">
      <c r="A36" s="4" t="s">
        <v>602</v>
      </c>
      <c r="B36" s="5" t="n">
        <v>-2000</v>
      </c>
      <c r="F36" s="5" t="n">
        <v>-20000</v>
      </c>
    </row>
    <row r="37" spans="1:9">
      <c r="A37" s="4" t="s">
        <v>603</v>
      </c>
      <c r="B37" s="5" t="n">
        <v>329000</v>
      </c>
      <c r="F37" s="5" t="n">
        <v>2798000</v>
      </c>
    </row>
    <row r="38" spans="1:9">
      <c r="A38" s="4" t="s">
        <v>597</v>
      </c>
      <c r="B38" s="5" t="n">
        <v>561000</v>
      </c>
      <c r="F38" s="5" t="n">
        <v>4771000</v>
      </c>
    </row>
    <row r="39" spans="1:9">
      <c r="A39" s="4" t="s">
        <v>607</v>
      </c>
    </row>
    <row r="40" spans="1:9">
      <c r="A40" s="3" t="s">
        <v>592</v>
      </c>
    </row>
    <row r="41" spans="1:9">
      <c r="A41" s="4" t="s">
        <v>597</v>
      </c>
      <c r="B41" s="5" t="n">
        <v>100000</v>
      </c>
      <c r="F41" s="5" t="n">
        <v>500000</v>
      </c>
    </row>
    <row r="42" spans="1:9">
      <c r="A42" s="4" t="s">
        <v>608</v>
      </c>
    </row>
    <row r="43" spans="1:9">
      <c r="A43" s="3" t="s">
        <v>592</v>
      </c>
    </row>
    <row r="44" spans="1:9">
      <c r="A44" s="4" t="s">
        <v>599</v>
      </c>
      <c r="B44" s="5" t="n">
        <v>51000</v>
      </c>
      <c r="F44" s="5" t="n">
        <v>431000</v>
      </c>
    </row>
    <row r="45" spans="1:9">
      <c r="A45" s="4" t="s">
        <v>600</v>
      </c>
      <c r="B45" s="5" t="n">
        <v>56000</v>
      </c>
      <c r="F45" s="5" t="n">
        <v>476000</v>
      </c>
    </row>
    <row r="46" spans="1:9">
      <c r="A46" s="4" t="s">
        <v>601</v>
      </c>
      <c r="B46" s="5" t="n">
        <v>0</v>
      </c>
      <c r="F46" s="5" t="n">
        <v>0</v>
      </c>
    </row>
    <row r="47" spans="1:9">
      <c r="A47" s="4" t="s">
        <v>602</v>
      </c>
      <c r="B47" s="5" t="n">
        <v>4000</v>
      </c>
      <c r="F47" s="5" t="n">
        <v>34000</v>
      </c>
    </row>
    <row r="48" spans="1:9">
      <c r="A48" s="4" t="s">
        <v>603</v>
      </c>
      <c r="B48" s="5" t="n">
        <v>21000</v>
      </c>
      <c r="F48" s="5" t="n">
        <v>181000</v>
      </c>
    </row>
    <row r="49" spans="1:9">
      <c r="A49" s="4" t="s">
        <v>597</v>
      </c>
      <c r="B49" s="7" t="n">
        <v>132000</v>
      </c>
      <c r="F49" s="7" t="n">
        <v>11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9</v>
      </c>
      <c r="B1" s="2" t="s">
        <v>610</v>
      </c>
      <c r="C1" s="2" t="s">
        <v>25</v>
      </c>
      <c r="D1" s="2" t="s">
        <v>2</v>
      </c>
      <c r="E1" s="2" t="s">
        <v>26</v>
      </c>
      <c r="F1" s="2" t="s">
        <v>26</v>
      </c>
      <c r="G1" s="2" t="s">
        <v>25</v>
      </c>
      <c r="H1" s="2" t="s">
        <v>2</v>
      </c>
      <c r="I1" s="2" t="s">
        <v>26</v>
      </c>
      <c r="J1" s="2" t="s">
        <v>611</v>
      </c>
      <c r="K1" s="2" t="s">
        <v>67</v>
      </c>
    </row>
    <row r="2" spans="1:11">
      <c r="A2" s="4" t="s">
        <v>312</v>
      </c>
    </row>
    <row r="3" spans="1:11">
      <c r="A3" s="3" t="s">
        <v>612</v>
      </c>
    </row>
    <row r="4" spans="1:11">
      <c r="A4" s="4" t="s">
        <v>613</v>
      </c>
      <c r="B4" s="4" t="s">
        <v>614</v>
      </c>
      <c r="J4" s="4" t="s">
        <v>615</v>
      </c>
    </row>
    <row r="5" spans="1:11">
      <c r="A5" s="3" t="s">
        <v>592</v>
      </c>
    </row>
    <row r="6" spans="1:11">
      <c r="A6" s="4" t="s">
        <v>616</v>
      </c>
      <c r="D6" s="7" t="n">
        <v>4431</v>
      </c>
      <c r="H6" s="7" t="n">
        <v>4431</v>
      </c>
      <c r="K6" s="7" t="n">
        <v>4308</v>
      </c>
    </row>
    <row r="7" spans="1:11">
      <c r="A7" s="4" t="s">
        <v>617</v>
      </c>
      <c r="D7" s="5" t="n">
        <v>77029</v>
      </c>
      <c r="H7" s="5" t="n">
        <v>77029</v>
      </c>
      <c r="K7" s="5" t="n">
        <v>73738</v>
      </c>
    </row>
    <row r="8" spans="1:11">
      <c r="A8" s="4" t="s">
        <v>317</v>
      </c>
    </row>
    <row r="9" spans="1:11">
      <c r="A9" s="3" t="s">
        <v>592</v>
      </c>
    </row>
    <row r="10" spans="1:11">
      <c r="A10" s="4" t="s">
        <v>618</v>
      </c>
      <c r="D10" s="5" t="n">
        <v>300</v>
      </c>
      <c r="E10" s="7" t="n">
        <v>300</v>
      </c>
      <c r="H10" s="5" t="n">
        <v>600</v>
      </c>
      <c r="I10" s="7" t="n">
        <v>800</v>
      </c>
    </row>
    <row r="11" spans="1:11">
      <c r="A11" s="4" t="s">
        <v>616</v>
      </c>
      <c r="D11" s="5" t="n">
        <v>939</v>
      </c>
      <c r="H11" s="5" t="n">
        <v>939</v>
      </c>
      <c r="K11" s="5" t="n">
        <v>885</v>
      </c>
    </row>
    <row r="12" spans="1:11">
      <c r="A12" s="4" t="s">
        <v>617</v>
      </c>
      <c r="D12" s="5" t="n">
        <v>16013</v>
      </c>
      <c r="H12" s="5" t="n">
        <v>16013</v>
      </c>
      <c r="K12" s="7" t="n">
        <v>15145</v>
      </c>
    </row>
    <row r="13" spans="1:11">
      <c r="A13" s="4" t="s">
        <v>56</v>
      </c>
    </row>
    <row r="14" spans="1:11">
      <c r="A14" s="3" t="s">
        <v>612</v>
      </c>
    </row>
    <row r="15" spans="1:11">
      <c r="A15" s="4" t="s">
        <v>619</v>
      </c>
      <c r="D15" s="5" t="n">
        <v>1204</v>
      </c>
      <c r="F15" s="7" t="n">
        <v>1110</v>
      </c>
      <c r="H15" s="5" t="n">
        <v>2872</v>
      </c>
    </row>
    <row r="16" spans="1:11">
      <c r="A16" s="4" t="s">
        <v>620</v>
      </c>
    </row>
    <row r="17" spans="1:11">
      <c r="A17" s="3" t="s">
        <v>592</v>
      </c>
    </row>
    <row r="18" spans="1:11">
      <c r="A18" s="4" t="s">
        <v>599</v>
      </c>
      <c r="D18" s="5" t="n">
        <v>102</v>
      </c>
      <c r="F18" s="5" t="n">
        <v>589</v>
      </c>
      <c r="H18" s="5" t="n">
        <v>247</v>
      </c>
    </row>
    <row r="19" spans="1:11">
      <c r="A19" s="4" t="s">
        <v>600</v>
      </c>
      <c r="D19" s="5" t="n">
        <v>820</v>
      </c>
      <c r="F19" s="5" t="n">
        <v>755</v>
      </c>
      <c r="H19" s="5" t="n">
        <v>1620</v>
      </c>
    </row>
    <row r="20" spans="1:11">
      <c r="A20" s="4" t="s">
        <v>602</v>
      </c>
      <c r="D20" s="5" t="n">
        <v>-29</v>
      </c>
      <c r="F20" s="5" t="n">
        <v>0</v>
      </c>
      <c r="H20" s="5" t="n">
        <v>-68</v>
      </c>
    </row>
    <row r="21" spans="1:11">
      <c r="A21" s="4" t="s">
        <v>603</v>
      </c>
      <c r="D21" s="5" t="n">
        <v>624</v>
      </c>
      <c r="F21" s="5" t="n">
        <v>0</v>
      </c>
      <c r="H21" s="5" t="n">
        <v>1025</v>
      </c>
    </row>
    <row r="22" spans="1:11">
      <c r="A22" s="4" t="s">
        <v>597</v>
      </c>
      <c r="D22" s="5" t="n">
        <v>1517</v>
      </c>
      <c r="F22" s="5" t="n">
        <v>1344</v>
      </c>
      <c r="H22" s="5" t="n">
        <v>2824</v>
      </c>
    </row>
    <row r="23" spans="1:11">
      <c r="A23" s="4" t="s">
        <v>621</v>
      </c>
      <c r="D23" s="5" t="n">
        <v>0</v>
      </c>
      <c r="F23" s="5" t="n">
        <v>0</v>
      </c>
      <c r="H23" s="5" t="n">
        <v>0</v>
      </c>
    </row>
    <row r="24" spans="1:11">
      <c r="A24" s="4" t="s">
        <v>622</v>
      </c>
      <c r="B24" s="7" t="n">
        <v>300</v>
      </c>
      <c r="D24" s="5" t="n">
        <v>0</v>
      </c>
      <c r="F24" s="5" t="n">
        <v>0</v>
      </c>
      <c r="H24" s="5" t="n">
        <v>315</v>
      </c>
    </row>
    <row r="25" spans="1:11">
      <c r="A25" s="4" t="s">
        <v>618</v>
      </c>
      <c r="D25" s="7" t="n">
        <v>1517</v>
      </c>
      <c r="F25" s="7" t="n">
        <v>1344</v>
      </c>
      <c r="H25" s="7" t="n">
        <v>3139</v>
      </c>
    </row>
    <row r="26" spans="1:11">
      <c r="A26" s="4" t="s">
        <v>55</v>
      </c>
    </row>
    <row r="27" spans="1:11">
      <c r="A27" s="3" t="s">
        <v>612</v>
      </c>
    </row>
    <row r="28" spans="1:11">
      <c r="A28" s="4" t="s">
        <v>619</v>
      </c>
      <c r="C28" s="7" t="n">
        <v>219</v>
      </c>
      <c r="G28" s="7" t="n">
        <v>1593</v>
      </c>
    </row>
    <row r="29" spans="1:11">
      <c r="A29" s="4" t="s">
        <v>623</v>
      </c>
    </row>
    <row r="30" spans="1:11">
      <c r="A30" s="3" t="s">
        <v>592</v>
      </c>
    </row>
    <row r="31" spans="1:11">
      <c r="A31" s="4" t="s">
        <v>599</v>
      </c>
      <c r="C31" s="5" t="n">
        <v>119</v>
      </c>
      <c r="G31" s="5" t="n">
        <v>702</v>
      </c>
    </row>
    <row r="32" spans="1:11">
      <c r="A32" s="4" t="s">
        <v>600</v>
      </c>
      <c r="C32" s="5" t="n">
        <v>169</v>
      </c>
      <c r="G32" s="5" t="n">
        <v>900</v>
      </c>
    </row>
    <row r="33" spans="1:11">
      <c r="A33" s="4" t="s">
        <v>602</v>
      </c>
      <c r="C33" s="5" t="n">
        <v>3</v>
      </c>
      <c r="G33" s="5" t="n">
        <v>17</v>
      </c>
    </row>
    <row r="34" spans="1:11">
      <c r="A34" s="4" t="s">
        <v>603</v>
      </c>
      <c r="C34" s="5" t="n">
        <v>-81</v>
      </c>
      <c r="G34" s="5" t="n">
        <v>574</v>
      </c>
    </row>
    <row r="35" spans="1:11">
      <c r="A35" s="4" t="s">
        <v>597</v>
      </c>
      <c r="C35" s="5" t="n">
        <v>210</v>
      </c>
      <c r="G35" s="5" t="n">
        <v>2193</v>
      </c>
    </row>
    <row r="36" spans="1:11">
      <c r="A36" s="4" t="s">
        <v>621</v>
      </c>
      <c r="C36" s="5" t="n">
        <v>3602</v>
      </c>
      <c r="G36" s="5" t="n">
        <v>3602</v>
      </c>
    </row>
    <row r="37" spans="1:11">
      <c r="A37" s="4" t="s">
        <v>622</v>
      </c>
      <c r="C37" s="5" t="n">
        <v>3222</v>
      </c>
      <c r="G37" s="5" t="n">
        <v>3222</v>
      </c>
    </row>
    <row r="38" spans="1:11">
      <c r="A38" s="4" t="s">
        <v>618</v>
      </c>
      <c r="C38" s="7" t="n">
        <v>7034</v>
      </c>
      <c r="G38" s="7" t="n">
        <v>90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25</v>
      </c>
      <c r="C1" s="2" t="s">
        <v>2</v>
      </c>
      <c r="D1" s="2" t="s">
        <v>26</v>
      </c>
      <c r="E1" s="2" t="s">
        <v>25</v>
      </c>
      <c r="F1" s="2" t="s">
        <v>2</v>
      </c>
    </row>
    <row r="2" spans="1:6">
      <c r="A2" s="4" t="s">
        <v>56</v>
      </c>
    </row>
    <row r="3" spans="1:6">
      <c r="A3" s="3" t="s">
        <v>625</v>
      </c>
    </row>
    <row r="4" spans="1:6">
      <c r="A4" s="4" t="s">
        <v>307</v>
      </c>
      <c r="C4" s="7" t="n">
        <v>1204</v>
      </c>
      <c r="D4" s="7" t="n">
        <v>1110</v>
      </c>
      <c r="F4" s="7" t="n">
        <v>2872</v>
      </c>
    </row>
    <row r="5" spans="1:6">
      <c r="A5" s="4" t="s">
        <v>626</v>
      </c>
    </row>
    <row r="6" spans="1:6">
      <c r="A6" s="3" t="s">
        <v>625</v>
      </c>
    </row>
    <row r="7" spans="1:6">
      <c r="A7" s="4" t="s">
        <v>307</v>
      </c>
      <c r="C7" s="7" t="n">
        <v>198</v>
      </c>
      <c r="D7" s="7" t="n">
        <v>173</v>
      </c>
      <c r="F7" s="7" t="n">
        <v>477</v>
      </c>
    </row>
    <row r="8" spans="1:6">
      <c r="A8" s="4" t="s">
        <v>55</v>
      </c>
    </row>
    <row r="9" spans="1:6">
      <c r="A9" s="3" t="s">
        <v>625</v>
      </c>
    </row>
    <row r="10" spans="1:6">
      <c r="A10" s="4" t="s">
        <v>307</v>
      </c>
      <c r="B10" s="7" t="n">
        <v>219</v>
      </c>
      <c r="E10" s="7" t="n">
        <v>1593</v>
      </c>
    </row>
    <row r="11" spans="1:6">
      <c r="A11" s="4" t="s">
        <v>627</v>
      </c>
    </row>
    <row r="12" spans="1:6">
      <c r="A12" s="3" t="s">
        <v>625</v>
      </c>
    </row>
    <row r="13" spans="1:6">
      <c r="A13" s="4" t="s">
        <v>307</v>
      </c>
      <c r="B13" s="7" t="n">
        <v>37</v>
      </c>
      <c r="E13" s="7" t="n">
        <v>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8</v>
      </c>
      <c r="B1" s="2" t="s">
        <v>25</v>
      </c>
      <c r="C1" s="2" t="s">
        <v>2</v>
      </c>
      <c r="D1" s="2" t="s">
        <v>26</v>
      </c>
      <c r="E1" s="2" t="s">
        <v>26</v>
      </c>
      <c r="F1" s="2" t="s">
        <v>25</v>
      </c>
      <c r="G1" s="2" t="s">
        <v>2</v>
      </c>
      <c r="H1" s="2" t="s">
        <v>26</v>
      </c>
    </row>
    <row r="2" spans="1:8">
      <c r="A2" s="4" t="s">
        <v>22</v>
      </c>
    </row>
    <row r="3" spans="1:8">
      <c r="A3" s="3" t="s">
        <v>322</v>
      </c>
    </row>
    <row r="4" spans="1:8">
      <c r="A4" s="4" t="s">
        <v>323</v>
      </c>
      <c r="C4" s="4" t="s">
        <v>629</v>
      </c>
      <c r="D4" s="4" t="s">
        <v>630</v>
      </c>
      <c r="G4" s="4" t="s">
        <v>631</v>
      </c>
      <c r="H4" s="4" t="s">
        <v>632</v>
      </c>
    </row>
    <row r="5" spans="1:8">
      <c r="A5" s="4" t="s">
        <v>56</v>
      </c>
    </row>
    <row r="6" spans="1:8">
      <c r="A6" s="3" t="s">
        <v>322</v>
      </c>
    </row>
    <row r="7" spans="1:8">
      <c r="A7" s="4" t="s">
        <v>323</v>
      </c>
      <c r="C7" s="4" t="s">
        <v>630</v>
      </c>
      <c r="E7" s="4" t="s">
        <v>630</v>
      </c>
      <c r="G7" s="4" t="s">
        <v>633</v>
      </c>
    </row>
    <row r="8" spans="1:8">
      <c r="A8" s="4" t="s">
        <v>55</v>
      </c>
    </row>
    <row r="9" spans="1:8">
      <c r="A9" s="3" t="s">
        <v>322</v>
      </c>
    </row>
    <row r="10" spans="1:8">
      <c r="A10" s="4" t="s">
        <v>323</v>
      </c>
      <c r="B10" s="4" t="s">
        <v>634</v>
      </c>
      <c r="F10" s="4" t="s">
        <v>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6</v>
      </c>
      <c r="B1" s="2" t="s">
        <v>2</v>
      </c>
      <c r="C1" s="2" t="s">
        <v>67</v>
      </c>
    </row>
    <row r="2" spans="1:3">
      <c r="A2" s="3" t="s">
        <v>68</v>
      </c>
    </row>
    <row r="3" spans="1:3">
      <c r="A3" s="4" t="s">
        <v>69</v>
      </c>
      <c r="B3" s="7" t="n">
        <v>10512000</v>
      </c>
      <c r="C3" s="7" t="n">
        <v>23077000</v>
      </c>
    </row>
    <row r="4" spans="1:3">
      <c r="A4" s="4" t="s">
        <v>70</v>
      </c>
      <c r="B4" s="5" t="n">
        <v>16991000</v>
      </c>
      <c r="C4" s="5" t="n">
        <v>23084000</v>
      </c>
    </row>
    <row r="5" spans="1:3">
      <c r="A5" s="4" t="s">
        <v>71</v>
      </c>
      <c r="B5" s="5" t="n">
        <v>70347000</v>
      </c>
      <c r="C5" s="5" t="n">
        <v>56780000</v>
      </c>
    </row>
    <row r="6" spans="1:3">
      <c r="A6" s="4" t="s">
        <v>72</v>
      </c>
      <c r="B6" s="5" t="n">
        <v>36872000</v>
      </c>
      <c r="C6" s="5" t="n">
        <v>19778000</v>
      </c>
    </row>
    <row r="7" spans="1:3">
      <c r="A7" s="4" t="s">
        <v>73</v>
      </c>
      <c r="B7" s="5" t="n">
        <v>39945000</v>
      </c>
      <c r="C7" s="5" t="n">
        <v>34268000</v>
      </c>
    </row>
    <row r="8" spans="1:3">
      <c r="A8" s="4" t="s">
        <v>74</v>
      </c>
      <c r="B8" s="5" t="n">
        <v>55994000</v>
      </c>
      <c r="C8" s="5" t="n">
        <v>46410000</v>
      </c>
    </row>
    <row r="9" spans="1:3">
      <c r="A9" s="4" t="s">
        <v>75</v>
      </c>
      <c r="B9" s="5" t="n">
        <v>81757000</v>
      </c>
      <c r="C9" s="5" t="n">
        <v>81818000</v>
      </c>
    </row>
    <row r="10" spans="1:3">
      <c r="A10" s="4" t="s">
        <v>76</v>
      </c>
      <c r="B10" s="5" t="n">
        <v>18245000</v>
      </c>
      <c r="C10" s="5" t="n">
        <v>7884000</v>
      </c>
    </row>
    <row r="11" spans="1:3">
      <c r="A11" s="4" t="s">
        <v>77</v>
      </c>
      <c r="B11" s="5" t="n">
        <v>26922000</v>
      </c>
      <c r="C11" s="5" t="n">
        <v>20787000</v>
      </c>
    </row>
    <row r="12" spans="1:3">
      <c r="A12" s="4" t="s">
        <v>78</v>
      </c>
      <c r="B12" s="5" t="n">
        <v>79618000</v>
      </c>
      <c r="C12" s="5" t="n">
        <v>77225000</v>
      </c>
    </row>
    <row r="13" spans="1:3">
      <c r="A13" s="4" t="s">
        <v>79</v>
      </c>
      <c r="B13" s="5" t="n">
        <v>8572000</v>
      </c>
      <c r="C13" s="5" t="n">
        <v>7813000</v>
      </c>
    </row>
    <row r="14" spans="1:3">
      <c r="A14" s="4" t="s">
        <v>80</v>
      </c>
      <c r="B14" s="5" t="n">
        <v>30409000</v>
      </c>
      <c r="C14" s="5" t="n">
        <v>26803000</v>
      </c>
    </row>
    <row r="15" spans="1:3">
      <c r="A15" s="4" t="s">
        <v>81</v>
      </c>
      <c r="B15" s="5" t="n">
        <v>408000</v>
      </c>
      <c r="C15" s="5" t="n">
        <v>1315000</v>
      </c>
    </row>
    <row r="16" spans="1:3">
      <c r="A16" s="4" t="s">
        <v>82</v>
      </c>
      <c r="B16" s="5" t="n">
        <v>476592000</v>
      </c>
      <c r="C16" s="5" t="n">
        <v>427042000</v>
      </c>
    </row>
    <row r="17" spans="1:3">
      <c r="A17" s="3" t="s">
        <v>83</v>
      </c>
    </row>
    <row r="18" spans="1:3">
      <c r="A18" s="4" t="s">
        <v>84</v>
      </c>
      <c r="B18" s="5" t="n">
        <v>3534966000</v>
      </c>
      <c r="C18" s="5" t="n">
        <v>3476581000</v>
      </c>
    </row>
    <row r="19" spans="1:3">
      <c r="A19" s="4" t="s">
        <v>85</v>
      </c>
      <c r="B19" s="5" t="n">
        <v>-129954000</v>
      </c>
      <c r="C19" s="5" t="n">
        <v>-75816000</v>
      </c>
    </row>
    <row r="20" spans="1:3">
      <c r="A20" s="4" t="s">
        <v>86</v>
      </c>
      <c r="B20" s="5" t="n">
        <v>3405012000</v>
      </c>
      <c r="C20" s="5" t="n">
        <v>3400765000</v>
      </c>
    </row>
    <row r="21" spans="1:3">
      <c r="A21" s="4" t="s">
        <v>87</v>
      </c>
      <c r="B21" s="5" t="n">
        <v>130531000</v>
      </c>
      <c r="C21" s="5" t="n">
        <v>78577000</v>
      </c>
    </row>
    <row r="22" spans="1:3">
      <c r="A22" s="4" t="s">
        <v>88</v>
      </c>
      <c r="B22" s="5" t="n">
        <v>3535543000</v>
      </c>
      <c r="C22" s="5" t="n">
        <v>3479342000</v>
      </c>
    </row>
    <row r="23" spans="1:3">
      <c r="A23" s="4" t="s">
        <v>89</v>
      </c>
      <c r="B23" s="5" t="n">
        <v>18172000</v>
      </c>
      <c r="C23" s="5" t="n">
        <v>18672000</v>
      </c>
    </row>
    <row r="24" spans="1:3">
      <c r="A24" s="4" t="s">
        <v>90</v>
      </c>
      <c r="B24" s="5" t="n">
        <v>1490797000</v>
      </c>
      <c r="C24" s="5" t="n">
        <v>1490797000</v>
      </c>
    </row>
    <row r="25" spans="1:3">
      <c r="A25" s="4" t="s">
        <v>79</v>
      </c>
      <c r="B25" s="5" t="n">
        <v>2040000</v>
      </c>
      <c r="C25" s="5" t="n">
        <v>4731000</v>
      </c>
    </row>
    <row r="26" spans="1:3">
      <c r="A26" s="4" t="s">
        <v>70</v>
      </c>
      <c r="B26" s="5" t="n">
        <v>23500000</v>
      </c>
      <c r="C26" s="5" t="n">
        <v>23410000</v>
      </c>
    </row>
    <row r="27" spans="1:3">
      <c r="A27" s="4" t="s">
        <v>91</v>
      </c>
      <c r="B27" s="5" t="n">
        <v>240319000</v>
      </c>
      <c r="C27" s="5" t="n">
        <v>237449000</v>
      </c>
    </row>
    <row r="28" spans="1:3">
      <c r="A28" s="4" t="s">
        <v>80</v>
      </c>
      <c r="B28" s="5" t="n">
        <v>437534000</v>
      </c>
      <c r="C28" s="5" t="n">
        <v>454644000</v>
      </c>
    </row>
    <row r="29" spans="1:3">
      <c r="A29" s="4" t="s">
        <v>92</v>
      </c>
      <c r="B29" s="5" t="n">
        <v>13394000</v>
      </c>
      <c r="C29" s="5" t="n">
        <v>13420000</v>
      </c>
    </row>
    <row r="30" spans="1:3">
      <c r="A30" s="4" t="s">
        <v>93</v>
      </c>
      <c r="B30" s="5" t="n">
        <v>128395000</v>
      </c>
      <c r="C30" s="5" t="n">
        <v>142634000</v>
      </c>
    </row>
    <row r="31" spans="1:3">
      <c r="A31" s="4" t="s">
        <v>94</v>
      </c>
      <c r="B31" s="5" t="n">
        <v>10742000</v>
      </c>
      <c r="C31" s="5" t="n">
        <v>11888000</v>
      </c>
    </row>
    <row r="32" spans="1:3">
      <c r="A32" s="4" t="s">
        <v>95</v>
      </c>
      <c r="B32" s="5" t="n">
        <v>34238000</v>
      </c>
      <c r="C32" s="5" t="n">
        <v>39115000</v>
      </c>
    </row>
    <row r="33" spans="1:3">
      <c r="A33" s="4" t="s">
        <v>96</v>
      </c>
      <c r="B33" s="5" t="n">
        <v>6411266000</v>
      </c>
      <c r="C33" s="5" t="n">
        <v>6343144000</v>
      </c>
    </row>
    <row r="34" spans="1:3">
      <c r="A34" s="3" t="s">
        <v>97</v>
      </c>
    </row>
    <row r="35" spans="1:3">
      <c r="A35" s="4" t="s">
        <v>98</v>
      </c>
      <c r="B35" s="5" t="n">
        <v>85800000</v>
      </c>
      <c r="C35" s="5" t="n">
        <v>0</v>
      </c>
    </row>
    <row r="36" spans="1:3">
      <c r="A36" s="4" t="s">
        <v>99</v>
      </c>
      <c r="B36" s="5" t="n">
        <v>19007000</v>
      </c>
      <c r="C36" s="5" t="n">
        <v>19715000</v>
      </c>
    </row>
    <row r="37" spans="1:3">
      <c r="A37" s="4" t="s">
        <v>100</v>
      </c>
      <c r="B37" s="5" t="n">
        <v>103180000</v>
      </c>
      <c r="C37" s="5" t="n">
        <v>112087000</v>
      </c>
    </row>
    <row r="38" spans="1:3">
      <c r="A38" s="4" t="s">
        <v>101</v>
      </c>
      <c r="B38" s="5" t="n">
        <v>57351000</v>
      </c>
      <c r="C38" s="5" t="n">
        <v>56599000</v>
      </c>
    </row>
    <row r="39" spans="1:3">
      <c r="A39" s="4" t="s">
        <v>102</v>
      </c>
      <c r="B39" s="5" t="n">
        <v>3693000</v>
      </c>
      <c r="C39" s="5" t="n">
        <v>3974000</v>
      </c>
    </row>
    <row r="40" spans="1:3">
      <c r="A40" s="4" t="s">
        <v>103</v>
      </c>
      <c r="B40" s="5" t="n">
        <v>8321000</v>
      </c>
      <c r="C40" s="5" t="n">
        <v>14371000</v>
      </c>
    </row>
    <row r="41" spans="1:3">
      <c r="A41" s="4" t="s">
        <v>104</v>
      </c>
      <c r="B41" s="5" t="n">
        <v>19422000</v>
      </c>
      <c r="C41" s="5" t="n">
        <v>3942000</v>
      </c>
    </row>
    <row r="42" spans="1:3">
      <c r="A42" s="4" t="s">
        <v>105</v>
      </c>
      <c r="B42" s="5" t="n">
        <v>15835000</v>
      </c>
      <c r="C42" s="5" t="n">
        <v>14783000</v>
      </c>
    </row>
    <row r="43" spans="1:3">
      <c r="A43" s="4" t="s">
        <v>106</v>
      </c>
      <c r="B43" s="5" t="n">
        <v>302000</v>
      </c>
      <c r="C43" s="5" t="n">
        <v>201000</v>
      </c>
    </row>
    <row r="44" spans="1:3">
      <c r="A44" s="4" t="s">
        <v>107</v>
      </c>
      <c r="B44" s="5" t="n">
        <v>11158000</v>
      </c>
      <c r="C44" s="5" t="n">
        <v>11654000</v>
      </c>
    </row>
    <row r="45" spans="1:3">
      <c r="A45" s="4" t="s">
        <v>108</v>
      </c>
      <c r="B45" s="5" t="n">
        <v>16453000</v>
      </c>
      <c r="C45" s="5" t="n">
        <v>14850000</v>
      </c>
    </row>
    <row r="46" spans="1:3">
      <c r="A46" s="4" t="s">
        <v>109</v>
      </c>
      <c r="B46" s="5" t="n">
        <v>340522000</v>
      </c>
      <c r="C46" s="5" t="n">
        <v>252176000</v>
      </c>
    </row>
    <row r="47" spans="1:3">
      <c r="A47" s="3" t="s">
        <v>110</v>
      </c>
    </row>
    <row r="48" spans="1:3">
      <c r="A48" s="4" t="s">
        <v>111</v>
      </c>
      <c r="B48" s="5" t="n">
        <v>1051473000</v>
      </c>
      <c r="C48" s="5" t="n">
        <v>1033055000</v>
      </c>
    </row>
    <row r="49" spans="1:3">
      <c r="A49" s="4" t="s">
        <v>112</v>
      </c>
      <c r="B49" s="5" t="n">
        <v>2420000</v>
      </c>
      <c r="C49" s="5" t="n">
        <v>2751000</v>
      </c>
    </row>
    <row r="50" spans="1:3">
      <c r="A50" s="4" t="s">
        <v>113</v>
      </c>
      <c r="B50" s="5" t="n">
        <v>229040000</v>
      </c>
      <c r="C50" s="5" t="n">
        <v>223003000</v>
      </c>
    </row>
    <row r="51" spans="1:3">
      <c r="A51" s="4" t="s">
        <v>114</v>
      </c>
      <c r="B51" s="5" t="n">
        <v>17911000</v>
      </c>
      <c r="C51" s="5" t="n">
        <v>17385000</v>
      </c>
    </row>
    <row r="52" spans="1:3">
      <c r="A52" s="4" t="s">
        <v>115</v>
      </c>
      <c r="B52" s="5" t="n">
        <v>24294000</v>
      </c>
      <c r="C52" s="5" t="n">
        <v>29440000</v>
      </c>
    </row>
    <row r="53" spans="1:3">
      <c r="A53" s="4" t="s">
        <v>116</v>
      </c>
      <c r="B53" s="5" t="n">
        <v>1325138000</v>
      </c>
      <c r="C53" s="5" t="n">
        <v>1305634000</v>
      </c>
    </row>
    <row r="54" spans="1:3">
      <c r="A54" s="4" t="s">
        <v>117</v>
      </c>
      <c r="B54" s="5" t="n">
        <v>2724893000</v>
      </c>
      <c r="C54" s="5" t="n">
        <v>2738571000</v>
      </c>
    </row>
    <row r="55" spans="1:3">
      <c r="A55" s="4" t="s">
        <v>118</v>
      </c>
      <c r="B55" s="5" t="n">
        <v>4390553000</v>
      </c>
      <c r="C55" s="5" t="n">
        <v>4296381000</v>
      </c>
    </row>
    <row r="56" spans="1:3">
      <c r="A56" s="4" t="s">
        <v>119</v>
      </c>
      <c r="B56" s="4" t="s">
        <v>120</v>
      </c>
      <c r="C56" s="4" t="s">
        <v>120</v>
      </c>
    </row>
    <row r="57" spans="1:3">
      <c r="A57" s="3" t="s">
        <v>121</v>
      </c>
    </row>
    <row r="58" spans="1:3">
      <c r="A58" s="4" t="s">
        <v>122</v>
      </c>
      <c r="B58" s="5" t="n">
        <v>2013721000</v>
      </c>
      <c r="C58" s="5" t="n">
        <v>2069376000</v>
      </c>
    </row>
    <row r="59" spans="1:3">
      <c r="A59" s="4" t="s">
        <v>123</v>
      </c>
      <c r="B59" s="5" t="n">
        <v>7623000</v>
      </c>
      <c r="C59" s="5" t="n">
        <v>-24113000</v>
      </c>
    </row>
    <row r="60" spans="1:3">
      <c r="A60" s="4" t="s">
        <v>124</v>
      </c>
      <c r="B60" s="5" t="n">
        <v>-631000</v>
      </c>
      <c r="C60" s="5" t="n">
        <v>1500000</v>
      </c>
    </row>
    <row r="61" spans="1:3">
      <c r="A61" s="4" t="s">
        <v>125</v>
      </c>
      <c r="B61" s="5" t="n">
        <v>2020713000</v>
      </c>
      <c r="C61" s="5" t="n">
        <v>2046763000</v>
      </c>
    </row>
    <row r="62" spans="1:3">
      <c r="A62" s="4" t="s">
        <v>126</v>
      </c>
      <c r="B62" s="5" t="n">
        <v>6411266000</v>
      </c>
      <c r="C62" s="5" t="n">
        <v>6343144000</v>
      </c>
    </row>
    <row r="63" spans="1:3">
      <c r="A63" s="4" t="s">
        <v>22</v>
      </c>
    </row>
    <row r="64" spans="1:3">
      <c r="A64" s="3" t="s">
        <v>68</v>
      </c>
    </row>
    <row r="65" spans="1:3">
      <c r="A65" s="4" t="s">
        <v>69</v>
      </c>
      <c r="B65" s="5" t="n">
        <v>3469000</v>
      </c>
      <c r="C65" s="5" t="n">
        <v>21482000</v>
      </c>
    </row>
    <row r="66" spans="1:3">
      <c r="A66" s="4" t="s">
        <v>70</v>
      </c>
      <c r="B66" s="5" t="n">
        <v>16991000</v>
      </c>
      <c r="C66" s="5" t="n">
        <v>23084000</v>
      </c>
    </row>
    <row r="67" spans="1:3">
      <c r="A67" s="4" t="s">
        <v>71</v>
      </c>
      <c r="B67" s="5" t="n">
        <v>70347000</v>
      </c>
      <c r="C67" s="5" t="n">
        <v>56780000</v>
      </c>
    </row>
    <row r="68" spans="1:3">
      <c r="A68" s="4" t="s">
        <v>127</v>
      </c>
      <c r="B68" s="5" t="n">
        <v>753000</v>
      </c>
      <c r="C68" s="5" t="n">
        <v>1406000</v>
      </c>
    </row>
    <row r="69" spans="1:3">
      <c r="A69" s="4" t="s">
        <v>72</v>
      </c>
      <c r="B69" s="5" t="n">
        <v>36682000</v>
      </c>
      <c r="C69" s="5" t="n">
        <v>19457000</v>
      </c>
    </row>
    <row r="70" spans="1:3">
      <c r="A70" s="4" t="s">
        <v>128</v>
      </c>
      <c r="B70" s="5" t="n">
        <v>0</v>
      </c>
      <c r="C70" s="5" t="n">
        <v>12490000</v>
      </c>
    </row>
    <row r="71" spans="1:3">
      <c r="A71" s="4" t="s">
        <v>73</v>
      </c>
      <c r="B71" s="5" t="n">
        <v>39945000</v>
      </c>
      <c r="C71" s="5" t="n">
        <v>34268000</v>
      </c>
    </row>
    <row r="72" spans="1:3">
      <c r="A72" s="4" t="s">
        <v>74</v>
      </c>
      <c r="B72" s="5" t="n">
        <v>55994000</v>
      </c>
      <c r="C72" s="5" t="n">
        <v>46410000</v>
      </c>
    </row>
    <row r="73" spans="1:3">
      <c r="A73" s="4" t="s">
        <v>75</v>
      </c>
      <c r="B73" s="5" t="n">
        <v>81757000</v>
      </c>
      <c r="C73" s="5" t="n">
        <v>81818000</v>
      </c>
    </row>
    <row r="74" spans="1:3">
      <c r="A74" s="4" t="s">
        <v>76</v>
      </c>
      <c r="B74" s="5" t="n">
        <v>18245000</v>
      </c>
      <c r="C74" s="5" t="n">
        <v>7884000</v>
      </c>
    </row>
    <row r="75" spans="1:3">
      <c r="A75" s="4" t="s">
        <v>77</v>
      </c>
      <c r="B75" s="5" t="n">
        <v>26922000</v>
      </c>
      <c r="C75" s="5" t="n">
        <v>20787000</v>
      </c>
    </row>
    <row r="76" spans="1:3">
      <c r="A76" s="4" t="s">
        <v>78</v>
      </c>
      <c r="B76" s="5" t="n">
        <v>20154000</v>
      </c>
      <c r="C76" s="5" t="n">
        <v>20018000</v>
      </c>
    </row>
    <row r="77" spans="1:3">
      <c r="A77" s="4" t="s">
        <v>79</v>
      </c>
      <c r="B77" s="5" t="n">
        <v>7193000</v>
      </c>
      <c r="C77" s="5" t="n">
        <v>5892000</v>
      </c>
    </row>
    <row r="78" spans="1:3">
      <c r="A78" s="4" t="s">
        <v>80</v>
      </c>
      <c r="B78" s="5" t="n">
        <v>21552000</v>
      </c>
      <c r="C78" s="5" t="n">
        <v>17721000</v>
      </c>
    </row>
    <row r="79" spans="1:3">
      <c r="A79" s="4" t="s">
        <v>81</v>
      </c>
      <c r="B79" s="5" t="n">
        <v>0</v>
      </c>
      <c r="C79" s="5" t="n">
        <v>577000</v>
      </c>
    </row>
    <row r="80" spans="1:3">
      <c r="A80" s="4" t="s">
        <v>82</v>
      </c>
      <c r="B80" s="5" t="n">
        <v>400004000</v>
      </c>
      <c r="C80" s="5" t="n">
        <v>370074000</v>
      </c>
    </row>
    <row r="81" spans="1:3">
      <c r="A81" s="3" t="s">
        <v>83</v>
      </c>
    </row>
    <row r="82" spans="1:3">
      <c r="A82" s="4" t="s">
        <v>84</v>
      </c>
      <c r="B82" s="5" t="n">
        <v>4843139000</v>
      </c>
      <c r="C82" s="5" t="n">
        <v>4790565000</v>
      </c>
    </row>
    <row r="83" spans="1:3">
      <c r="A83" s="4" t="s">
        <v>85</v>
      </c>
      <c r="B83" s="5" t="n">
        <v>-1662791000</v>
      </c>
      <c r="C83" s="5" t="n">
        <v>-1618241000</v>
      </c>
    </row>
    <row r="84" spans="1:3">
      <c r="A84" s="4" t="s">
        <v>86</v>
      </c>
      <c r="B84" s="5" t="n">
        <v>3180348000</v>
      </c>
      <c r="C84" s="5" t="n">
        <v>3172324000</v>
      </c>
    </row>
    <row r="85" spans="1:3">
      <c r="A85" s="4" t="s">
        <v>87</v>
      </c>
      <c r="B85" s="5" t="n">
        <v>128919000</v>
      </c>
      <c r="C85" s="5" t="n">
        <v>77306000</v>
      </c>
    </row>
    <row r="86" spans="1:3">
      <c r="A86" s="4" t="s">
        <v>88</v>
      </c>
      <c r="B86" s="5" t="n">
        <v>3309267000</v>
      </c>
      <c r="C86" s="5" t="n">
        <v>3249630000</v>
      </c>
    </row>
    <row r="87" spans="1:3">
      <c r="A87" s="4" t="s">
        <v>89</v>
      </c>
      <c r="B87" s="5" t="n">
        <v>18172000</v>
      </c>
      <c r="C87" s="5" t="n">
        <v>18672000</v>
      </c>
    </row>
    <row r="88" spans="1:3">
      <c r="A88" s="4" t="s">
        <v>79</v>
      </c>
      <c r="B88" s="5" t="n">
        <v>2040000</v>
      </c>
      <c r="C88" s="5" t="n">
        <v>4731000</v>
      </c>
    </row>
    <row r="89" spans="1:3">
      <c r="A89" s="4" t="s">
        <v>70</v>
      </c>
      <c r="B89" s="5" t="n">
        <v>23479000</v>
      </c>
      <c r="C89" s="5" t="n">
        <v>23389000</v>
      </c>
    </row>
    <row r="90" spans="1:3">
      <c r="A90" s="4" t="s">
        <v>91</v>
      </c>
      <c r="B90" s="5" t="n">
        <v>240319000</v>
      </c>
      <c r="C90" s="5" t="n">
        <v>237449000</v>
      </c>
    </row>
    <row r="91" spans="1:3">
      <c r="A91" s="4" t="s">
        <v>80</v>
      </c>
      <c r="B91" s="5" t="n">
        <v>256989000</v>
      </c>
      <c r="C91" s="5" t="n">
        <v>268016000</v>
      </c>
    </row>
    <row r="92" spans="1:3">
      <c r="A92" s="4" t="s">
        <v>93</v>
      </c>
      <c r="B92" s="5" t="n">
        <v>50279000</v>
      </c>
      <c r="C92" s="5" t="n">
        <v>58473000</v>
      </c>
    </row>
    <row r="93" spans="1:3">
      <c r="A93" s="4" t="s">
        <v>95</v>
      </c>
      <c r="B93" s="5" t="n">
        <v>32294000</v>
      </c>
      <c r="C93" s="5" t="n">
        <v>37014000</v>
      </c>
    </row>
    <row r="94" spans="1:3">
      <c r="A94" s="4" t="s">
        <v>96</v>
      </c>
      <c r="B94" s="5" t="n">
        <v>4332843000</v>
      </c>
      <c r="C94" s="5" t="n">
        <v>4267448000</v>
      </c>
    </row>
    <row r="95" spans="1:3">
      <c r="A95" s="3" t="s">
        <v>97</v>
      </c>
    </row>
    <row r="96" spans="1:3">
      <c r="A96" s="4" t="s">
        <v>98</v>
      </c>
      <c r="B96" s="5" t="n">
        <v>75800000</v>
      </c>
      <c r="C96" s="5" t="n">
        <v>0</v>
      </c>
    </row>
    <row r="97" spans="1:3">
      <c r="A97" s="4" t="s">
        <v>99</v>
      </c>
      <c r="B97" s="5" t="n">
        <v>19007000</v>
      </c>
      <c r="C97" s="5" t="n">
        <v>19715000</v>
      </c>
    </row>
    <row r="98" spans="1:3">
      <c r="A98" s="4" t="s">
        <v>100</v>
      </c>
      <c r="B98" s="5" t="n">
        <v>96235000</v>
      </c>
      <c r="C98" s="5" t="n">
        <v>101874000</v>
      </c>
    </row>
    <row r="99" spans="1:3">
      <c r="A99" s="4" t="s">
        <v>129</v>
      </c>
      <c r="B99" s="5" t="n">
        <v>7119000</v>
      </c>
      <c r="C99" s="5" t="n">
        <v>7190000</v>
      </c>
    </row>
    <row r="100" spans="1:3">
      <c r="A100" s="4" t="s">
        <v>101</v>
      </c>
      <c r="B100" s="5" t="n">
        <v>57351000</v>
      </c>
      <c r="C100" s="5" t="n">
        <v>56599000</v>
      </c>
    </row>
    <row r="101" spans="1:3">
      <c r="A101" s="4" t="s">
        <v>102</v>
      </c>
      <c r="B101" s="5" t="n">
        <v>3693000</v>
      </c>
      <c r="C101" s="5" t="n">
        <v>3974000</v>
      </c>
    </row>
    <row r="102" spans="1:3">
      <c r="A102" s="4" t="s">
        <v>103</v>
      </c>
      <c r="B102" s="5" t="n">
        <v>8321000</v>
      </c>
      <c r="C102" s="5" t="n">
        <v>14371000</v>
      </c>
    </row>
    <row r="103" spans="1:3">
      <c r="A103" s="4" t="s">
        <v>104</v>
      </c>
      <c r="B103" s="5" t="n">
        <v>9742000</v>
      </c>
      <c r="C103" s="5" t="n">
        <v>0</v>
      </c>
    </row>
    <row r="104" spans="1:3">
      <c r="A104" s="4" t="s">
        <v>105</v>
      </c>
      <c r="B104" s="5" t="n">
        <v>8178000</v>
      </c>
      <c r="C104" s="5" t="n">
        <v>7141000</v>
      </c>
    </row>
    <row r="105" spans="1:3">
      <c r="A105" s="4" t="s">
        <v>106</v>
      </c>
      <c r="B105" s="5" t="n">
        <v>302000</v>
      </c>
      <c r="C105" s="5" t="n">
        <v>201000</v>
      </c>
    </row>
    <row r="106" spans="1:3">
      <c r="A106" s="4" t="s">
        <v>108</v>
      </c>
      <c r="B106" s="5" t="n">
        <v>11329000</v>
      </c>
      <c r="C106" s="5" t="n">
        <v>9951000</v>
      </c>
    </row>
    <row r="107" spans="1:3">
      <c r="A107" s="4" t="s">
        <v>109</v>
      </c>
      <c r="B107" s="5" t="n">
        <v>297077000</v>
      </c>
      <c r="C107" s="5" t="n">
        <v>221016000</v>
      </c>
    </row>
    <row r="108" spans="1:3">
      <c r="A108" s="3" t="s">
        <v>110</v>
      </c>
    </row>
    <row r="109" spans="1:3">
      <c r="A109" s="4" t="s">
        <v>111</v>
      </c>
      <c r="B109" s="5" t="n">
        <v>1075303000</v>
      </c>
      <c r="C109" s="5" t="n">
        <v>1068592000</v>
      </c>
    </row>
    <row r="110" spans="1:3">
      <c r="A110" s="4" t="s">
        <v>112</v>
      </c>
      <c r="B110" s="5" t="n">
        <v>2420000</v>
      </c>
      <c r="C110" s="5" t="n">
        <v>2751000</v>
      </c>
    </row>
    <row r="111" spans="1:3">
      <c r="A111" s="4" t="s">
        <v>113</v>
      </c>
      <c r="B111" s="5" t="n">
        <v>162800000</v>
      </c>
      <c r="C111" s="5" t="n">
        <v>159107000</v>
      </c>
    </row>
    <row r="112" spans="1:3">
      <c r="A112" s="4" t="s">
        <v>114</v>
      </c>
      <c r="B112" s="5" t="n">
        <v>17911000</v>
      </c>
      <c r="C112" s="5" t="n">
        <v>17385000</v>
      </c>
    </row>
    <row r="113" spans="1:3">
      <c r="A113" s="4" t="s">
        <v>115</v>
      </c>
      <c r="B113" s="5" t="n">
        <v>22359000</v>
      </c>
      <c r="C113" s="5" t="n">
        <v>28339000</v>
      </c>
    </row>
    <row r="114" spans="1:3">
      <c r="A114" s="4" t="s">
        <v>116</v>
      </c>
      <c r="B114" s="5" t="n">
        <v>1280793000</v>
      </c>
      <c r="C114" s="5" t="n">
        <v>1276174000</v>
      </c>
    </row>
    <row r="115" spans="1:3">
      <c r="A115" s="4" t="s">
        <v>117</v>
      </c>
      <c r="B115" s="5" t="n">
        <v>1226305000</v>
      </c>
      <c r="C115" s="5" t="n">
        <v>1235056000</v>
      </c>
    </row>
    <row r="116" spans="1:3">
      <c r="A116" s="4" t="s">
        <v>130</v>
      </c>
      <c r="B116" s="5" t="n">
        <v>2754973000</v>
      </c>
      <c r="C116" s="5" t="n">
        <v>2770258000</v>
      </c>
    </row>
    <row r="117" spans="1:3">
      <c r="A117" s="4" t="s">
        <v>119</v>
      </c>
      <c r="B117" s="4" t="s">
        <v>120</v>
      </c>
      <c r="C117" s="4" t="s">
        <v>120</v>
      </c>
    </row>
    <row r="118" spans="1:3">
      <c r="A118" s="3" t="s">
        <v>121</v>
      </c>
    </row>
    <row r="119" spans="1:3">
      <c r="A119" s="4" t="s">
        <v>125</v>
      </c>
      <c r="B119" s="5" t="n">
        <v>1528668000</v>
      </c>
      <c r="C119" s="5" t="n">
        <v>1535202000</v>
      </c>
    </row>
    <row r="120" spans="1:3">
      <c r="A120" s="4" t="s">
        <v>126</v>
      </c>
      <c r="B120" s="7" t="n">
        <v>4332843000</v>
      </c>
      <c r="C120" s="7" t="n">
        <v>426744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6</v>
      </c>
      <c r="B1" s="2" t="s">
        <v>2</v>
      </c>
      <c r="C1" s="2" t="s">
        <v>67</v>
      </c>
    </row>
    <row r="2" spans="1:3">
      <c r="A2" s="3" t="s">
        <v>637</v>
      </c>
    </row>
    <row r="3" spans="1:3">
      <c r="A3" s="4" t="s">
        <v>638</v>
      </c>
      <c r="B3" s="7" t="n">
        <v>97500000</v>
      </c>
      <c r="C3" s="7" t="n">
        <v>97500000</v>
      </c>
    </row>
    <row r="4" spans="1:3">
      <c r="A4" s="4" t="s">
        <v>639</v>
      </c>
      <c r="B4" s="7" t="n">
        <v>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40</v>
      </c>
      <c r="B1" s="2" t="s">
        <v>571</v>
      </c>
    </row>
    <row r="2" spans="1:2">
      <c r="A2" s="4" t="s">
        <v>641</v>
      </c>
    </row>
    <row r="3" spans="1:2">
      <c r="A3" s="3" t="s">
        <v>642</v>
      </c>
    </row>
    <row r="4" spans="1:2">
      <c r="A4" s="4" t="s">
        <v>643</v>
      </c>
      <c r="B4" s="7" t="n">
        <v>32</v>
      </c>
    </row>
    <row r="5" spans="1:2">
      <c r="A5" s="4" t="s">
        <v>644</v>
      </c>
    </row>
    <row r="6" spans="1:2">
      <c r="A6" s="3" t="s">
        <v>642</v>
      </c>
    </row>
    <row r="7" spans="1:2">
      <c r="A7" s="4" t="s">
        <v>643</v>
      </c>
      <c r="B7" s="9" t="n">
        <v>16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645</v>
      </c>
      <c r="B1" s="2" t="s">
        <v>1</v>
      </c>
    </row>
    <row r="2" spans="1:4">
      <c r="B2" s="2" t="s">
        <v>2</v>
      </c>
      <c r="C2" s="2" t="s">
        <v>26</v>
      </c>
      <c r="D2" s="2" t="s">
        <v>67</v>
      </c>
    </row>
    <row r="3" spans="1:4">
      <c r="A3" s="3" t="s">
        <v>646</v>
      </c>
    </row>
    <row r="4" spans="1:4">
      <c r="A4" s="4" t="s">
        <v>647</v>
      </c>
      <c r="B4" s="7" t="n">
        <v>0</v>
      </c>
      <c r="D4" s="7" t="n">
        <v>0</v>
      </c>
    </row>
    <row r="5" spans="1:4">
      <c r="A5" s="4" t="s">
        <v>648</v>
      </c>
      <c r="B5" s="5" t="n">
        <v>0</v>
      </c>
      <c r="C5" s="7" t="n">
        <v>0</v>
      </c>
    </row>
    <row r="6" spans="1:4">
      <c r="A6" s="4" t="s">
        <v>649</v>
      </c>
      <c r="B6" s="5" t="n">
        <v>0</v>
      </c>
    </row>
    <row r="7" spans="1:4">
      <c r="A7" s="4" t="s">
        <v>650</v>
      </c>
      <c r="B7" s="5" t="n">
        <v>0</v>
      </c>
      <c r="C7" s="5" t="n">
        <v>0</v>
      </c>
    </row>
    <row r="8" spans="1:4">
      <c r="A8" s="4" t="s">
        <v>22</v>
      </c>
    </row>
    <row r="9" spans="1:4">
      <c r="A9" s="3" t="s">
        <v>646</v>
      </c>
    </row>
    <row r="10" spans="1:4">
      <c r="A10" s="4" t="s">
        <v>647</v>
      </c>
      <c r="B10" s="5" t="n">
        <v>0</v>
      </c>
      <c r="D10" s="7" t="n">
        <v>0</v>
      </c>
    </row>
    <row r="11" spans="1:4">
      <c r="A11" s="4" t="s">
        <v>648</v>
      </c>
      <c r="B11" s="7" t="n">
        <v>0</v>
      </c>
      <c r="C1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1"/>
    <col customWidth="1" max="5" min="5" width="21"/>
    <col customWidth="1" max="6" min="6" width="27"/>
    <col customWidth="1" max="7" min="7" width="21"/>
    <col customWidth="1" max="8" min="8" width="21"/>
  </cols>
  <sheetData>
    <row r="1" spans="1:8">
      <c r="A1" s="1" t="s">
        <v>651</v>
      </c>
      <c r="B1" s="2" t="s">
        <v>483</v>
      </c>
      <c r="C1" s="2" t="s">
        <v>652</v>
      </c>
      <c r="D1" s="2" t="s">
        <v>485</v>
      </c>
      <c r="E1" s="2" t="s">
        <v>483</v>
      </c>
      <c r="F1" s="2" t="s">
        <v>652</v>
      </c>
      <c r="G1" s="2" t="s">
        <v>653</v>
      </c>
      <c r="H1" s="2" t="s">
        <v>654</v>
      </c>
    </row>
    <row r="2" spans="1:8">
      <c r="A2" s="3" t="s">
        <v>655</v>
      </c>
    </row>
    <row r="3" spans="1:8">
      <c r="A3" s="4" t="s">
        <v>656</v>
      </c>
      <c r="C3" s="5" t="n">
        <v>2</v>
      </c>
      <c r="F3" s="5" t="n">
        <v>2</v>
      </c>
    </row>
    <row r="4" spans="1:8">
      <c r="A4" s="3" t="s">
        <v>657</v>
      </c>
    </row>
    <row r="5" spans="1:8">
      <c r="A5" s="4" t="s">
        <v>28</v>
      </c>
      <c r="F5" s="7" t="n">
        <v>31736</v>
      </c>
    </row>
    <row r="6" spans="1:8">
      <c r="A6" s="4" t="s">
        <v>89</v>
      </c>
      <c r="C6" s="7" t="n">
        <v>18172</v>
      </c>
      <c r="F6" s="5" t="n">
        <v>18172</v>
      </c>
      <c r="G6" s="7" t="n">
        <v>18672</v>
      </c>
    </row>
    <row r="7" spans="1:8">
      <c r="A7" s="4" t="s">
        <v>90</v>
      </c>
      <c r="C7" s="5" t="n">
        <v>1490797</v>
      </c>
      <c r="F7" s="5" t="n">
        <v>1490797</v>
      </c>
      <c r="G7" s="5" t="n">
        <v>1490797</v>
      </c>
      <c r="H7" s="7" t="n">
        <v>1490797</v>
      </c>
    </row>
    <row r="8" spans="1:8">
      <c r="A8" s="4" t="s">
        <v>658</v>
      </c>
      <c r="C8" s="5" t="n">
        <v>6411266</v>
      </c>
      <c r="F8" s="5" t="n">
        <v>6411266</v>
      </c>
      <c r="G8" s="5" t="n">
        <v>6343144</v>
      </c>
    </row>
    <row r="9" spans="1:8">
      <c r="A9" s="4" t="s">
        <v>56</v>
      </c>
    </row>
    <row r="10" spans="1:8">
      <c r="A10" s="3" t="s">
        <v>657</v>
      </c>
    </row>
    <row r="11" spans="1:8">
      <c r="A11" s="4" t="s">
        <v>30</v>
      </c>
      <c r="C11" s="5" t="n">
        <v>287435</v>
      </c>
      <c r="D11" s="7" t="n">
        <v>229927</v>
      </c>
      <c r="F11" s="5" t="n">
        <v>521491</v>
      </c>
    </row>
    <row r="12" spans="1:8">
      <c r="A12" s="4" t="s">
        <v>31</v>
      </c>
      <c r="C12" s="5" t="n">
        <v>21465</v>
      </c>
      <c r="D12" s="5" t="n">
        <v>14133</v>
      </c>
      <c r="F12" s="5" t="n">
        <v>38345</v>
      </c>
    </row>
    <row r="13" spans="1:8">
      <c r="A13" s="4" t="s">
        <v>34</v>
      </c>
      <c r="C13" s="5" t="n">
        <v>-239</v>
      </c>
      <c r="D13" s="5" t="n">
        <v>-558</v>
      </c>
      <c r="F13" s="5" t="n">
        <v>-674</v>
      </c>
    </row>
    <row r="14" spans="1:8">
      <c r="A14" s="4" t="s">
        <v>32</v>
      </c>
      <c r="C14" s="5" t="n">
        <v>0</v>
      </c>
      <c r="D14" s="5" t="n">
        <v>0</v>
      </c>
      <c r="F14" s="5" t="n">
        <v>0</v>
      </c>
    </row>
    <row r="15" spans="1:8">
      <c r="A15" s="4" t="s">
        <v>35</v>
      </c>
      <c r="C15" s="5" t="n">
        <v>308661</v>
      </c>
      <c r="D15" s="5" t="n">
        <v>243502</v>
      </c>
      <c r="F15" s="5" t="n">
        <v>559162</v>
      </c>
    </row>
    <row r="16" spans="1:8">
      <c r="A16" s="4" t="s">
        <v>40</v>
      </c>
      <c r="C16" s="5" t="n">
        <v>41552</v>
      </c>
      <c r="D16" s="5" t="n">
        <v>34160</v>
      </c>
      <c r="F16" s="5" t="n">
        <v>82402</v>
      </c>
    </row>
    <row r="17" spans="1:8">
      <c r="A17" s="4" t="s">
        <v>42</v>
      </c>
      <c r="C17" s="5" t="n">
        <v>0</v>
      </c>
      <c r="D17" s="5" t="n">
        <v>171303</v>
      </c>
      <c r="F17" s="5" t="n">
        <v>2</v>
      </c>
    </row>
    <row r="18" spans="1:8">
      <c r="A18" s="4" t="s">
        <v>659</v>
      </c>
      <c r="C18" s="5" t="n">
        <v>30621</v>
      </c>
      <c r="D18" s="5" t="n">
        <v>26465</v>
      </c>
      <c r="F18" s="5" t="n">
        <v>62339</v>
      </c>
    </row>
    <row r="19" spans="1:8">
      <c r="A19" s="4" t="s">
        <v>46</v>
      </c>
      <c r="C19" s="5" t="n">
        <v>381</v>
      </c>
      <c r="D19" s="5" t="n">
        <v>197</v>
      </c>
      <c r="F19" s="5" t="n">
        <v>693</v>
      </c>
    </row>
    <row r="20" spans="1:8">
      <c r="A20" s="4" t="s">
        <v>54</v>
      </c>
      <c r="C20" s="5" t="n">
        <v>16220</v>
      </c>
      <c r="D20" s="5" t="n">
        <v>-52202</v>
      </c>
      <c r="F20" s="5" t="n">
        <v>19327</v>
      </c>
    </row>
    <row r="21" spans="1:8">
      <c r="A21" s="4" t="s">
        <v>28</v>
      </c>
      <c r="C21" s="5" t="n">
        <v>25444</v>
      </c>
      <c r="D21" s="5" t="n">
        <v>-81914</v>
      </c>
      <c r="F21" s="5" t="n">
        <v>31736</v>
      </c>
    </row>
    <row r="22" spans="1:8">
      <c r="A22" s="4" t="s">
        <v>155</v>
      </c>
      <c r="D22" s="5" t="n">
        <v>43623</v>
      </c>
      <c r="F22" s="5" t="n">
        <v>128693</v>
      </c>
    </row>
    <row r="23" spans="1:8">
      <c r="A23" s="4" t="s">
        <v>89</v>
      </c>
      <c r="C23" s="5" t="n">
        <v>18172</v>
      </c>
      <c r="F23" s="5" t="n">
        <v>18172</v>
      </c>
      <c r="G23" s="5" t="n">
        <v>18672</v>
      </c>
    </row>
    <row r="24" spans="1:8">
      <c r="A24" s="4" t="s">
        <v>90</v>
      </c>
      <c r="G24" s="5" t="n">
        <v>1490797</v>
      </c>
    </row>
    <row r="25" spans="1:8">
      <c r="A25" s="4" t="s">
        <v>658</v>
      </c>
      <c r="C25" s="5" t="n">
        <v>6411266</v>
      </c>
      <c r="F25" s="5" t="n">
        <v>6411266</v>
      </c>
      <c r="G25" s="5" t="n">
        <v>6343144</v>
      </c>
    </row>
    <row r="26" spans="1:8">
      <c r="A26" s="4" t="s">
        <v>660</v>
      </c>
    </row>
    <row r="27" spans="1:8">
      <c r="A27" s="3" t="s">
        <v>657</v>
      </c>
    </row>
    <row r="28" spans="1:8">
      <c r="A28" s="4" t="s">
        <v>30</v>
      </c>
      <c r="C28" s="5" t="n">
        <v>289855</v>
      </c>
      <c r="D28" s="5" t="n">
        <v>232158</v>
      </c>
      <c r="F28" s="5" t="n">
        <v>527408</v>
      </c>
    </row>
    <row r="29" spans="1:8">
      <c r="A29" s="4" t="s">
        <v>31</v>
      </c>
      <c r="C29" s="5" t="n">
        <v>20950</v>
      </c>
      <c r="D29" s="5" t="n">
        <v>13685</v>
      </c>
      <c r="F29" s="5" t="n">
        <v>37315</v>
      </c>
    </row>
    <row r="30" spans="1:8">
      <c r="A30" s="4" t="s">
        <v>34</v>
      </c>
      <c r="C30" s="5" t="n">
        <v>-239</v>
      </c>
      <c r="D30" s="5" t="n">
        <v>-558</v>
      </c>
      <c r="F30" s="5" t="n">
        <v>-674</v>
      </c>
    </row>
    <row r="31" spans="1:8">
      <c r="A31" s="4" t="s">
        <v>32</v>
      </c>
      <c r="C31" s="5" t="n">
        <v>221</v>
      </c>
      <c r="D31" s="5" t="n">
        <v>194</v>
      </c>
      <c r="F31" s="5" t="n">
        <v>440</v>
      </c>
    </row>
    <row r="32" spans="1:8">
      <c r="A32" s="4" t="s">
        <v>35</v>
      </c>
      <c r="C32" s="5" t="n">
        <v>310787</v>
      </c>
      <c r="D32" s="5" t="n">
        <v>245479</v>
      </c>
      <c r="F32" s="5" t="n">
        <v>564489</v>
      </c>
    </row>
    <row r="33" spans="1:8">
      <c r="A33" s="4" t="s">
        <v>40</v>
      </c>
      <c r="C33" s="5" t="n">
        <v>39473</v>
      </c>
      <c r="D33" s="5" t="n">
        <v>31145</v>
      </c>
      <c r="F33" s="5" t="n">
        <v>78230</v>
      </c>
    </row>
    <row r="34" spans="1:8">
      <c r="A34" s="4" t="s">
        <v>42</v>
      </c>
      <c r="D34" s="5" t="n">
        <v>151501</v>
      </c>
      <c r="F34" s="5" t="n">
        <v>0</v>
      </c>
    </row>
    <row r="35" spans="1:8">
      <c r="A35" s="4" t="s">
        <v>659</v>
      </c>
      <c r="C35" s="5" t="n">
        <v>17411</v>
      </c>
      <c r="D35" s="5" t="n">
        <v>16759</v>
      </c>
      <c r="F35" s="5" t="n">
        <v>35515</v>
      </c>
    </row>
    <row r="36" spans="1:8">
      <c r="A36" s="4" t="s">
        <v>46</v>
      </c>
      <c r="C36" s="5" t="n">
        <v>328</v>
      </c>
      <c r="D36" s="5" t="n">
        <v>117</v>
      </c>
      <c r="F36" s="5" t="n">
        <v>594</v>
      </c>
    </row>
    <row r="37" spans="1:8">
      <c r="A37" s="4" t="s">
        <v>54</v>
      </c>
      <c r="C37" s="5" t="n">
        <v>23063</v>
      </c>
      <c r="D37" s="5" t="n">
        <v>-39456</v>
      </c>
      <c r="F37" s="5" t="n">
        <v>32918</v>
      </c>
    </row>
    <row r="38" spans="1:8">
      <c r="A38" s="4" t="s">
        <v>28</v>
      </c>
      <c r="C38" s="5" t="n">
        <v>35733</v>
      </c>
      <c r="D38" s="5" t="n">
        <v>-61898</v>
      </c>
      <c r="F38" s="5" t="n">
        <v>53587</v>
      </c>
    </row>
    <row r="39" spans="1:8">
      <c r="A39" s="4" t="s">
        <v>155</v>
      </c>
      <c r="D39" s="5" t="n">
        <v>43583</v>
      </c>
      <c r="F39" s="5" t="n">
        <v>127297</v>
      </c>
    </row>
    <row r="40" spans="1:8">
      <c r="A40" s="4" t="s">
        <v>89</v>
      </c>
      <c r="C40" s="5" t="n">
        <v>18172</v>
      </c>
      <c r="F40" s="5" t="n">
        <v>18172</v>
      </c>
      <c r="G40" s="5" t="n">
        <v>18672</v>
      </c>
    </row>
    <row r="41" spans="1:8">
      <c r="A41" s="4" t="s">
        <v>90</v>
      </c>
      <c r="C41" s="5" t="n">
        <v>1490797</v>
      </c>
      <c r="F41" s="5" t="n">
        <v>1490797</v>
      </c>
      <c r="G41" s="5" t="n">
        <v>1490797</v>
      </c>
    </row>
    <row r="42" spans="1:8">
      <c r="A42" s="4" t="s">
        <v>658</v>
      </c>
      <c r="C42" s="5" t="n">
        <v>5823640</v>
      </c>
      <c r="F42" s="5" t="n">
        <v>5823640</v>
      </c>
      <c r="G42" s="5" t="n">
        <v>5758245</v>
      </c>
    </row>
    <row r="43" spans="1:8">
      <c r="A43" s="4" t="s">
        <v>661</v>
      </c>
    </row>
    <row r="44" spans="1:8">
      <c r="A44" s="3" t="s">
        <v>657</v>
      </c>
    </row>
    <row r="45" spans="1:8">
      <c r="A45" s="4" t="s">
        <v>30</v>
      </c>
      <c r="C45" s="5" t="n">
        <v>-2420</v>
      </c>
      <c r="D45" s="5" t="n">
        <v>-2231</v>
      </c>
      <c r="F45" s="5" t="n">
        <v>-5917</v>
      </c>
    </row>
    <row r="46" spans="1:8">
      <c r="A46" s="4" t="s">
        <v>31</v>
      </c>
      <c r="C46" s="5" t="n">
        <v>515</v>
      </c>
      <c r="D46" s="5" t="n">
        <v>448</v>
      </c>
      <c r="F46" s="5" t="n">
        <v>1030</v>
      </c>
    </row>
    <row r="47" spans="1:8">
      <c r="A47" s="4" t="s">
        <v>34</v>
      </c>
      <c r="C47" s="5" t="n">
        <v>0</v>
      </c>
      <c r="D47" s="5" t="n">
        <v>0</v>
      </c>
      <c r="F47" s="5" t="n">
        <v>0</v>
      </c>
    </row>
    <row r="48" spans="1:8">
      <c r="A48" s="4" t="s">
        <v>32</v>
      </c>
      <c r="C48" s="5" t="n">
        <v>13631</v>
      </c>
      <c r="D48" s="5" t="n">
        <v>10763</v>
      </c>
      <c r="F48" s="5" t="n">
        <v>28365</v>
      </c>
    </row>
    <row r="49" spans="1:8">
      <c r="A49" s="4" t="s">
        <v>35</v>
      </c>
      <c r="C49" s="5" t="n">
        <v>11726</v>
      </c>
      <c r="D49" s="5" t="n">
        <v>8980</v>
      </c>
      <c r="F49" s="5" t="n">
        <v>23478</v>
      </c>
    </row>
    <row r="50" spans="1:8">
      <c r="A50" s="4" t="s">
        <v>40</v>
      </c>
      <c r="C50" s="5" t="n">
        <v>2079</v>
      </c>
      <c r="D50" s="5" t="n">
        <v>3016</v>
      </c>
      <c r="F50" s="5" t="n">
        <v>4172</v>
      </c>
    </row>
    <row r="51" spans="1:8">
      <c r="A51" s="4" t="s">
        <v>42</v>
      </c>
      <c r="D51" s="5" t="n">
        <v>19802</v>
      </c>
      <c r="F51" s="5" t="n">
        <v>2</v>
      </c>
    </row>
    <row r="52" spans="1:8">
      <c r="A52" s="4" t="s">
        <v>659</v>
      </c>
      <c r="C52" s="5" t="n">
        <v>13285</v>
      </c>
      <c r="D52" s="5" t="n">
        <v>9721</v>
      </c>
      <c r="F52" s="5" t="n">
        <v>26966</v>
      </c>
    </row>
    <row r="53" spans="1:8">
      <c r="A53" s="4" t="s">
        <v>46</v>
      </c>
      <c r="C53" s="5" t="n">
        <v>127</v>
      </c>
      <c r="D53" s="5" t="n">
        <v>95</v>
      </c>
      <c r="F53" s="5" t="n">
        <v>240</v>
      </c>
    </row>
    <row r="54" spans="1:8">
      <c r="A54" s="4" t="s">
        <v>54</v>
      </c>
      <c r="C54" s="5" t="n">
        <v>-6843</v>
      </c>
      <c r="D54" s="5" t="n">
        <v>-12746</v>
      </c>
      <c r="F54" s="5" t="n">
        <v>-13591</v>
      </c>
    </row>
    <row r="55" spans="1:8">
      <c r="A55" s="4" t="s">
        <v>28</v>
      </c>
      <c r="C55" s="5" t="n">
        <v>-10289</v>
      </c>
      <c r="D55" s="5" t="n">
        <v>-20016</v>
      </c>
      <c r="F55" s="5" t="n">
        <v>-21851</v>
      </c>
    </row>
    <row r="56" spans="1:8">
      <c r="A56" s="4" t="s">
        <v>155</v>
      </c>
      <c r="D56" s="5" t="n">
        <v>40</v>
      </c>
      <c r="F56" s="5" t="n">
        <v>1396</v>
      </c>
    </row>
    <row r="57" spans="1:8">
      <c r="A57" s="4" t="s">
        <v>89</v>
      </c>
      <c r="C57" s="5" t="n">
        <v>0</v>
      </c>
      <c r="F57" s="5" t="n">
        <v>0</v>
      </c>
      <c r="G57" s="5" t="n">
        <v>0</v>
      </c>
    </row>
    <row r="58" spans="1:8">
      <c r="A58" s="4" t="s">
        <v>90</v>
      </c>
      <c r="C58" s="5" t="n">
        <v>0</v>
      </c>
      <c r="F58" s="5" t="n">
        <v>0</v>
      </c>
      <c r="G58" s="5" t="n">
        <v>0</v>
      </c>
    </row>
    <row r="59" spans="1:8">
      <c r="A59" s="4" t="s">
        <v>658</v>
      </c>
      <c r="C59" s="5" t="n">
        <v>601977</v>
      </c>
      <c r="F59" s="5" t="n">
        <v>601977</v>
      </c>
      <c r="G59" s="5" t="n">
        <v>614959</v>
      </c>
    </row>
    <row r="60" spans="1:8">
      <c r="A60" s="4" t="s">
        <v>662</v>
      </c>
    </row>
    <row r="61" spans="1:8">
      <c r="A61" s="3" t="s">
        <v>657</v>
      </c>
    </row>
    <row r="62" spans="1:8">
      <c r="A62" s="4" t="s">
        <v>30</v>
      </c>
      <c r="C62" s="5" t="n">
        <v>0</v>
      </c>
      <c r="D62" s="5" t="n">
        <v>0</v>
      </c>
      <c r="F62" s="5" t="n">
        <v>0</v>
      </c>
    </row>
    <row r="63" spans="1:8">
      <c r="A63" s="4" t="s">
        <v>31</v>
      </c>
      <c r="C63" s="5" t="n">
        <v>0</v>
      </c>
      <c r="D63" s="5" t="n">
        <v>0</v>
      </c>
      <c r="F63" s="5" t="n">
        <v>0</v>
      </c>
    </row>
    <row r="64" spans="1:8">
      <c r="A64" s="4" t="s">
        <v>34</v>
      </c>
      <c r="C64" s="5" t="n">
        <v>0</v>
      </c>
      <c r="D64" s="5" t="n">
        <v>0</v>
      </c>
      <c r="F64" s="5" t="n">
        <v>0</v>
      </c>
    </row>
    <row r="65" spans="1:8">
      <c r="A65" s="4" t="s">
        <v>32</v>
      </c>
      <c r="C65" s="5" t="n">
        <v>-13852</v>
      </c>
      <c r="D65" s="5" t="n">
        <v>-10957</v>
      </c>
      <c r="F65" s="5" t="n">
        <v>-28805</v>
      </c>
    </row>
    <row r="66" spans="1:8">
      <c r="A66" s="4" t="s">
        <v>35</v>
      </c>
      <c r="C66" s="5" t="n">
        <v>-13852</v>
      </c>
      <c r="D66" s="5" t="n">
        <v>-10957</v>
      </c>
      <c r="F66" s="5" t="n">
        <v>-28805</v>
      </c>
    </row>
    <row r="67" spans="1:8">
      <c r="A67" s="4" t="s">
        <v>40</v>
      </c>
      <c r="C67" s="5" t="n">
        <v>0</v>
      </c>
      <c r="D67" s="5" t="n">
        <v>-1</v>
      </c>
      <c r="F67" s="5" t="n">
        <v>0</v>
      </c>
    </row>
    <row r="68" spans="1:8">
      <c r="A68" s="4" t="s">
        <v>42</v>
      </c>
      <c r="D68" s="5" t="n">
        <v>0</v>
      </c>
      <c r="F68" s="5" t="n">
        <v>0</v>
      </c>
    </row>
    <row r="69" spans="1:8">
      <c r="A69" s="4" t="s">
        <v>659</v>
      </c>
      <c r="C69" s="5" t="n">
        <v>-75</v>
      </c>
      <c r="D69" s="5" t="n">
        <v>-15</v>
      </c>
      <c r="F69" s="5" t="n">
        <v>-142</v>
      </c>
    </row>
    <row r="70" spans="1:8">
      <c r="A70" s="4" t="s">
        <v>46</v>
      </c>
      <c r="C70" s="5" t="n">
        <v>-74</v>
      </c>
      <c r="D70" s="5" t="n">
        <v>-15</v>
      </c>
      <c r="F70" s="5" t="n">
        <v>-141</v>
      </c>
    </row>
    <row r="71" spans="1:8">
      <c r="A71" s="4" t="s">
        <v>54</v>
      </c>
      <c r="C71" s="5" t="n">
        <v>0</v>
      </c>
      <c r="D71" s="5" t="n">
        <v>0</v>
      </c>
      <c r="F71" s="5" t="n">
        <v>0</v>
      </c>
    </row>
    <row r="72" spans="1:8">
      <c r="A72" s="4" t="s">
        <v>28</v>
      </c>
      <c r="C72" s="5" t="n">
        <v>0</v>
      </c>
      <c r="D72" s="5" t="n">
        <v>0</v>
      </c>
      <c r="F72" s="5" t="n">
        <v>0</v>
      </c>
    </row>
    <row r="73" spans="1:8">
      <c r="A73" s="4" t="s">
        <v>155</v>
      </c>
      <c r="D73" s="7" t="n">
        <v>0</v>
      </c>
      <c r="F73" s="5" t="n">
        <v>0</v>
      </c>
    </row>
    <row r="74" spans="1:8">
      <c r="A74" s="4" t="s">
        <v>89</v>
      </c>
      <c r="C74" s="5" t="n">
        <v>0</v>
      </c>
      <c r="F74" s="5" t="n">
        <v>0</v>
      </c>
      <c r="G74" s="5" t="n">
        <v>0</v>
      </c>
    </row>
    <row r="75" spans="1:8">
      <c r="A75" s="4" t="s">
        <v>90</v>
      </c>
      <c r="C75" s="5" t="n">
        <v>0</v>
      </c>
      <c r="F75" s="5" t="n">
        <v>0</v>
      </c>
      <c r="G75" s="5" t="n">
        <v>0</v>
      </c>
    </row>
    <row r="76" spans="1:8">
      <c r="A76" s="4" t="s">
        <v>658</v>
      </c>
      <c r="C76" s="7" t="n">
        <v>-14351</v>
      </c>
      <c r="F76" s="7" t="n">
        <v>-14351</v>
      </c>
      <c r="G76" s="7" t="n">
        <v>-30060</v>
      </c>
    </row>
    <row r="77" spans="1:8">
      <c r="A77" s="4" t="s">
        <v>55</v>
      </c>
    </row>
    <row r="78" spans="1:8">
      <c r="A78" s="3" t="s">
        <v>657</v>
      </c>
    </row>
    <row r="79" spans="1:8">
      <c r="A79" s="4" t="s">
        <v>30</v>
      </c>
      <c r="B79" s="7" t="n">
        <v>30997</v>
      </c>
      <c r="E79" s="7" t="n">
        <v>281154</v>
      </c>
    </row>
    <row r="80" spans="1:8">
      <c r="A80" s="4" t="s">
        <v>31</v>
      </c>
      <c r="B80" s="5" t="n">
        <v>1949</v>
      </c>
      <c r="E80" s="5" t="n">
        <v>19080</v>
      </c>
    </row>
    <row r="81" spans="1:8">
      <c r="A81" s="4" t="s">
        <v>34</v>
      </c>
      <c r="B81" s="5" t="n">
        <v>-43</v>
      </c>
      <c r="E81" s="5" t="n">
        <v>-364</v>
      </c>
    </row>
    <row r="82" spans="1:8">
      <c r="A82" s="4" t="s">
        <v>32</v>
      </c>
      <c r="B82" s="5" t="n">
        <v>0</v>
      </c>
      <c r="E82" s="5" t="n">
        <v>0</v>
      </c>
    </row>
    <row r="83" spans="1:8">
      <c r="A83" s="4" t="s">
        <v>35</v>
      </c>
      <c r="B83" s="5" t="n">
        <v>32903</v>
      </c>
      <c r="E83" s="5" t="n">
        <v>299870</v>
      </c>
    </row>
    <row r="84" spans="1:8">
      <c r="A84" s="4" t="s">
        <v>40</v>
      </c>
      <c r="B84" s="5" t="n">
        <v>5137</v>
      </c>
      <c r="E84" s="5" t="n">
        <v>44076</v>
      </c>
    </row>
    <row r="85" spans="1:8">
      <c r="A85" s="4" t="s">
        <v>42</v>
      </c>
      <c r="B85" s="5" t="n">
        <v>33390</v>
      </c>
      <c r="E85" s="5" t="n">
        <v>34912</v>
      </c>
    </row>
    <row r="86" spans="1:8">
      <c r="A86" s="4" t="s">
        <v>659</v>
      </c>
      <c r="B86" s="5" t="n">
        <v>2569</v>
      </c>
      <c r="E86" s="5" t="n">
        <v>22123</v>
      </c>
    </row>
    <row r="87" spans="1:8">
      <c r="A87" s="4" t="s">
        <v>46</v>
      </c>
      <c r="B87" s="5" t="n">
        <v>41</v>
      </c>
      <c r="E87" s="5" t="n">
        <v>265</v>
      </c>
    </row>
    <row r="88" spans="1:8">
      <c r="A88" s="4" t="s">
        <v>54</v>
      </c>
      <c r="B88" s="5" t="n">
        <v>-8669</v>
      </c>
      <c r="E88" s="5" t="n">
        <v>3468</v>
      </c>
    </row>
    <row r="89" spans="1:8">
      <c r="A89" s="4" t="s">
        <v>28</v>
      </c>
      <c r="B89" s="5" t="n">
        <v>-23328</v>
      </c>
      <c r="E89" s="5" t="n">
        <v>-3960</v>
      </c>
    </row>
    <row r="90" spans="1:8">
      <c r="A90" s="4" t="s">
        <v>155</v>
      </c>
      <c r="E90" s="5" t="n">
        <v>42392</v>
      </c>
    </row>
    <row r="91" spans="1:8">
      <c r="A91" s="4" t="s">
        <v>663</v>
      </c>
    </row>
    <row r="92" spans="1:8">
      <c r="A92" s="3" t="s">
        <v>657</v>
      </c>
    </row>
    <row r="93" spans="1:8">
      <c r="A93" s="4" t="s">
        <v>30</v>
      </c>
      <c r="B93" s="5" t="n">
        <v>30997</v>
      </c>
      <c r="E93" s="5" t="n">
        <v>281154</v>
      </c>
    </row>
    <row r="94" spans="1:8">
      <c r="A94" s="4" t="s">
        <v>31</v>
      </c>
      <c r="B94" s="5" t="n">
        <v>1879</v>
      </c>
      <c r="E94" s="5" t="n">
        <v>18493</v>
      </c>
    </row>
    <row r="95" spans="1:8">
      <c r="A95" s="4" t="s">
        <v>34</v>
      </c>
      <c r="B95" s="5" t="n">
        <v>-43</v>
      </c>
      <c r="E95" s="5" t="n">
        <v>-364</v>
      </c>
    </row>
    <row r="96" spans="1:8">
      <c r="A96" s="4" t="s">
        <v>32</v>
      </c>
      <c r="B96" s="5" t="n">
        <v>31</v>
      </c>
      <c r="E96" s="5" t="n">
        <v>263</v>
      </c>
    </row>
    <row r="97" spans="1:8">
      <c r="A97" s="4" t="s">
        <v>35</v>
      </c>
      <c r="B97" s="5" t="n">
        <v>32864</v>
      </c>
      <c r="E97" s="5" t="n">
        <v>299546</v>
      </c>
    </row>
    <row r="98" spans="1:8">
      <c r="A98" s="4" t="s">
        <v>40</v>
      </c>
      <c r="B98" s="5" t="n">
        <v>5095</v>
      </c>
      <c r="E98" s="5" t="n">
        <v>43698</v>
      </c>
    </row>
    <row r="99" spans="1:8">
      <c r="A99" s="4" t="s">
        <v>42</v>
      </c>
      <c r="B99" s="5" t="n">
        <v>0</v>
      </c>
      <c r="E99" s="5" t="n">
        <v>0</v>
      </c>
    </row>
    <row r="100" spans="1:8">
      <c r="A100" s="4" t="s">
        <v>659</v>
      </c>
      <c r="B100" s="5" t="n">
        <v>2554</v>
      </c>
      <c r="E100" s="5" t="n">
        <v>21840</v>
      </c>
    </row>
    <row r="101" spans="1:8">
      <c r="A101" s="4" t="s">
        <v>46</v>
      </c>
      <c r="B101" s="5" t="n">
        <v>29</v>
      </c>
      <c r="E101" s="5" t="n">
        <v>208</v>
      </c>
    </row>
    <row r="102" spans="1:8">
      <c r="A102" s="4" t="s">
        <v>54</v>
      </c>
      <c r="B102" s="5" t="n">
        <v>430</v>
      </c>
      <c r="E102" s="5" t="n">
        <v>12993</v>
      </c>
    </row>
    <row r="103" spans="1:8">
      <c r="A103" s="4" t="s">
        <v>28</v>
      </c>
      <c r="B103" s="5" t="n">
        <v>669</v>
      </c>
      <c r="E103" s="5" t="n">
        <v>21548</v>
      </c>
    </row>
    <row r="104" spans="1:8">
      <c r="A104" s="4" t="s">
        <v>155</v>
      </c>
      <c r="E104" s="5" t="n">
        <v>42353</v>
      </c>
    </row>
    <row r="105" spans="1:8">
      <c r="A105" s="4" t="s">
        <v>664</v>
      </c>
    </row>
    <row r="106" spans="1:8">
      <c r="A106" s="3" t="s">
        <v>657</v>
      </c>
    </row>
    <row r="107" spans="1:8">
      <c r="A107" s="4" t="s">
        <v>30</v>
      </c>
      <c r="B107" s="5" t="n">
        <v>0</v>
      </c>
      <c r="E107" s="5" t="n">
        <v>0</v>
      </c>
    </row>
    <row r="108" spans="1:8">
      <c r="A108" s="4" t="s">
        <v>31</v>
      </c>
      <c r="B108" s="5" t="n">
        <v>70</v>
      </c>
      <c r="E108" s="5" t="n">
        <v>587</v>
      </c>
    </row>
    <row r="109" spans="1:8">
      <c r="A109" s="4" t="s">
        <v>34</v>
      </c>
      <c r="B109" s="5" t="n">
        <v>0</v>
      </c>
      <c r="E109" s="5" t="n">
        <v>0</v>
      </c>
    </row>
    <row r="110" spans="1:8">
      <c r="A110" s="4" t="s">
        <v>32</v>
      </c>
      <c r="B110" s="5" t="n">
        <v>2000</v>
      </c>
      <c r="E110" s="5" t="n">
        <v>15024</v>
      </c>
    </row>
    <row r="111" spans="1:8">
      <c r="A111" s="4" t="s">
        <v>35</v>
      </c>
      <c r="B111" s="5" t="n">
        <v>2070</v>
      </c>
      <c r="E111" s="5" t="n">
        <v>15611</v>
      </c>
    </row>
    <row r="112" spans="1:8">
      <c r="A112" s="4" t="s">
        <v>40</v>
      </c>
      <c r="B112" s="5" t="n">
        <v>42</v>
      </c>
      <c r="E112" s="5" t="n">
        <v>377</v>
      </c>
    </row>
    <row r="113" spans="1:8">
      <c r="A113" s="4" t="s">
        <v>42</v>
      </c>
      <c r="B113" s="5" t="n">
        <v>33390</v>
      </c>
      <c r="E113" s="5" t="n">
        <v>34928</v>
      </c>
    </row>
    <row r="114" spans="1:8">
      <c r="A114" s="4" t="s">
        <v>659</v>
      </c>
      <c r="B114" s="5" t="n">
        <v>17</v>
      </c>
      <c r="E114" s="5" t="n">
        <v>295</v>
      </c>
    </row>
    <row r="115" spans="1:8">
      <c r="A115" s="4" t="s">
        <v>46</v>
      </c>
      <c r="B115" s="5" t="n">
        <v>14</v>
      </c>
      <c r="E115" s="5" t="n">
        <v>69</v>
      </c>
    </row>
    <row r="116" spans="1:8">
      <c r="A116" s="4" t="s">
        <v>54</v>
      </c>
      <c r="B116" s="5" t="n">
        <v>-9099</v>
      </c>
      <c r="E116" s="5" t="n">
        <v>-9525</v>
      </c>
    </row>
    <row r="117" spans="1:8">
      <c r="A117" s="4" t="s">
        <v>28</v>
      </c>
      <c r="B117" s="5" t="n">
        <v>-23997</v>
      </c>
      <c r="E117" s="5" t="n">
        <v>-25508</v>
      </c>
    </row>
    <row r="118" spans="1:8">
      <c r="A118" s="4" t="s">
        <v>155</v>
      </c>
      <c r="E118" s="5" t="n">
        <v>39</v>
      </c>
    </row>
    <row r="119" spans="1:8">
      <c r="A119" s="4" t="s">
        <v>665</v>
      </c>
    </row>
    <row r="120" spans="1:8">
      <c r="A120" s="3" t="s">
        <v>657</v>
      </c>
    </row>
    <row r="121" spans="1:8">
      <c r="A121" s="4" t="s">
        <v>30</v>
      </c>
      <c r="B121" s="5" t="n">
        <v>0</v>
      </c>
      <c r="E121" s="5" t="n">
        <v>0</v>
      </c>
    </row>
    <row r="122" spans="1:8">
      <c r="A122" s="4" t="s">
        <v>31</v>
      </c>
      <c r="B122" s="5" t="n">
        <v>0</v>
      </c>
      <c r="E122" s="5" t="n">
        <v>0</v>
      </c>
    </row>
    <row r="123" spans="1:8">
      <c r="A123" s="4" t="s">
        <v>34</v>
      </c>
      <c r="B123" s="5" t="n">
        <v>0</v>
      </c>
      <c r="E123" s="5" t="n">
        <v>0</v>
      </c>
    </row>
    <row r="124" spans="1:8">
      <c r="A124" s="4" t="s">
        <v>32</v>
      </c>
      <c r="B124" s="5" t="n">
        <v>-2031</v>
      </c>
      <c r="E124" s="5" t="n">
        <v>-15287</v>
      </c>
    </row>
    <row r="125" spans="1:8">
      <c r="A125" s="4" t="s">
        <v>35</v>
      </c>
      <c r="B125" s="5" t="n">
        <v>-2031</v>
      </c>
      <c r="E125" s="5" t="n">
        <v>-15287</v>
      </c>
    </row>
    <row r="126" spans="1:8">
      <c r="A126" s="4" t="s">
        <v>40</v>
      </c>
      <c r="B126" s="5" t="n">
        <v>0</v>
      </c>
      <c r="E126" s="5" t="n">
        <v>1</v>
      </c>
    </row>
    <row r="127" spans="1:8">
      <c r="A127" s="4" t="s">
        <v>42</v>
      </c>
      <c r="B127" s="5" t="n">
        <v>0</v>
      </c>
      <c r="E127" s="5" t="n">
        <v>-16</v>
      </c>
    </row>
    <row r="128" spans="1:8">
      <c r="A128" s="4" t="s">
        <v>659</v>
      </c>
      <c r="B128" s="5" t="n">
        <v>-2</v>
      </c>
      <c r="E128" s="5" t="n">
        <v>-12</v>
      </c>
    </row>
    <row r="129" spans="1:8">
      <c r="A129" s="4" t="s">
        <v>46</v>
      </c>
      <c r="B129" s="5" t="n">
        <v>-2</v>
      </c>
      <c r="E129" s="5" t="n">
        <v>-12</v>
      </c>
    </row>
    <row r="130" spans="1:8">
      <c r="A130" s="4" t="s">
        <v>54</v>
      </c>
      <c r="B130" s="5" t="n">
        <v>0</v>
      </c>
      <c r="E130" s="5" t="n">
        <v>0</v>
      </c>
    </row>
    <row r="131" spans="1:8">
      <c r="A131" s="4" t="s">
        <v>28</v>
      </c>
      <c r="B131" s="7" t="n">
        <v>0</v>
      </c>
      <c r="E131" s="5" t="n">
        <v>0</v>
      </c>
    </row>
    <row r="132" spans="1:8">
      <c r="A132" s="4" t="s">
        <v>155</v>
      </c>
      <c r="E13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6</v>
      </c>
      <c r="B1" s="2" t="s">
        <v>667</v>
      </c>
      <c r="C1" s="2" t="s">
        <v>668</v>
      </c>
      <c r="D1" s="2" t="s">
        <v>26</v>
      </c>
      <c r="E1" s="2" t="s">
        <v>669</v>
      </c>
      <c r="F1" s="2" t="s">
        <v>2</v>
      </c>
      <c r="G1" s="2" t="s">
        <v>2</v>
      </c>
      <c r="H1" s="2" t="s">
        <v>67</v>
      </c>
      <c r="I1" s="2" t="s">
        <v>670</v>
      </c>
      <c r="J1" s="2" t="s">
        <v>397</v>
      </c>
    </row>
    <row r="2" spans="1:10">
      <c r="A2" s="3" t="s">
        <v>671</v>
      </c>
    </row>
    <row r="3" spans="1:10">
      <c r="A3" s="4" t="s">
        <v>672</v>
      </c>
      <c r="F3" s="7" t="n">
        <v>3693000</v>
      </c>
      <c r="G3" s="7" t="n">
        <v>3693000</v>
      </c>
      <c r="H3" s="7" t="n">
        <v>3974000</v>
      </c>
    </row>
    <row r="4" spans="1:10">
      <c r="A4" s="4" t="s">
        <v>22</v>
      </c>
    </row>
    <row r="5" spans="1:10">
      <c r="A5" s="3" t="s">
        <v>671</v>
      </c>
    </row>
    <row r="6" spans="1:10">
      <c r="A6" s="4" t="s">
        <v>672</v>
      </c>
      <c r="F6" s="5" t="n">
        <v>3693000</v>
      </c>
      <c r="G6" s="5" t="n">
        <v>3693000</v>
      </c>
      <c r="H6" s="5" t="n">
        <v>3974000</v>
      </c>
    </row>
    <row r="7" spans="1:10">
      <c r="A7" s="4" t="s">
        <v>673</v>
      </c>
      <c r="F7" s="5" t="n">
        <v>20300000</v>
      </c>
      <c r="G7" s="5" t="n">
        <v>20300000</v>
      </c>
    </row>
    <row r="8" spans="1:10">
      <c r="A8" s="4" t="s">
        <v>674</v>
      </c>
    </row>
    <row r="9" spans="1:10">
      <c r="A9" s="3" t="s">
        <v>671</v>
      </c>
    </row>
    <row r="10" spans="1:10">
      <c r="A10" s="4" t="s">
        <v>425</v>
      </c>
      <c r="J10" s="7" t="n">
        <v>136000000</v>
      </c>
    </row>
    <row r="11" spans="1:10">
      <c r="A11" s="4" t="s">
        <v>675</v>
      </c>
    </row>
    <row r="12" spans="1:10">
      <c r="A12" s="3" t="s">
        <v>671</v>
      </c>
    </row>
    <row r="13" spans="1:10">
      <c r="A13" s="4" t="s">
        <v>425</v>
      </c>
      <c r="J13" s="5" t="n">
        <v>136000000</v>
      </c>
    </row>
    <row r="14" spans="1:10">
      <c r="A14" s="4" t="s">
        <v>676</v>
      </c>
      <c r="F14" s="5" t="n">
        <v>127600000</v>
      </c>
    </row>
    <row r="15" spans="1:10">
      <c r="A15" s="4" t="s">
        <v>677</v>
      </c>
    </row>
    <row r="16" spans="1:10">
      <c r="A16" s="3" t="s">
        <v>671</v>
      </c>
    </row>
    <row r="17" spans="1:10">
      <c r="A17" s="4" t="s">
        <v>425</v>
      </c>
      <c r="J17" s="5" t="n">
        <v>7000000</v>
      </c>
    </row>
    <row r="18" spans="1:10">
      <c r="A18" s="4" t="s">
        <v>678</v>
      </c>
    </row>
    <row r="19" spans="1:10">
      <c r="A19" s="3" t="s">
        <v>671</v>
      </c>
    </row>
    <row r="20" spans="1:10">
      <c r="A20" s="4" t="s">
        <v>425</v>
      </c>
      <c r="J20" s="5" t="n">
        <v>7000000</v>
      </c>
    </row>
    <row r="21" spans="1:10">
      <c r="A21" s="4" t="s">
        <v>679</v>
      </c>
      <c r="H21" s="7" t="n">
        <v>7000000</v>
      </c>
    </row>
    <row r="22" spans="1:10">
      <c r="A22" s="4" t="s">
        <v>680</v>
      </c>
    </row>
    <row r="23" spans="1:10">
      <c r="A23" s="3" t="s">
        <v>671</v>
      </c>
    </row>
    <row r="24" spans="1:10">
      <c r="A24" s="4" t="s">
        <v>425</v>
      </c>
      <c r="J24" s="5" t="n">
        <v>2500000</v>
      </c>
    </row>
    <row r="25" spans="1:10">
      <c r="A25" s="4" t="s">
        <v>681</v>
      </c>
    </row>
    <row r="26" spans="1:10">
      <c r="A26" s="3" t="s">
        <v>671</v>
      </c>
    </row>
    <row r="27" spans="1:10">
      <c r="A27" s="4" t="s">
        <v>425</v>
      </c>
      <c r="J27" s="5" t="n">
        <v>2500000</v>
      </c>
    </row>
    <row r="28" spans="1:10">
      <c r="A28" s="4" t="s">
        <v>682</v>
      </c>
    </row>
    <row r="29" spans="1:10">
      <c r="A29" s="3" t="s">
        <v>671</v>
      </c>
    </row>
    <row r="30" spans="1:10">
      <c r="A30" s="4" t="s">
        <v>425</v>
      </c>
      <c r="J30" s="5" t="n">
        <v>6000000</v>
      </c>
    </row>
    <row r="31" spans="1:10">
      <c r="A31" s="4" t="s">
        <v>683</v>
      </c>
    </row>
    <row r="32" spans="1:10">
      <c r="A32" s="3" t="s">
        <v>671</v>
      </c>
    </row>
    <row r="33" spans="1:10">
      <c r="A33" s="4" t="s">
        <v>425</v>
      </c>
      <c r="J33" s="5" t="n">
        <v>6000000</v>
      </c>
    </row>
    <row r="34" spans="1:10">
      <c r="A34" s="4" t="s">
        <v>684</v>
      </c>
    </row>
    <row r="35" spans="1:10">
      <c r="A35" s="3" t="s">
        <v>671</v>
      </c>
    </row>
    <row r="36" spans="1:10">
      <c r="A36" s="4" t="s">
        <v>425</v>
      </c>
      <c r="J36" s="5" t="n">
        <v>1200000</v>
      </c>
    </row>
    <row r="37" spans="1:10">
      <c r="A37" s="4" t="s">
        <v>685</v>
      </c>
    </row>
    <row r="38" spans="1:10">
      <c r="A38" s="3" t="s">
        <v>671</v>
      </c>
    </row>
    <row r="39" spans="1:10">
      <c r="A39" s="4" t="s">
        <v>672</v>
      </c>
      <c r="F39" s="5" t="n">
        <v>1500000</v>
      </c>
      <c r="G39" s="5" t="n">
        <v>1500000</v>
      </c>
    </row>
    <row r="40" spans="1:10">
      <c r="A40" s="4" t="s">
        <v>425</v>
      </c>
      <c r="J40" s="7" t="n">
        <v>1200000</v>
      </c>
    </row>
    <row r="41" spans="1:10">
      <c r="A41" s="4" t="s">
        <v>686</v>
      </c>
    </row>
    <row r="42" spans="1:10">
      <c r="A42" s="3" t="s">
        <v>671</v>
      </c>
    </row>
    <row r="43" spans="1:10">
      <c r="A43" s="4" t="s">
        <v>687</v>
      </c>
      <c r="C43" s="4" t="s">
        <v>688</v>
      </c>
      <c r="E43" s="4" t="s">
        <v>689</v>
      </c>
    </row>
    <row r="44" spans="1:10">
      <c r="A44" s="4" t="s">
        <v>690</v>
      </c>
      <c r="D44" s="4" t="s">
        <v>691</v>
      </c>
      <c r="E44" s="4" t="s">
        <v>692</v>
      </c>
    </row>
    <row r="45" spans="1:10">
      <c r="A45" s="4" t="s">
        <v>693</v>
      </c>
    </row>
    <row r="46" spans="1:10">
      <c r="A46" s="3" t="s">
        <v>671</v>
      </c>
    </row>
    <row r="47" spans="1:10">
      <c r="A47" s="4" t="s">
        <v>694</v>
      </c>
      <c r="B47" s="7" t="n">
        <v>1200000</v>
      </c>
    </row>
    <row r="48" spans="1:10">
      <c r="A48" s="4" t="s">
        <v>695</v>
      </c>
    </row>
    <row r="49" spans="1:10">
      <c r="A49" s="3" t="s">
        <v>671</v>
      </c>
    </row>
    <row r="50" spans="1:10">
      <c r="A50" s="4" t="s">
        <v>672</v>
      </c>
      <c r="F50" s="7" t="n">
        <v>2000000</v>
      </c>
      <c r="G50" s="7" t="n">
        <v>2000000</v>
      </c>
    </row>
    <row r="51" spans="1:10">
      <c r="A51" s="4" t="s">
        <v>696</v>
      </c>
    </row>
    <row r="52" spans="1:10">
      <c r="A52" s="3" t="s">
        <v>671</v>
      </c>
    </row>
    <row r="53" spans="1:10">
      <c r="A53" s="4" t="s">
        <v>697</v>
      </c>
      <c r="G53" s="4" t="s">
        <v>698</v>
      </c>
    </row>
    <row r="54" spans="1:10">
      <c r="A54" s="4" t="s">
        <v>687</v>
      </c>
      <c r="G54" s="4" t="s">
        <v>699</v>
      </c>
    </row>
    <row r="55" spans="1:10">
      <c r="A55" s="4" t="s">
        <v>700</v>
      </c>
      <c r="G55" s="4" t="s">
        <v>701</v>
      </c>
    </row>
    <row r="56" spans="1:10">
      <c r="A56" s="4" t="s">
        <v>702</v>
      </c>
      <c r="G56" s="4" t="s">
        <v>703</v>
      </c>
    </row>
    <row r="57" spans="1:10">
      <c r="A57" s="4" t="s">
        <v>704</v>
      </c>
      <c r="G57" s="4" t="s">
        <v>705</v>
      </c>
    </row>
    <row r="58" spans="1:10">
      <c r="A58" s="4" t="s">
        <v>706</v>
      </c>
    </row>
    <row r="59" spans="1:10">
      <c r="A59" s="3" t="s">
        <v>671</v>
      </c>
    </row>
    <row r="60" spans="1:10">
      <c r="A60" s="4" t="s">
        <v>687</v>
      </c>
      <c r="G60" s="4" t="s">
        <v>703</v>
      </c>
    </row>
    <row r="61" spans="1:10">
      <c r="A61" s="4" t="s">
        <v>707</v>
      </c>
    </row>
    <row r="62" spans="1:10">
      <c r="A62" s="3" t="s">
        <v>671</v>
      </c>
    </row>
    <row r="63" spans="1:10">
      <c r="A63" s="4" t="s">
        <v>672</v>
      </c>
      <c r="I63" s="7" t="n">
        <v>0</v>
      </c>
    </row>
    <row r="64" spans="1:10">
      <c r="A64" s="4" t="s">
        <v>708</v>
      </c>
    </row>
    <row r="65" spans="1:10">
      <c r="A65" s="3" t="s">
        <v>671</v>
      </c>
    </row>
    <row r="66" spans="1:10">
      <c r="A66" s="4" t="s">
        <v>672</v>
      </c>
      <c r="I66" s="7"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09</v>
      </c>
      <c r="B1" s="2" t="s">
        <v>710</v>
      </c>
      <c r="C1" s="2" t="s">
        <v>711</v>
      </c>
      <c r="E1" s="2" t="s">
        <v>1</v>
      </c>
    </row>
    <row r="2" spans="1:7">
      <c r="B2" s="2" t="s">
        <v>2</v>
      </c>
      <c r="C2" s="2" t="s">
        <v>2</v>
      </c>
      <c r="D2" s="2" t="s">
        <v>26</v>
      </c>
      <c r="E2" s="2" t="s">
        <v>2</v>
      </c>
      <c r="F2" s="2" t="s">
        <v>26</v>
      </c>
      <c r="G2" s="2" t="s">
        <v>67</v>
      </c>
    </row>
    <row r="3" spans="1:7">
      <c r="A3" s="3" t="s">
        <v>330</v>
      </c>
    </row>
    <row r="4" spans="1:7">
      <c r="A4" s="4" t="s">
        <v>89</v>
      </c>
      <c r="B4" s="7" t="n">
        <v>18172</v>
      </c>
      <c r="C4" s="7" t="n">
        <v>18172</v>
      </c>
      <c r="E4" s="7" t="n">
        <v>18172</v>
      </c>
      <c r="G4" s="7" t="n">
        <v>18672</v>
      </c>
    </row>
    <row r="5" spans="1:7">
      <c r="A5" s="3" t="s">
        <v>712</v>
      </c>
    </row>
    <row r="6" spans="1:7">
      <c r="A6" s="4" t="s">
        <v>713</v>
      </c>
      <c r="B6" s="5" t="n">
        <v>18172</v>
      </c>
      <c r="C6" s="5" t="n">
        <v>18172</v>
      </c>
      <c r="E6" s="5" t="n">
        <v>18172</v>
      </c>
      <c r="G6" s="5" t="n">
        <v>18672</v>
      </c>
    </row>
    <row r="7" spans="1:7">
      <c r="A7" s="4" t="s">
        <v>22</v>
      </c>
    </row>
    <row r="8" spans="1:7">
      <c r="A8" s="3" t="s">
        <v>330</v>
      </c>
    </row>
    <row r="9" spans="1:7">
      <c r="A9" s="4" t="s">
        <v>89</v>
      </c>
      <c r="B9" s="5" t="n">
        <v>18172</v>
      </c>
      <c r="C9" s="5" t="n">
        <v>18172</v>
      </c>
      <c r="E9" s="5" t="n">
        <v>18172</v>
      </c>
      <c r="G9" s="5" t="n">
        <v>18672</v>
      </c>
    </row>
    <row r="10" spans="1:7">
      <c r="A10" s="4" t="s">
        <v>714</v>
      </c>
      <c r="B10" s="5" t="n">
        <v>500</v>
      </c>
    </row>
    <row r="11" spans="1:7">
      <c r="A11" s="3" t="s">
        <v>712</v>
      </c>
    </row>
    <row r="12" spans="1:7">
      <c r="A12" s="4" t="s">
        <v>715</v>
      </c>
      <c r="B12" s="5" t="n">
        <v>12873</v>
      </c>
      <c r="C12" s="5" t="n">
        <v>12873</v>
      </c>
      <c r="E12" s="5" t="n">
        <v>12873</v>
      </c>
      <c r="G12" s="5" t="n">
        <v>12873</v>
      </c>
    </row>
    <row r="13" spans="1:7">
      <c r="A13" s="4" t="s">
        <v>716</v>
      </c>
      <c r="B13" s="5" t="n">
        <v>6399</v>
      </c>
      <c r="C13" s="5" t="n">
        <v>6399</v>
      </c>
      <c r="E13" s="5" t="n">
        <v>6399</v>
      </c>
      <c r="G13" s="5" t="n">
        <v>6399</v>
      </c>
    </row>
    <row r="14" spans="1:7">
      <c r="A14" s="4" t="s">
        <v>717</v>
      </c>
      <c r="B14" s="5" t="n">
        <v>-1100</v>
      </c>
      <c r="C14" s="5" t="n">
        <v>-1100</v>
      </c>
      <c r="E14" s="5" t="n">
        <v>-1100</v>
      </c>
      <c r="G14" s="5" t="n">
        <v>-600</v>
      </c>
    </row>
    <row r="15" spans="1:7">
      <c r="A15" s="4" t="s">
        <v>713</v>
      </c>
      <c r="B15" s="5" t="n">
        <v>18172</v>
      </c>
      <c r="C15" s="5" t="n">
        <v>18172</v>
      </c>
      <c r="E15" s="5" t="n">
        <v>18172</v>
      </c>
      <c r="G15" s="5" t="n">
        <v>18672</v>
      </c>
    </row>
    <row r="16" spans="1:7">
      <c r="A16" s="3" t="s">
        <v>718</v>
      </c>
    </row>
    <row r="17" spans="1:7">
      <c r="A17" s="4" t="s">
        <v>719</v>
      </c>
      <c r="B17" s="5" t="n">
        <v>36344</v>
      </c>
      <c r="C17" s="5" t="n">
        <v>36344</v>
      </c>
      <c r="E17" s="5" t="n">
        <v>36344</v>
      </c>
      <c r="G17" s="5" t="n">
        <v>37345</v>
      </c>
    </row>
    <row r="18" spans="1:7">
      <c r="A18" s="3" t="s">
        <v>720</v>
      </c>
    </row>
    <row r="19" spans="1:7">
      <c r="A19" s="4" t="s">
        <v>721</v>
      </c>
      <c r="C19" s="5" t="n">
        <v>532</v>
      </c>
      <c r="D19" s="7" t="n">
        <v>1526</v>
      </c>
      <c r="E19" s="5" t="n">
        <v>1605</v>
      </c>
      <c r="F19" s="7" t="n">
        <v>3627</v>
      </c>
    </row>
    <row r="20" spans="1:7">
      <c r="A20" s="4" t="s">
        <v>722</v>
      </c>
      <c r="C20" s="5" t="n">
        <v>532</v>
      </c>
      <c r="D20" s="5" t="n">
        <v>1526</v>
      </c>
      <c r="E20" s="5" t="n">
        <v>1605</v>
      </c>
      <c r="F20" s="5" t="n">
        <v>3627</v>
      </c>
    </row>
    <row r="21" spans="1:7">
      <c r="A21" s="4" t="s">
        <v>723</v>
      </c>
      <c r="C21" s="5" t="n">
        <v>0</v>
      </c>
      <c r="D21" s="7" t="n">
        <v>0</v>
      </c>
      <c r="E21" s="7" t="n">
        <v>0</v>
      </c>
      <c r="F21" s="7" t="n">
        <v>0</v>
      </c>
    </row>
    <row r="22" spans="1:7">
      <c r="A22" s="4" t="s">
        <v>724</v>
      </c>
    </row>
    <row r="23" spans="1:7">
      <c r="A23" s="3" t="s">
        <v>330</v>
      </c>
    </row>
    <row r="24" spans="1:7">
      <c r="A24" s="4" t="s">
        <v>725</v>
      </c>
      <c r="E24" s="4" t="s">
        <v>726</v>
      </c>
    </row>
    <row r="25" spans="1:7">
      <c r="A25" s="4" t="s">
        <v>727</v>
      </c>
      <c r="E25" s="4" t="s">
        <v>726</v>
      </c>
    </row>
    <row r="26" spans="1:7">
      <c r="A26" s="3" t="s">
        <v>718</v>
      </c>
    </row>
    <row r="27" spans="1:7">
      <c r="A27" s="4" t="s">
        <v>728</v>
      </c>
      <c r="B27" s="5" t="n">
        <v>18172</v>
      </c>
      <c r="C27" s="5" t="n">
        <v>18172</v>
      </c>
      <c r="E27" s="7" t="n">
        <v>18172</v>
      </c>
      <c r="G27" s="5" t="n">
        <v>18672</v>
      </c>
    </row>
    <row r="28" spans="1:7">
      <c r="A28" s="4" t="s">
        <v>729</v>
      </c>
      <c r="B28" s="7" t="n">
        <v>18172</v>
      </c>
      <c r="C28" s="7" t="n">
        <v>18172</v>
      </c>
      <c r="E28" s="7" t="n">
        <v>18172</v>
      </c>
      <c r="G28" s="7" t="n">
        <v>18672</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2"/>
  </cols>
  <sheetData>
    <row r="1" spans="1:14">
      <c r="A1" s="1" t="s">
        <v>730</v>
      </c>
      <c r="B1" s="2" t="s">
        <v>731</v>
      </c>
      <c r="C1" s="2" t="s">
        <v>668</v>
      </c>
      <c r="D1" s="2" t="s">
        <v>26</v>
      </c>
      <c r="E1" s="2" t="s">
        <v>732</v>
      </c>
      <c r="F1" s="2" t="s">
        <v>733</v>
      </c>
      <c r="G1" s="2" t="s">
        <v>669</v>
      </c>
      <c r="H1" s="2" t="s">
        <v>734</v>
      </c>
      <c r="I1" s="2" t="s">
        <v>734</v>
      </c>
      <c r="J1" s="2" t="s">
        <v>571</v>
      </c>
      <c r="K1" s="2" t="s">
        <v>735</v>
      </c>
      <c r="L1" s="2" t="s">
        <v>653</v>
      </c>
      <c r="M1" s="2" t="s">
        <v>736</v>
      </c>
      <c r="N1" s="2" t="s">
        <v>737</v>
      </c>
    </row>
    <row r="2" spans="1:14">
      <c r="A2" s="3" t="s">
        <v>738</v>
      </c>
    </row>
    <row r="3" spans="1:14">
      <c r="A3" s="4" t="s">
        <v>102</v>
      </c>
      <c r="J3" s="7" t="n">
        <v>3693000</v>
      </c>
      <c r="L3" s="7" t="n">
        <v>3974000</v>
      </c>
    </row>
    <row r="4" spans="1:14">
      <c r="A4" s="4" t="s">
        <v>739</v>
      </c>
      <c r="J4" s="5" t="n">
        <v>4700000</v>
      </c>
    </row>
    <row r="5" spans="1:14">
      <c r="A5" s="4" t="s">
        <v>22</v>
      </c>
    </row>
    <row r="6" spans="1:14">
      <c r="A6" s="3" t="s">
        <v>738</v>
      </c>
    </row>
    <row r="7" spans="1:14">
      <c r="A7" s="4" t="s">
        <v>102</v>
      </c>
      <c r="J7" s="5" t="n">
        <v>3693000</v>
      </c>
      <c r="L7" s="7" t="n">
        <v>3974000</v>
      </c>
    </row>
    <row r="8" spans="1:14">
      <c r="A8" s="4" t="s">
        <v>740</v>
      </c>
    </row>
    <row r="9" spans="1:14">
      <c r="A9" s="3" t="s">
        <v>738</v>
      </c>
    </row>
    <row r="10" spans="1:14">
      <c r="A10" s="4" t="s">
        <v>741</v>
      </c>
      <c r="H10" s="7" t="n">
        <v>582600000</v>
      </c>
    </row>
    <row r="11" spans="1:14">
      <c r="A11" s="4" t="s">
        <v>742</v>
      </c>
      <c r="K11" s="7" t="n">
        <v>0</v>
      </c>
    </row>
    <row r="12" spans="1:14">
      <c r="A12" s="4" t="s">
        <v>743</v>
      </c>
    </row>
    <row r="13" spans="1:14">
      <c r="A13" s="3" t="s">
        <v>738</v>
      </c>
    </row>
    <row r="14" spans="1:14">
      <c r="A14" s="4" t="s">
        <v>744</v>
      </c>
      <c r="I14" s="7" t="n">
        <v>81200000</v>
      </c>
    </row>
    <row r="15" spans="1:14">
      <c r="A15" s="4" t="s">
        <v>745</v>
      </c>
      <c r="N15" s="5" t="n">
        <v>6</v>
      </c>
    </row>
    <row r="16" spans="1:14">
      <c r="A16" s="4" t="s">
        <v>746</v>
      </c>
    </row>
    <row r="17" spans="1:14">
      <c r="A17" s="3" t="s">
        <v>738</v>
      </c>
    </row>
    <row r="18" spans="1:14">
      <c r="A18" s="4" t="s">
        <v>747</v>
      </c>
      <c r="C18" s="4" t="s">
        <v>688</v>
      </c>
      <c r="G18" s="4" t="s">
        <v>689</v>
      </c>
    </row>
    <row r="19" spans="1:14">
      <c r="A19" s="4" t="s">
        <v>690</v>
      </c>
      <c r="D19" s="4" t="s">
        <v>691</v>
      </c>
      <c r="G19" s="4" t="s">
        <v>692</v>
      </c>
    </row>
    <row r="20" spans="1:14">
      <c r="A20" s="4" t="s">
        <v>748</v>
      </c>
      <c r="F20" s="4" t="s">
        <v>749</v>
      </c>
    </row>
    <row r="21" spans="1:14">
      <c r="A21" s="4" t="s">
        <v>750</v>
      </c>
    </row>
    <row r="22" spans="1:14">
      <c r="A22" s="3" t="s">
        <v>738</v>
      </c>
    </row>
    <row r="23" spans="1:14">
      <c r="A23" s="4" t="s">
        <v>694</v>
      </c>
      <c r="B23" s="7" t="n">
        <v>1200000</v>
      </c>
    </row>
    <row r="24" spans="1:14">
      <c r="A24" s="4" t="s">
        <v>751</v>
      </c>
    </row>
    <row r="25" spans="1:14">
      <c r="A25" s="3" t="s">
        <v>738</v>
      </c>
    </row>
    <row r="26" spans="1:14">
      <c r="A26" s="4" t="s">
        <v>102</v>
      </c>
      <c r="J26" s="7" t="n">
        <v>2000000</v>
      </c>
    </row>
    <row r="27" spans="1:14">
      <c r="A27" s="4" t="s">
        <v>752</v>
      </c>
    </row>
    <row r="28" spans="1:14">
      <c r="A28" s="3" t="s">
        <v>738</v>
      </c>
    </row>
    <row r="29" spans="1:14">
      <c r="A29" s="4" t="s">
        <v>742</v>
      </c>
      <c r="M29" s="7" t="n">
        <v>100000</v>
      </c>
    </row>
    <row r="30" spans="1:14">
      <c r="A30" s="4" t="s">
        <v>753</v>
      </c>
    </row>
    <row r="31" spans="1:14">
      <c r="A31" s="3" t="s">
        <v>738</v>
      </c>
    </row>
    <row r="32" spans="1:14">
      <c r="A32" s="4" t="s">
        <v>754</v>
      </c>
      <c r="E32" s="7" t="n">
        <v>6500000</v>
      </c>
    </row>
    <row r="33" spans="1:14">
      <c r="A33" s="4" t="s">
        <v>755</v>
      </c>
    </row>
    <row r="34" spans="1:14">
      <c r="A34" s="3" t="s">
        <v>738</v>
      </c>
    </row>
    <row r="35" spans="1:14">
      <c r="A35" s="4" t="s">
        <v>754</v>
      </c>
      <c r="E35" s="7"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71</v>
      </c>
    </row>
    <row r="2" spans="1:2">
      <c r="A2" s="4" t="s">
        <v>757</v>
      </c>
    </row>
    <row r="3" spans="1:2">
      <c r="A3" s="3" t="s">
        <v>758</v>
      </c>
    </row>
    <row r="4" spans="1:2">
      <c r="A4" s="4" t="s">
        <v>759</v>
      </c>
      <c r="B4" s="9" t="n">
        <v>42.4</v>
      </c>
    </row>
    <row r="5" spans="1:2">
      <c r="A5" s="4" t="s">
        <v>760</v>
      </c>
    </row>
    <row r="6" spans="1:2">
      <c r="A6" s="3" t="s">
        <v>758</v>
      </c>
    </row>
    <row r="7" spans="1:2">
      <c r="A7" s="4" t="s">
        <v>759</v>
      </c>
      <c r="B7" s="5" t="n">
        <v>40</v>
      </c>
    </row>
    <row r="8" spans="1:2">
      <c r="A8" s="4" t="s">
        <v>761</v>
      </c>
    </row>
    <row r="9" spans="1:2">
      <c r="A9" s="3" t="s">
        <v>758</v>
      </c>
    </row>
    <row r="10" spans="1:2">
      <c r="A10" s="4" t="s">
        <v>759</v>
      </c>
      <c r="B10" s="5" t="n">
        <v>400</v>
      </c>
    </row>
    <row r="11" spans="1:2">
      <c r="A11" s="4" t="s">
        <v>762</v>
      </c>
    </row>
    <row r="12" spans="1:2">
      <c r="A12" s="3" t="s">
        <v>758</v>
      </c>
    </row>
    <row r="13" spans="1:2">
      <c r="A13" s="4" t="s">
        <v>759</v>
      </c>
      <c r="B13" s="5" t="n">
        <v>40</v>
      </c>
    </row>
    <row r="14" spans="1:2">
      <c r="A14" s="4" t="s">
        <v>763</v>
      </c>
    </row>
    <row r="15" spans="1:2">
      <c r="A15" s="3" t="s">
        <v>758</v>
      </c>
    </row>
    <row r="16" spans="1:2">
      <c r="A16" s="4" t="s">
        <v>759</v>
      </c>
      <c r="B16" s="5" t="n">
        <v>400</v>
      </c>
    </row>
    <row r="17" spans="1:2">
      <c r="A17" s="4" t="s">
        <v>764</v>
      </c>
    </row>
    <row r="18" spans="1:2">
      <c r="A18" s="3" t="s">
        <v>758</v>
      </c>
    </row>
    <row r="19" spans="1:2">
      <c r="A19" s="4" t="s">
        <v>759</v>
      </c>
      <c r="B19" s="9" t="n">
        <v>10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67</v>
      </c>
      <c r="D2" s="2" t="s">
        <v>766</v>
      </c>
    </row>
    <row r="3" spans="1:4">
      <c r="A3" s="3" t="s">
        <v>767</v>
      </c>
    </row>
    <row r="4" spans="1:4">
      <c r="A4" s="4" t="s">
        <v>768</v>
      </c>
      <c r="D4" s="4" t="s">
        <v>769</v>
      </c>
    </row>
    <row r="5" spans="1:4">
      <c r="A5" s="4" t="s">
        <v>770</v>
      </c>
      <c r="B5" s="9" t="n">
        <v>285.5</v>
      </c>
    </row>
    <row r="6" spans="1:4">
      <c r="A6" s="4" t="s">
        <v>771</v>
      </c>
      <c r="B6" s="11" t="n">
        <v>303.8</v>
      </c>
    </row>
    <row r="7" spans="1:4">
      <c r="A7" s="4" t="s">
        <v>772</v>
      </c>
      <c r="B7" s="11" t="n">
        <v>18.3</v>
      </c>
    </row>
    <row r="8" spans="1:4">
      <c r="A8" s="4" t="s">
        <v>773</v>
      </c>
      <c r="C8" s="9" t="n">
        <v>0.6</v>
      </c>
    </row>
    <row r="9" spans="1:4">
      <c r="A9" s="4" t="s">
        <v>774</v>
      </c>
      <c r="B9" s="9" t="n">
        <v>11.1</v>
      </c>
    </row>
    <row r="10" spans="1:4">
      <c r="A10" s="4" t="s">
        <v>775</v>
      </c>
      <c r="B10" s="4" t="s">
        <v>7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7</v>
      </c>
      <c r="B1" s="2" t="s">
        <v>2</v>
      </c>
      <c r="C1" s="2" t="s">
        <v>67</v>
      </c>
    </row>
    <row r="2" spans="1:3">
      <c r="A2" s="3" t="s">
        <v>336</v>
      </c>
    </row>
    <row r="3" spans="1:3">
      <c r="A3" s="4" t="s">
        <v>127</v>
      </c>
      <c r="B3" s="7" t="n">
        <v>753</v>
      </c>
      <c r="C3" s="7" t="n">
        <v>1406</v>
      </c>
    </row>
    <row r="4" spans="1:3">
      <c r="A4" s="4" t="s">
        <v>129</v>
      </c>
      <c r="B4" s="5" t="n">
        <v>7119</v>
      </c>
      <c r="C4" s="5" t="n">
        <v>7190</v>
      </c>
    </row>
    <row r="5" spans="1:3">
      <c r="A5" s="4" t="s">
        <v>778</v>
      </c>
    </row>
    <row r="6" spans="1:3">
      <c r="A6" s="3" t="s">
        <v>336</v>
      </c>
    </row>
    <row r="7" spans="1:3">
      <c r="A7" s="4" t="s">
        <v>127</v>
      </c>
      <c r="B7" s="5" t="n">
        <v>48</v>
      </c>
      <c r="C7" s="5" t="n">
        <v>3</v>
      </c>
    </row>
    <row r="8" spans="1:3">
      <c r="A8" s="4" t="s">
        <v>129</v>
      </c>
      <c r="B8" s="5" t="n">
        <v>82</v>
      </c>
      <c r="C8" s="5" t="n">
        <v>119</v>
      </c>
    </row>
    <row r="9" spans="1:3">
      <c r="A9" s="4" t="s">
        <v>779</v>
      </c>
    </row>
    <row r="10" spans="1:3">
      <c r="A10" s="3" t="s">
        <v>336</v>
      </c>
    </row>
    <row r="11" spans="1:3">
      <c r="A11" s="4" t="s">
        <v>127</v>
      </c>
      <c r="B11" s="5" t="n">
        <v>671</v>
      </c>
      <c r="C11" s="5" t="n">
        <v>1402</v>
      </c>
    </row>
    <row r="12" spans="1:3">
      <c r="A12" s="4" t="s">
        <v>129</v>
      </c>
      <c r="B12" s="5" t="n">
        <v>7037</v>
      </c>
      <c r="C12" s="5" t="n">
        <v>7071</v>
      </c>
    </row>
    <row r="13" spans="1:3">
      <c r="A13" s="4" t="s">
        <v>780</v>
      </c>
    </row>
    <row r="14" spans="1:3">
      <c r="A14" s="3" t="s">
        <v>336</v>
      </c>
    </row>
    <row r="15" spans="1:3">
      <c r="A15" s="4" t="s">
        <v>127</v>
      </c>
      <c r="B15" s="5" t="n">
        <v>34</v>
      </c>
      <c r="C15" s="5" t="n">
        <v>1</v>
      </c>
    </row>
    <row r="16" spans="1:3">
      <c r="A16" s="4" t="s">
        <v>129</v>
      </c>
      <c r="B16" s="7" t="n">
        <v>0</v>
      </c>
      <c r="C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v>
      </c>
      <c r="B1" s="2" t="s">
        <v>2</v>
      </c>
      <c r="C1" s="2" t="s">
        <v>67</v>
      </c>
    </row>
    <row r="2" spans="1:3">
      <c r="A2" s="3" t="s">
        <v>68</v>
      </c>
    </row>
    <row r="3" spans="1:3">
      <c r="A3" s="4" t="s">
        <v>132</v>
      </c>
      <c r="B3" s="7" t="n">
        <v>2278</v>
      </c>
      <c r="C3" s="7" t="n">
        <v>7199</v>
      </c>
    </row>
    <row r="4" spans="1:3">
      <c r="A4" s="4" t="s">
        <v>22</v>
      </c>
    </row>
    <row r="5" spans="1:3">
      <c r="A5" s="3" t="s">
        <v>68</v>
      </c>
    </row>
    <row r="6" spans="1:3">
      <c r="A6" s="4" t="s">
        <v>132</v>
      </c>
      <c r="B6" s="7" t="n">
        <v>2278</v>
      </c>
      <c r="C6" s="7" t="n">
        <v>7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1</v>
      </c>
      <c r="B1" s="2" t="s">
        <v>25</v>
      </c>
      <c r="C1" s="2" t="s">
        <v>2</v>
      </c>
      <c r="D1" s="2" t="s">
        <v>26</v>
      </c>
      <c r="E1" s="2" t="s">
        <v>26</v>
      </c>
      <c r="F1" s="2" t="s">
        <v>25</v>
      </c>
      <c r="G1" s="2" t="s">
        <v>2</v>
      </c>
      <c r="H1" s="2" t="s">
        <v>26</v>
      </c>
      <c r="I1" s="2" t="s">
        <v>396</v>
      </c>
    </row>
    <row r="2" spans="1:9">
      <c r="A2" s="3" t="s">
        <v>782</v>
      </c>
    </row>
    <row r="3" spans="1:9">
      <c r="A3" s="4" t="s">
        <v>783</v>
      </c>
      <c r="G3" s="7" t="n">
        <v>2046763</v>
      </c>
    </row>
    <row r="4" spans="1:9">
      <c r="A4" s="3" t="s">
        <v>784</v>
      </c>
    </row>
    <row r="5" spans="1:9">
      <c r="A5" s="4" t="s">
        <v>59</v>
      </c>
      <c r="G5" s="5" t="n">
        <v>-2131</v>
      </c>
    </row>
    <row r="6" spans="1:9">
      <c r="A6" s="4" t="s">
        <v>785</v>
      </c>
      <c r="C6" s="7" t="n">
        <v>2020713</v>
      </c>
      <c r="G6" s="5" t="n">
        <v>2020713</v>
      </c>
    </row>
    <row r="7" spans="1:9">
      <c r="A7" s="4" t="s">
        <v>786</v>
      </c>
      <c r="C7" s="5" t="n">
        <v>2020713</v>
      </c>
      <c r="G7" s="5" t="n">
        <v>2046763</v>
      </c>
    </row>
    <row r="8" spans="1:9">
      <c r="A8" s="4" t="s">
        <v>787</v>
      </c>
    </row>
    <row r="9" spans="1:9">
      <c r="A9" s="3" t="s">
        <v>782</v>
      </c>
    </row>
    <row r="10" spans="1:9">
      <c r="A10" s="4" t="s">
        <v>783</v>
      </c>
      <c r="G10" s="5" t="n">
        <v>1500</v>
      </c>
    </row>
    <row r="11" spans="1:9">
      <c r="A11" s="3" t="s">
        <v>784</v>
      </c>
    </row>
    <row r="12" spans="1:9">
      <c r="A12" s="4" t="s">
        <v>59</v>
      </c>
      <c r="G12" s="5" t="n">
        <v>-2131</v>
      </c>
    </row>
    <row r="13" spans="1:9">
      <c r="A13" s="4" t="s">
        <v>785</v>
      </c>
      <c r="C13" s="5" t="n">
        <v>-631</v>
      </c>
      <c r="G13" s="5" t="n">
        <v>-631</v>
      </c>
    </row>
    <row r="14" spans="1:9">
      <c r="A14" s="4" t="s">
        <v>786</v>
      </c>
      <c r="C14" s="5" t="n">
        <v>-631</v>
      </c>
      <c r="G14" s="5" t="n">
        <v>1500</v>
      </c>
    </row>
    <row r="15" spans="1:9">
      <c r="A15" s="4" t="s">
        <v>22</v>
      </c>
    </row>
    <row r="16" spans="1:9">
      <c r="A16" s="3" t="s">
        <v>782</v>
      </c>
    </row>
    <row r="17" spans="1:9">
      <c r="A17" s="4" t="s">
        <v>783</v>
      </c>
      <c r="G17" s="5" t="n">
        <v>1535202</v>
      </c>
    </row>
    <row r="18" spans="1:9">
      <c r="A18" s="3" t="s">
        <v>784</v>
      </c>
    </row>
    <row r="19" spans="1:9">
      <c r="A19" s="4" t="s">
        <v>59</v>
      </c>
      <c r="C19" s="5" t="n">
        <v>246</v>
      </c>
      <c r="D19" s="7" t="n">
        <v>234</v>
      </c>
      <c r="G19" s="5" t="n">
        <v>-121</v>
      </c>
      <c r="H19" s="7" t="n">
        <v>487</v>
      </c>
    </row>
    <row r="20" spans="1:9">
      <c r="A20" s="4" t="s">
        <v>785</v>
      </c>
      <c r="C20" s="5" t="n">
        <v>1528668</v>
      </c>
      <c r="G20" s="5" t="n">
        <v>1528668</v>
      </c>
    </row>
    <row r="21" spans="1:9">
      <c r="A21" s="4" t="s">
        <v>786</v>
      </c>
      <c r="C21" s="5" t="n">
        <v>1528668</v>
      </c>
      <c r="G21" s="5" t="n">
        <v>1535202</v>
      </c>
    </row>
    <row r="22" spans="1:9">
      <c r="A22" s="4" t="s">
        <v>788</v>
      </c>
    </row>
    <row r="23" spans="1:9">
      <c r="A23" s="3" t="s">
        <v>782</v>
      </c>
    </row>
    <row r="24" spans="1:9">
      <c r="A24" s="4" t="s">
        <v>783</v>
      </c>
      <c r="B24" s="7" t="n">
        <v>-16839</v>
      </c>
      <c r="C24" s="5" t="n">
        <v>-13789</v>
      </c>
      <c r="D24" s="5" t="n">
        <v>-16839</v>
      </c>
      <c r="F24" s="7" t="n">
        <v>-17092</v>
      </c>
      <c r="G24" s="5" t="n">
        <v>-13422</v>
      </c>
      <c r="H24" s="5" t="n">
        <v>-17092</v>
      </c>
    </row>
    <row r="25" spans="1:9">
      <c r="A25" s="3" t="s">
        <v>784</v>
      </c>
    </row>
    <row r="26" spans="1:9">
      <c r="A26" s="4" t="s">
        <v>789</v>
      </c>
      <c r="C26" s="5" t="n">
        <v>0</v>
      </c>
      <c r="G26" s="5" t="n">
        <v>-584</v>
      </c>
    </row>
    <row r="27" spans="1:9">
      <c r="A27" s="4" t="s">
        <v>790</v>
      </c>
      <c r="C27" s="5" t="n">
        <v>193</v>
      </c>
      <c r="D27" s="5" t="n">
        <v>181</v>
      </c>
      <c r="G27" s="5" t="n">
        <v>357</v>
      </c>
      <c r="H27" s="5" t="n">
        <v>381</v>
      </c>
    </row>
    <row r="28" spans="1:9">
      <c r="A28" s="4" t="s">
        <v>59</v>
      </c>
      <c r="C28" s="5" t="n">
        <v>246</v>
      </c>
      <c r="D28" s="5" t="n">
        <v>234</v>
      </c>
      <c r="G28" s="5" t="n">
        <v>-121</v>
      </c>
      <c r="H28" s="5" t="n">
        <v>487</v>
      </c>
    </row>
    <row r="29" spans="1:9">
      <c r="A29" s="4" t="s">
        <v>785</v>
      </c>
      <c r="C29" s="5" t="n">
        <v>-13543</v>
      </c>
      <c r="D29" s="5" t="n">
        <v>-16605</v>
      </c>
      <c r="E29" s="7" t="n">
        <v>-16605</v>
      </c>
      <c r="G29" s="5" t="n">
        <v>-13543</v>
      </c>
      <c r="H29" s="5" t="n">
        <v>-16605</v>
      </c>
    </row>
    <row r="30" spans="1:9">
      <c r="A30" s="4" t="s">
        <v>786</v>
      </c>
      <c r="B30" s="5" t="n">
        <v>-16839</v>
      </c>
      <c r="C30" s="5" t="n">
        <v>-13789</v>
      </c>
      <c r="D30" s="5" t="n">
        <v>-16839</v>
      </c>
      <c r="E30" s="5" t="n">
        <v>-16605</v>
      </c>
      <c r="F30" s="5" t="n">
        <v>-17092</v>
      </c>
      <c r="G30" s="5" t="n">
        <v>-13422</v>
      </c>
      <c r="H30" s="5" t="n">
        <v>-17092</v>
      </c>
    </row>
    <row r="31" spans="1:9">
      <c r="A31" s="4" t="s">
        <v>791</v>
      </c>
    </row>
    <row r="32" spans="1:9">
      <c r="A32" s="3" t="s">
        <v>784</v>
      </c>
    </row>
    <row r="33" spans="1:9">
      <c r="A33" s="4" t="s">
        <v>790</v>
      </c>
      <c r="C33" s="5" t="n">
        <v>53</v>
      </c>
      <c r="D33" s="5" t="n">
        <v>53</v>
      </c>
      <c r="G33" s="5" t="n">
        <v>106</v>
      </c>
      <c r="H33" s="5" t="n">
        <v>106</v>
      </c>
    </row>
    <row r="34" spans="1:9">
      <c r="A34" s="4" t="s">
        <v>792</v>
      </c>
    </row>
    <row r="35" spans="1:9">
      <c r="A35" s="3" t="s">
        <v>782</v>
      </c>
    </row>
    <row r="36" spans="1:9">
      <c r="A36" s="4" t="s">
        <v>783</v>
      </c>
      <c r="B36" s="5" t="n">
        <v>-11164</v>
      </c>
      <c r="C36" s="5" t="n">
        <v>-8325</v>
      </c>
      <c r="D36" s="5" t="n">
        <v>-11164</v>
      </c>
      <c r="F36" s="5" t="n">
        <v>-11364</v>
      </c>
      <c r="G36" s="5" t="n">
        <v>-7905</v>
      </c>
      <c r="H36" s="5" t="n">
        <v>-11364</v>
      </c>
    </row>
    <row r="37" spans="1:9">
      <c r="A37" s="3" t="s">
        <v>784</v>
      </c>
    </row>
    <row r="38" spans="1:9">
      <c r="A38" s="4" t="s">
        <v>789</v>
      </c>
      <c r="C38" s="5" t="n">
        <v>0</v>
      </c>
      <c r="G38" s="5" t="n">
        <v>-584</v>
      </c>
    </row>
    <row r="39" spans="1:9">
      <c r="A39" s="4" t="s">
        <v>790</v>
      </c>
      <c r="C39" s="5" t="n">
        <v>193</v>
      </c>
      <c r="D39" s="5" t="n">
        <v>181</v>
      </c>
      <c r="G39" s="5" t="n">
        <v>357</v>
      </c>
      <c r="H39" s="5" t="n">
        <v>381</v>
      </c>
    </row>
    <row r="40" spans="1:9">
      <c r="A40" s="4" t="s">
        <v>59</v>
      </c>
      <c r="C40" s="5" t="n">
        <v>193</v>
      </c>
      <c r="D40" s="5" t="n">
        <v>181</v>
      </c>
      <c r="G40" s="5" t="n">
        <v>-227</v>
      </c>
      <c r="H40" s="5" t="n">
        <v>381</v>
      </c>
    </row>
    <row r="41" spans="1:9">
      <c r="A41" s="4" t="s">
        <v>785</v>
      </c>
      <c r="C41" s="5" t="n">
        <v>-8132</v>
      </c>
      <c r="D41" s="5" t="n">
        <v>-10983</v>
      </c>
      <c r="E41" s="5" t="n">
        <v>-10983</v>
      </c>
      <c r="G41" s="5" t="n">
        <v>-8132</v>
      </c>
      <c r="H41" s="5" t="n">
        <v>-10983</v>
      </c>
    </row>
    <row r="42" spans="1:9">
      <c r="A42" s="4" t="s">
        <v>786</v>
      </c>
      <c r="B42" s="5" t="n">
        <v>-11164</v>
      </c>
      <c r="C42" s="5" t="n">
        <v>-8325</v>
      </c>
      <c r="D42" s="5" t="n">
        <v>-11164</v>
      </c>
      <c r="E42" s="5" t="n">
        <v>-10983</v>
      </c>
      <c r="F42" s="5" t="n">
        <v>-11364</v>
      </c>
      <c r="G42" s="5" t="n">
        <v>-7905</v>
      </c>
      <c r="H42" s="5" t="n">
        <v>-11364</v>
      </c>
    </row>
    <row r="43" spans="1:9">
      <c r="A43" s="4" t="s">
        <v>793</v>
      </c>
    </row>
    <row r="44" spans="1:9">
      <c r="A44" s="3" t="s">
        <v>782</v>
      </c>
    </row>
    <row r="45" spans="1:9">
      <c r="A45" s="4" t="s">
        <v>783</v>
      </c>
      <c r="B45" s="5" t="n">
        <v>-5675</v>
      </c>
      <c r="C45" s="5" t="n">
        <v>-5464</v>
      </c>
      <c r="D45" s="5" t="n">
        <v>-5675</v>
      </c>
      <c r="F45" s="5" t="n">
        <v>-5728</v>
      </c>
      <c r="G45" s="5" t="n">
        <v>-5517</v>
      </c>
      <c r="H45" s="5" t="n">
        <v>-5728</v>
      </c>
    </row>
    <row r="46" spans="1:9">
      <c r="A46" s="3" t="s">
        <v>784</v>
      </c>
    </row>
    <row r="47" spans="1:9">
      <c r="A47" s="4" t="s">
        <v>59</v>
      </c>
      <c r="C47" s="5" t="n">
        <v>53</v>
      </c>
      <c r="D47" s="5" t="n">
        <v>53</v>
      </c>
      <c r="G47" s="5" t="n">
        <v>106</v>
      </c>
      <c r="H47" s="5" t="n">
        <v>106</v>
      </c>
    </row>
    <row r="48" spans="1:9">
      <c r="A48" s="4" t="s">
        <v>785</v>
      </c>
      <c r="C48" s="5" t="n">
        <v>-5411</v>
      </c>
      <c r="D48" s="5" t="n">
        <v>-5622</v>
      </c>
      <c r="E48" s="5" t="n">
        <v>-5622</v>
      </c>
      <c r="G48" s="5" t="n">
        <v>-5411</v>
      </c>
      <c r="H48" s="5" t="n">
        <v>-5622</v>
      </c>
    </row>
    <row r="49" spans="1:9">
      <c r="A49" s="4" t="s">
        <v>786</v>
      </c>
      <c r="B49" s="5" t="n">
        <v>-5675</v>
      </c>
      <c r="C49" s="5" t="n">
        <v>-5464</v>
      </c>
      <c r="D49" s="5" t="n">
        <v>-5675</v>
      </c>
      <c r="E49" s="5" t="n">
        <v>-5622</v>
      </c>
      <c r="F49" s="5" t="n">
        <v>-5728</v>
      </c>
      <c r="G49" s="5" t="n">
        <v>-5517</v>
      </c>
      <c r="H49" s="5" t="n">
        <v>-5728</v>
      </c>
    </row>
    <row r="50" spans="1:9">
      <c r="A50" s="4" t="s">
        <v>794</v>
      </c>
    </row>
    <row r="51" spans="1:9">
      <c r="A51" s="3" t="s">
        <v>784</v>
      </c>
    </row>
    <row r="52" spans="1:9">
      <c r="A52" s="4" t="s">
        <v>790</v>
      </c>
      <c r="C52" s="5" t="n">
        <v>53</v>
      </c>
      <c r="D52" s="5" t="n">
        <v>53</v>
      </c>
      <c r="G52" s="5" t="n">
        <v>106</v>
      </c>
      <c r="H52" s="5" t="n">
        <v>106</v>
      </c>
    </row>
    <row r="53" spans="1:9">
      <c r="A53" s="4" t="s">
        <v>55</v>
      </c>
    </row>
    <row r="54" spans="1:9">
      <c r="A54" s="3" t="s">
        <v>784</v>
      </c>
    </row>
    <row r="55" spans="1:9">
      <c r="A55" s="4" t="s">
        <v>59</v>
      </c>
      <c r="B55" s="5" t="n">
        <v>66</v>
      </c>
      <c r="F55" s="5" t="n">
        <v>647</v>
      </c>
    </row>
    <row r="56" spans="1:9">
      <c r="A56" s="4" t="s">
        <v>795</v>
      </c>
    </row>
    <row r="57" spans="1:9">
      <c r="A57" s="3" t="s">
        <v>782</v>
      </c>
    </row>
    <row r="58" spans="1:9">
      <c r="A58" s="4" t="s">
        <v>783</v>
      </c>
      <c r="B58" s="5" t="n">
        <v>-26004</v>
      </c>
      <c r="D58" s="5" t="n">
        <v>-26004</v>
      </c>
      <c r="E58" s="5" t="n">
        <v>-25938</v>
      </c>
      <c r="F58" s="5" t="n">
        <v>-26585</v>
      </c>
      <c r="H58" s="5" t="n">
        <v>-26585</v>
      </c>
    </row>
    <row r="59" spans="1:9">
      <c r="A59" s="3" t="s">
        <v>784</v>
      </c>
    </row>
    <row r="60" spans="1:9">
      <c r="A60" s="4" t="s">
        <v>790</v>
      </c>
      <c r="B60" s="5" t="n">
        <v>59</v>
      </c>
      <c r="F60" s="5" t="n">
        <v>587</v>
      </c>
    </row>
    <row r="61" spans="1:9">
      <c r="A61" s="4" t="s">
        <v>59</v>
      </c>
      <c r="B61" s="5" t="n">
        <v>66</v>
      </c>
      <c r="F61" s="5" t="n">
        <v>647</v>
      </c>
    </row>
    <row r="62" spans="1:9">
      <c r="A62" s="4" t="s">
        <v>785</v>
      </c>
      <c r="B62" s="5" t="n">
        <v>-25938</v>
      </c>
      <c r="F62" s="5" t="n">
        <v>-25938</v>
      </c>
    </row>
    <row r="63" spans="1:9">
      <c r="A63" s="4" t="s">
        <v>796</v>
      </c>
    </row>
    <row r="64" spans="1:9">
      <c r="A64" s="3" t="s">
        <v>784</v>
      </c>
    </row>
    <row r="65" spans="1:9">
      <c r="A65" s="4" t="s">
        <v>790</v>
      </c>
      <c r="B65" s="5" t="n">
        <v>7</v>
      </c>
      <c r="F65" s="5" t="n">
        <v>60</v>
      </c>
    </row>
    <row r="66" spans="1:9">
      <c r="A66" s="4" t="s">
        <v>797</v>
      </c>
    </row>
    <row r="67" spans="1:9">
      <c r="A67" s="3" t="s">
        <v>782</v>
      </c>
    </row>
    <row r="68" spans="1:9">
      <c r="A68" s="4" t="s">
        <v>783</v>
      </c>
      <c r="B68" s="5" t="n">
        <v>-20329</v>
      </c>
      <c r="D68" s="5" t="n">
        <v>-20329</v>
      </c>
      <c r="E68" s="5" t="n">
        <v>-20270</v>
      </c>
      <c r="F68" s="5" t="n">
        <v>-20857</v>
      </c>
      <c r="H68" s="5" t="n">
        <v>-20857</v>
      </c>
    </row>
    <row r="69" spans="1:9">
      <c r="A69" s="3" t="s">
        <v>784</v>
      </c>
    </row>
    <row r="70" spans="1:9">
      <c r="A70" s="4" t="s">
        <v>790</v>
      </c>
      <c r="B70" s="5" t="n">
        <v>59</v>
      </c>
      <c r="F70" s="5" t="n">
        <v>587</v>
      </c>
    </row>
    <row r="71" spans="1:9">
      <c r="A71" s="4" t="s">
        <v>59</v>
      </c>
      <c r="B71" s="5" t="n">
        <v>59</v>
      </c>
      <c r="F71" s="5" t="n">
        <v>587</v>
      </c>
    </row>
    <row r="72" spans="1:9">
      <c r="A72" s="4" t="s">
        <v>785</v>
      </c>
      <c r="B72" s="5" t="n">
        <v>-20270</v>
      </c>
      <c r="F72" s="5" t="n">
        <v>-20270</v>
      </c>
    </row>
    <row r="73" spans="1:9">
      <c r="A73" s="4" t="s">
        <v>798</v>
      </c>
    </row>
    <row r="74" spans="1:9">
      <c r="A74" s="3" t="s">
        <v>782</v>
      </c>
    </row>
    <row r="75" spans="1:9">
      <c r="A75" s="4" t="s">
        <v>783</v>
      </c>
      <c r="B75" s="5" t="n">
        <v>-5675</v>
      </c>
      <c r="D75" s="5" t="n">
        <v>-5675</v>
      </c>
      <c r="E75" s="5" t="n">
        <v>-5668</v>
      </c>
      <c r="F75" s="5" t="n">
        <v>-5728</v>
      </c>
      <c r="H75" s="5" t="n">
        <v>-5728</v>
      </c>
    </row>
    <row r="76" spans="1:9">
      <c r="A76" s="3" t="s">
        <v>784</v>
      </c>
    </row>
    <row r="77" spans="1:9">
      <c r="A77" s="4" t="s">
        <v>59</v>
      </c>
      <c r="B77" s="5" t="n">
        <v>7</v>
      </c>
      <c r="F77" s="5" t="n">
        <v>60</v>
      </c>
    </row>
    <row r="78" spans="1:9">
      <c r="A78" s="4" t="s">
        <v>785</v>
      </c>
      <c r="B78" s="5" t="n">
        <v>-5668</v>
      </c>
      <c r="F78" s="5" t="n">
        <v>-5668</v>
      </c>
    </row>
    <row r="79" spans="1:9">
      <c r="A79" s="4" t="s">
        <v>799</v>
      </c>
    </row>
    <row r="80" spans="1:9">
      <c r="A80" s="3" t="s">
        <v>784</v>
      </c>
    </row>
    <row r="81" spans="1:9">
      <c r="A81" s="4" t="s">
        <v>790</v>
      </c>
      <c r="B81" s="7" t="n">
        <v>7</v>
      </c>
      <c r="F81" s="7" t="n">
        <v>60</v>
      </c>
    </row>
    <row r="82" spans="1:9">
      <c r="A82" s="4" t="s">
        <v>56</v>
      </c>
    </row>
    <row r="83" spans="1:9">
      <c r="A83" s="3" t="s">
        <v>784</v>
      </c>
    </row>
    <row r="84" spans="1:9">
      <c r="A84" s="4" t="s">
        <v>59</v>
      </c>
      <c r="C84" s="5" t="n">
        <v>60</v>
      </c>
      <c r="E84" s="5" t="n">
        <v>0</v>
      </c>
      <c r="G84" s="5" t="n">
        <v>-2131</v>
      </c>
    </row>
    <row r="85" spans="1:9">
      <c r="A85" s="4" t="s">
        <v>800</v>
      </c>
    </row>
    <row r="86" spans="1:9">
      <c r="A86" s="3" t="s">
        <v>782</v>
      </c>
    </row>
    <row r="87" spans="1:9">
      <c r="A87" s="4" t="s">
        <v>783</v>
      </c>
      <c r="C87" s="5" t="n">
        <v>-691</v>
      </c>
      <c r="G87" s="5" t="n">
        <v>1500</v>
      </c>
    </row>
    <row r="88" spans="1:9">
      <c r="A88" s="3" t="s">
        <v>784</v>
      </c>
    </row>
    <row r="89" spans="1:9">
      <c r="A89" s="4" t="s">
        <v>789</v>
      </c>
      <c r="C89" s="5" t="n">
        <v>0</v>
      </c>
      <c r="G89" s="5" t="n">
        <v>-2065</v>
      </c>
    </row>
    <row r="90" spans="1:9">
      <c r="A90" s="4" t="s">
        <v>790</v>
      </c>
      <c r="C90" s="5" t="n">
        <v>60</v>
      </c>
      <c r="G90" s="5" t="n">
        <v>-66</v>
      </c>
    </row>
    <row r="91" spans="1:9">
      <c r="A91" s="4" t="s">
        <v>59</v>
      </c>
      <c r="C91" s="5" t="n">
        <v>60</v>
      </c>
      <c r="G91" s="5" t="n">
        <v>-2131</v>
      </c>
    </row>
    <row r="92" spans="1:9">
      <c r="A92" s="4" t="s">
        <v>785</v>
      </c>
      <c r="C92" s="5" t="n">
        <v>-631</v>
      </c>
      <c r="D92" s="5" t="n">
        <v>0</v>
      </c>
      <c r="E92" s="5" t="n">
        <v>0</v>
      </c>
      <c r="G92" s="5" t="n">
        <v>-631</v>
      </c>
      <c r="H92" s="5" t="n">
        <v>0</v>
      </c>
    </row>
    <row r="93" spans="1:9">
      <c r="A93" s="4" t="s">
        <v>786</v>
      </c>
      <c r="C93" s="5" t="n">
        <v>-691</v>
      </c>
      <c r="D93" s="5" t="n">
        <v>0</v>
      </c>
      <c r="E93" s="5" t="n">
        <v>0</v>
      </c>
      <c r="G93" s="5" t="n">
        <v>1500</v>
      </c>
      <c r="H93" s="5" t="n">
        <v>0</v>
      </c>
      <c r="I93" s="7" t="n">
        <v>0</v>
      </c>
    </row>
    <row r="94" spans="1:9">
      <c r="A94" s="4" t="s">
        <v>801</v>
      </c>
    </row>
    <row r="95" spans="1:9">
      <c r="A95" s="3" t="s">
        <v>782</v>
      </c>
    </row>
    <row r="96" spans="1:9">
      <c r="A96" s="4" t="s">
        <v>783</v>
      </c>
      <c r="C96" s="5" t="n">
        <v>-691</v>
      </c>
      <c r="G96" s="5" t="n">
        <v>1500</v>
      </c>
    </row>
    <row r="97" spans="1:9">
      <c r="A97" s="3" t="s">
        <v>784</v>
      </c>
    </row>
    <row r="98" spans="1:9">
      <c r="A98" s="4" t="s">
        <v>789</v>
      </c>
      <c r="C98" s="5" t="n">
        <v>0</v>
      </c>
      <c r="G98" s="5" t="n">
        <v>-2065</v>
      </c>
    </row>
    <row r="99" spans="1:9">
      <c r="A99" s="4" t="s">
        <v>790</v>
      </c>
      <c r="C99" s="5" t="n">
        <v>60</v>
      </c>
      <c r="G99" s="5" t="n">
        <v>-66</v>
      </c>
    </row>
    <row r="100" spans="1:9">
      <c r="A100" s="4" t="s">
        <v>59</v>
      </c>
      <c r="C100" s="5" t="n">
        <v>60</v>
      </c>
      <c r="G100" s="5" t="n">
        <v>-2131</v>
      </c>
    </row>
    <row r="101" spans="1:9">
      <c r="A101" s="4" t="s">
        <v>785</v>
      </c>
      <c r="C101" s="5" t="n">
        <v>-631</v>
      </c>
      <c r="D101" s="5" t="n">
        <v>0</v>
      </c>
      <c r="E101" s="5" t="n">
        <v>0</v>
      </c>
      <c r="G101" s="5" t="n">
        <v>-631</v>
      </c>
      <c r="H101" s="5" t="n">
        <v>0</v>
      </c>
    </row>
    <row r="102" spans="1:9">
      <c r="A102" s="4" t="s">
        <v>786</v>
      </c>
      <c r="C102" s="5" t="n">
        <v>-691</v>
      </c>
      <c r="D102" s="5" t="n">
        <v>0</v>
      </c>
      <c r="E102" s="5" t="n">
        <v>0</v>
      </c>
      <c r="G102" s="5" t="n">
        <v>1500</v>
      </c>
      <c r="H102" s="5" t="n">
        <v>0</v>
      </c>
      <c r="I102" s="5" t="n">
        <v>0</v>
      </c>
    </row>
    <row r="103" spans="1:9">
      <c r="A103" s="4" t="s">
        <v>802</v>
      </c>
    </row>
    <row r="104" spans="1:9">
      <c r="A104" s="3" t="s">
        <v>782</v>
      </c>
    </row>
    <row r="105" spans="1:9">
      <c r="A105" s="4" t="s">
        <v>783</v>
      </c>
      <c r="C105" s="5" t="n">
        <v>0</v>
      </c>
      <c r="G105" s="5" t="n">
        <v>0</v>
      </c>
    </row>
    <row r="106" spans="1:9">
      <c r="A106" s="3" t="s">
        <v>784</v>
      </c>
    </row>
    <row r="107" spans="1:9">
      <c r="A107" s="4" t="s">
        <v>59</v>
      </c>
      <c r="C107" s="5" t="n">
        <v>0</v>
      </c>
      <c r="G107" s="5" t="n">
        <v>0</v>
      </c>
    </row>
    <row r="108" spans="1:9">
      <c r="A108" s="4" t="s">
        <v>785</v>
      </c>
      <c r="C108" s="5" t="n">
        <v>0</v>
      </c>
      <c r="D108" s="5" t="n">
        <v>0</v>
      </c>
      <c r="E108" s="5" t="n">
        <v>0</v>
      </c>
      <c r="G108" s="5" t="n">
        <v>0</v>
      </c>
      <c r="H108" s="5" t="n">
        <v>0</v>
      </c>
    </row>
    <row r="109" spans="1:9">
      <c r="A109" s="4" t="s">
        <v>786</v>
      </c>
      <c r="C109" s="7" t="n">
        <v>0</v>
      </c>
      <c r="D109" s="7" t="n">
        <v>0</v>
      </c>
      <c r="E109" s="7" t="n">
        <v>0</v>
      </c>
      <c r="G109" s="7" t="n">
        <v>0</v>
      </c>
      <c r="H109" s="7" t="n">
        <v>0</v>
      </c>
      <c r="I10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v>
      </c>
      <c r="B1" s="2" t="s">
        <v>25</v>
      </c>
      <c r="C1" s="2" t="s">
        <v>2</v>
      </c>
      <c r="D1" s="2" t="s">
        <v>26</v>
      </c>
      <c r="E1" s="2" t="s">
        <v>26</v>
      </c>
      <c r="F1" s="2" t="s">
        <v>25</v>
      </c>
      <c r="G1" s="2" t="s">
        <v>2</v>
      </c>
      <c r="H1" s="2" t="s">
        <v>26</v>
      </c>
      <c r="I1" s="2" t="s">
        <v>2</v>
      </c>
    </row>
    <row r="2" spans="1:9">
      <c r="A2" s="3" t="s">
        <v>134</v>
      </c>
    </row>
    <row r="3" spans="1:9">
      <c r="A3" s="4" t="s">
        <v>28</v>
      </c>
      <c r="G3" s="7" t="n">
        <v>31736</v>
      </c>
    </row>
    <row r="4" spans="1:9">
      <c r="A4" s="3" t="s">
        <v>135</v>
      </c>
    </row>
    <row r="5" spans="1:9">
      <c r="A5" s="4" t="s">
        <v>136</v>
      </c>
      <c r="G5" s="5" t="n">
        <v>23077</v>
      </c>
    </row>
    <row r="6" spans="1:9">
      <c r="A6" s="4" t="s">
        <v>137</v>
      </c>
      <c r="C6" s="7" t="n">
        <v>10512</v>
      </c>
      <c r="G6" s="5" t="n">
        <v>10512</v>
      </c>
      <c r="I6" s="7" t="n">
        <v>10512</v>
      </c>
    </row>
    <row r="7" spans="1:9">
      <c r="A7" s="4" t="s">
        <v>55</v>
      </c>
    </row>
    <row r="8" spans="1:9">
      <c r="A8" s="3" t="s">
        <v>134</v>
      </c>
    </row>
    <row r="9" spans="1:9">
      <c r="A9" s="4" t="s">
        <v>28</v>
      </c>
      <c r="B9" s="7" t="n">
        <v>-23328</v>
      </c>
      <c r="F9" s="7" t="n">
        <v>-3960</v>
      </c>
    </row>
    <row r="10" spans="1:9">
      <c r="A10" s="3" t="s">
        <v>138</v>
      </c>
    </row>
    <row r="11" spans="1:9">
      <c r="A11" s="4" t="s">
        <v>40</v>
      </c>
      <c r="F11" s="5" t="n">
        <v>45869</v>
      </c>
    </row>
    <row r="12" spans="1:9">
      <c r="A12" s="4" t="s">
        <v>43</v>
      </c>
      <c r="F12" s="5" t="n">
        <v>-1095</v>
      </c>
    </row>
    <row r="13" spans="1:9">
      <c r="A13" s="4" t="s">
        <v>139</v>
      </c>
      <c r="F13" s="5" t="n">
        <v>1212</v>
      </c>
    </row>
    <row r="14" spans="1:9">
      <c r="A14" s="4" t="s">
        <v>140</v>
      </c>
      <c r="F14" s="5" t="n">
        <v>3276</v>
      </c>
    </row>
    <row r="15" spans="1:9">
      <c r="A15" s="4" t="s">
        <v>47</v>
      </c>
      <c r="F15" s="5" t="n">
        <v>-724</v>
      </c>
    </row>
    <row r="16" spans="1:9">
      <c r="A16" s="4" t="s">
        <v>141</v>
      </c>
      <c r="F16" s="5" t="n">
        <v>2219</v>
      </c>
    </row>
    <row r="17" spans="1:9">
      <c r="A17" s="4" t="s">
        <v>142</v>
      </c>
      <c r="F17" s="5" t="n">
        <v>977</v>
      </c>
    </row>
    <row r="18" spans="1:9">
      <c r="A18" s="4" t="s">
        <v>143</v>
      </c>
      <c r="F18" s="5" t="n">
        <v>-840</v>
      </c>
    </row>
    <row r="19" spans="1:9">
      <c r="A19" s="3" t="s">
        <v>144</v>
      </c>
    </row>
    <row r="20" spans="1:9">
      <c r="A20" s="4" t="s">
        <v>145</v>
      </c>
      <c r="F20" s="5" t="n">
        <v>-1865</v>
      </c>
    </row>
    <row r="21" spans="1:9">
      <c r="A21" s="4" t="s">
        <v>146</v>
      </c>
      <c r="F21" s="5" t="n">
        <v>0</v>
      </c>
    </row>
    <row r="22" spans="1:9">
      <c r="A22" s="4" t="s">
        <v>73</v>
      </c>
      <c r="F22" s="5" t="n">
        <v>563</v>
      </c>
    </row>
    <row r="23" spans="1:9">
      <c r="A23" s="4" t="s">
        <v>147</v>
      </c>
      <c r="F23" s="5" t="n">
        <v>19312</v>
      </c>
    </row>
    <row r="24" spans="1:9">
      <c r="A24" s="4" t="s">
        <v>79</v>
      </c>
      <c r="F24" s="5" t="n">
        <v>2395</v>
      </c>
    </row>
    <row r="25" spans="1:9">
      <c r="A25" s="4" t="s">
        <v>100</v>
      </c>
      <c r="F25" s="5" t="n">
        <v>8348</v>
      </c>
    </row>
    <row r="26" spans="1:9">
      <c r="A26" s="4" t="s">
        <v>101</v>
      </c>
      <c r="F26" s="5" t="n">
        <v>3342</v>
      </c>
    </row>
    <row r="27" spans="1:9">
      <c r="A27" s="4" t="s">
        <v>103</v>
      </c>
      <c r="F27" s="5" t="n">
        <v>0</v>
      </c>
    </row>
    <row r="28" spans="1:9">
      <c r="A28" s="4" t="s">
        <v>113</v>
      </c>
      <c r="F28" s="5" t="n">
        <v>9746</v>
      </c>
    </row>
    <row r="29" spans="1:9">
      <c r="A29" s="4" t="s">
        <v>148</v>
      </c>
      <c r="F29" s="5" t="n">
        <v>5178</v>
      </c>
    </row>
    <row r="30" spans="1:9">
      <c r="A30" s="4" t="s">
        <v>149</v>
      </c>
      <c r="F30" s="5" t="n">
        <v>6878</v>
      </c>
    </row>
    <row r="31" spans="1:9">
      <c r="A31" s="4" t="s">
        <v>150</v>
      </c>
      <c r="F31" s="5" t="n">
        <v>10820</v>
      </c>
    </row>
    <row r="32" spans="1:9">
      <c r="A32" s="4" t="s">
        <v>105</v>
      </c>
      <c r="F32" s="5" t="n">
        <v>17909</v>
      </c>
    </row>
    <row r="33" spans="1:9">
      <c r="A33" s="4" t="s">
        <v>151</v>
      </c>
      <c r="F33" s="5" t="n">
        <v>-793</v>
      </c>
    </row>
    <row r="34" spans="1:9">
      <c r="A34" s="4" t="s">
        <v>152</v>
      </c>
      <c r="F34" s="5" t="n">
        <v>1012</v>
      </c>
    </row>
    <row r="35" spans="1:9">
      <c r="A35" s="4" t="s">
        <v>153</v>
      </c>
      <c r="F35" s="5" t="n">
        <v>129779</v>
      </c>
    </row>
    <row r="36" spans="1:9">
      <c r="A36" s="3" t="s">
        <v>154</v>
      </c>
    </row>
    <row r="37" spans="1:9">
      <c r="A37" s="4" t="s">
        <v>155</v>
      </c>
      <c r="F37" s="5" t="n">
        <v>-42392</v>
      </c>
    </row>
    <row r="38" spans="1:9">
      <c r="A38" s="4" t="s">
        <v>47</v>
      </c>
      <c r="F38" s="5" t="n">
        <v>724</v>
      </c>
    </row>
    <row r="39" spans="1:9">
      <c r="A39" s="4" t="s">
        <v>156</v>
      </c>
      <c r="F39" s="5" t="n">
        <v>1932</v>
      </c>
    </row>
    <row r="40" spans="1:9">
      <c r="A40" s="4" t="s">
        <v>157</v>
      </c>
      <c r="F40" s="5" t="n">
        <v>-2450</v>
      </c>
    </row>
    <row r="41" spans="1:9">
      <c r="A41" s="4" t="s">
        <v>158</v>
      </c>
      <c r="F41" s="5" t="n">
        <v>4847</v>
      </c>
    </row>
    <row r="42" spans="1:9">
      <c r="A42" s="4" t="s">
        <v>159</v>
      </c>
      <c r="F42" s="5" t="n">
        <v>529</v>
      </c>
    </row>
    <row r="43" spans="1:9">
      <c r="A43" s="4" t="s">
        <v>160</v>
      </c>
      <c r="F43" s="5" t="n">
        <v>-36810</v>
      </c>
    </row>
    <row r="44" spans="1:9">
      <c r="A44" s="3" t="s">
        <v>135</v>
      </c>
    </row>
    <row r="45" spans="1:9">
      <c r="A45" s="4" t="s">
        <v>161</v>
      </c>
      <c r="F45" s="5" t="n">
        <v>3000</v>
      </c>
    </row>
    <row r="46" spans="1:9">
      <c r="A46" s="4" t="s">
        <v>162</v>
      </c>
      <c r="F46" s="5" t="n">
        <v>-10000</v>
      </c>
    </row>
    <row r="47" spans="1:9">
      <c r="A47" s="4" t="s">
        <v>163</v>
      </c>
      <c r="F47" s="5" t="n">
        <v>0</v>
      </c>
    </row>
    <row r="48" spans="1:9">
      <c r="A48" s="4" t="s">
        <v>164</v>
      </c>
      <c r="F48" s="5" t="n">
        <v>-8546</v>
      </c>
    </row>
    <row r="49" spans="1:9">
      <c r="A49" s="4" t="s">
        <v>165</v>
      </c>
      <c r="F49" s="5" t="n">
        <v>-43</v>
      </c>
    </row>
    <row r="50" spans="1:9">
      <c r="A50" s="4" t="s">
        <v>166</v>
      </c>
      <c r="F50" s="5" t="n">
        <v>-24579</v>
      </c>
    </row>
    <row r="51" spans="1:9">
      <c r="A51" s="4" t="s">
        <v>167</v>
      </c>
      <c r="F51" s="5" t="n">
        <v>0</v>
      </c>
    </row>
    <row r="52" spans="1:9">
      <c r="A52" s="4" t="s">
        <v>168</v>
      </c>
      <c r="F52" s="5" t="n">
        <v>0</v>
      </c>
    </row>
    <row r="53" spans="1:9">
      <c r="A53" s="4" t="s">
        <v>169</v>
      </c>
      <c r="F53" s="5" t="n">
        <v>-717</v>
      </c>
    </row>
    <row r="54" spans="1:9">
      <c r="A54" s="4" t="s">
        <v>170</v>
      </c>
      <c r="F54" s="5" t="n">
        <v>-40885</v>
      </c>
    </row>
    <row r="55" spans="1:9">
      <c r="A55" s="4" t="s">
        <v>171</v>
      </c>
      <c r="F55" s="5" t="n">
        <v>52084</v>
      </c>
    </row>
    <row r="56" spans="1:9">
      <c r="A56" s="4" t="s">
        <v>136</v>
      </c>
      <c r="E56" s="7" t="n">
        <v>120330</v>
      </c>
      <c r="F56" s="5" t="n">
        <v>68246</v>
      </c>
      <c r="H56" s="7" t="n">
        <v>68246</v>
      </c>
    </row>
    <row r="57" spans="1:9">
      <c r="A57" s="4" t="s">
        <v>137</v>
      </c>
      <c r="B57" s="5" t="n">
        <v>120330</v>
      </c>
      <c r="F57" s="5" t="n">
        <v>120330</v>
      </c>
    </row>
    <row r="58" spans="1:9">
      <c r="A58" s="3" t="s">
        <v>172</v>
      </c>
    </row>
    <row r="59" spans="1:9">
      <c r="A59" s="4" t="s">
        <v>173</v>
      </c>
      <c r="F59" s="5" t="n">
        <v>2478</v>
      </c>
    </row>
    <row r="60" spans="1:9">
      <c r="A60" s="4" t="s">
        <v>174</v>
      </c>
      <c r="F60" s="5" t="n">
        <v>-481</v>
      </c>
    </row>
    <row r="61" spans="1:9">
      <c r="A61" s="3" t="s">
        <v>175</v>
      </c>
    </row>
    <row r="62" spans="1:9">
      <c r="A62" s="4" t="s">
        <v>176</v>
      </c>
      <c r="F62" s="5" t="n">
        <v>10619</v>
      </c>
    </row>
    <row r="63" spans="1:9">
      <c r="A63" s="4" t="s">
        <v>177</v>
      </c>
      <c r="F63" s="5" t="n">
        <v>0</v>
      </c>
    </row>
    <row r="64" spans="1:9">
      <c r="A64" s="4" t="s">
        <v>56</v>
      </c>
    </row>
    <row r="65" spans="1:9">
      <c r="A65" s="3" t="s">
        <v>134</v>
      </c>
    </row>
    <row r="66" spans="1:9">
      <c r="A66" s="4" t="s">
        <v>28</v>
      </c>
      <c r="C66" s="5" t="n">
        <v>25444</v>
      </c>
      <c r="E66" s="5" t="n">
        <v>-81914</v>
      </c>
      <c r="G66" s="5" t="n">
        <v>31736</v>
      </c>
    </row>
    <row r="67" spans="1:9">
      <c r="A67" s="3" t="s">
        <v>138</v>
      </c>
    </row>
    <row r="68" spans="1:9">
      <c r="A68" s="4" t="s">
        <v>40</v>
      </c>
      <c r="E68" s="5" t="n">
        <v>57718</v>
      </c>
      <c r="G68" s="5" t="n">
        <v>93943</v>
      </c>
    </row>
    <row r="69" spans="1:9">
      <c r="A69" s="4" t="s">
        <v>43</v>
      </c>
      <c r="E69" s="5" t="n">
        <v>0</v>
      </c>
      <c r="G69" s="5" t="n">
        <v>0</v>
      </c>
    </row>
    <row r="70" spans="1:9">
      <c r="A70" s="4" t="s">
        <v>139</v>
      </c>
      <c r="E70" s="5" t="n">
        <v>926</v>
      </c>
      <c r="G70" s="5" t="n">
        <v>2587</v>
      </c>
    </row>
    <row r="71" spans="1:9">
      <c r="A71" s="4" t="s">
        <v>140</v>
      </c>
      <c r="E71" s="5" t="n">
        <v>361</v>
      </c>
      <c r="G71" s="5" t="n">
        <v>1909</v>
      </c>
    </row>
    <row r="72" spans="1:9">
      <c r="A72" s="4" t="s">
        <v>47</v>
      </c>
      <c r="E72" s="5" t="n">
        <v>-748</v>
      </c>
      <c r="G72" s="5" t="n">
        <v>-2350</v>
      </c>
    </row>
    <row r="73" spans="1:9">
      <c r="A73" s="4" t="s">
        <v>141</v>
      </c>
      <c r="E73" s="5" t="n">
        <v>-47264</v>
      </c>
      <c r="G73" s="5" t="n">
        <v>16881</v>
      </c>
    </row>
    <row r="74" spans="1:9">
      <c r="A74" s="4" t="s">
        <v>142</v>
      </c>
      <c r="E74" s="5" t="n">
        <v>-7717</v>
      </c>
      <c r="G74" s="5" t="n">
        <v>-305</v>
      </c>
    </row>
    <row r="75" spans="1:9">
      <c r="A75" s="4" t="s">
        <v>143</v>
      </c>
      <c r="E75" s="5" t="n">
        <v>-1761</v>
      </c>
      <c r="G75" s="5" t="n">
        <v>-2393</v>
      </c>
    </row>
    <row r="76" spans="1:9">
      <c r="A76" s="3" t="s">
        <v>144</v>
      </c>
    </row>
    <row r="77" spans="1:9">
      <c r="A77" s="4" t="s">
        <v>145</v>
      </c>
      <c r="E77" s="5" t="n">
        <v>-5360</v>
      </c>
      <c r="G77" s="5" t="n">
        <v>-30205</v>
      </c>
    </row>
    <row r="78" spans="1:9">
      <c r="A78" s="4" t="s">
        <v>146</v>
      </c>
      <c r="E78" s="5" t="n">
        <v>-3786</v>
      </c>
      <c r="G78" s="5" t="n">
        <v>12</v>
      </c>
    </row>
    <row r="79" spans="1:9">
      <c r="A79" s="4" t="s">
        <v>73</v>
      </c>
      <c r="E79" s="5" t="n">
        <v>-12988</v>
      </c>
      <c r="G79" s="5" t="n">
        <v>-5677</v>
      </c>
    </row>
    <row r="80" spans="1:9">
      <c r="A80" s="4" t="s">
        <v>147</v>
      </c>
      <c r="E80" s="5" t="n">
        <v>12765</v>
      </c>
      <c r="G80" s="5" t="n">
        <v>-9652</v>
      </c>
    </row>
    <row r="81" spans="1:9">
      <c r="A81" s="4" t="s">
        <v>79</v>
      </c>
      <c r="E81" s="5" t="n">
        <v>-2425</v>
      </c>
      <c r="G81" s="5" t="n">
        <v>-896</v>
      </c>
    </row>
    <row r="82" spans="1:9">
      <c r="A82" s="4" t="s">
        <v>100</v>
      </c>
      <c r="E82" s="5" t="n">
        <v>-19143</v>
      </c>
      <c r="G82" s="5" t="n">
        <v>-23828</v>
      </c>
    </row>
    <row r="83" spans="1:9">
      <c r="A83" s="4" t="s">
        <v>101</v>
      </c>
      <c r="E83" s="5" t="n">
        <v>2787</v>
      </c>
      <c r="G83" s="5" t="n">
        <v>5646</v>
      </c>
    </row>
    <row r="84" spans="1:9">
      <c r="A84" s="4" t="s">
        <v>103</v>
      </c>
      <c r="E84" s="5" t="n">
        <v>150840</v>
      </c>
      <c r="G84" s="5" t="n">
        <v>-6761</v>
      </c>
    </row>
    <row r="85" spans="1:9">
      <c r="A85" s="4" t="s">
        <v>113</v>
      </c>
      <c r="E85" s="5" t="n">
        <v>936</v>
      </c>
      <c r="G85" s="5" t="n">
        <v>2696</v>
      </c>
    </row>
    <row r="86" spans="1:9">
      <c r="A86" s="4" t="s">
        <v>148</v>
      </c>
      <c r="E86" s="5" t="n">
        <v>4104</v>
      </c>
      <c r="G86" s="5" t="n">
        <v>4896</v>
      </c>
    </row>
    <row r="87" spans="1:9">
      <c r="A87" s="4" t="s">
        <v>149</v>
      </c>
      <c r="E87" s="5" t="n">
        <v>-7109</v>
      </c>
      <c r="G87" s="5" t="n">
        <v>-8631</v>
      </c>
    </row>
    <row r="88" spans="1:9">
      <c r="A88" s="4" t="s">
        <v>150</v>
      </c>
      <c r="E88" s="5" t="n">
        <v>-8161</v>
      </c>
      <c r="G88" s="5" t="n">
        <v>15000</v>
      </c>
    </row>
    <row r="89" spans="1:9">
      <c r="A89" s="4" t="s">
        <v>105</v>
      </c>
      <c r="E89" s="5" t="n">
        <v>-11760</v>
      </c>
      <c r="G89" s="5" t="n">
        <v>965</v>
      </c>
    </row>
    <row r="90" spans="1:9">
      <c r="A90" s="4" t="s">
        <v>151</v>
      </c>
      <c r="E90" s="5" t="n">
        <v>-1436</v>
      </c>
      <c r="G90" s="5" t="n">
        <v>-581</v>
      </c>
    </row>
    <row r="91" spans="1:9">
      <c r="A91" s="4" t="s">
        <v>152</v>
      </c>
      <c r="E91" s="5" t="n">
        <v>1925</v>
      </c>
      <c r="G91" s="5" t="n">
        <v>2073</v>
      </c>
    </row>
    <row r="92" spans="1:9">
      <c r="A92" s="4" t="s">
        <v>153</v>
      </c>
      <c r="E92" s="5" t="n">
        <v>20790</v>
      </c>
      <c r="G92" s="5" t="n">
        <v>87065</v>
      </c>
    </row>
    <row r="93" spans="1:9">
      <c r="A93" s="3" t="s">
        <v>154</v>
      </c>
    </row>
    <row r="94" spans="1:9">
      <c r="A94" s="4" t="s">
        <v>155</v>
      </c>
      <c r="E94" s="5" t="n">
        <v>-43623</v>
      </c>
      <c r="G94" s="5" t="n">
        <v>-128693</v>
      </c>
    </row>
    <row r="95" spans="1:9">
      <c r="A95" s="4" t="s">
        <v>47</v>
      </c>
      <c r="E95" s="5" t="n">
        <v>748</v>
      </c>
      <c r="G95" s="5" t="n">
        <v>2350</v>
      </c>
    </row>
    <row r="96" spans="1:9">
      <c r="A96" s="4" t="s">
        <v>156</v>
      </c>
      <c r="E96" s="5" t="n">
        <v>159</v>
      </c>
      <c r="G96" s="5" t="n">
        <v>458</v>
      </c>
    </row>
    <row r="97" spans="1:9">
      <c r="A97" s="4" t="s">
        <v>157</v>
      </c>
      <c r="E97" s="5" t="n">
        <v>0</v>
      </c>
      <c r="G97" s="5" t="n">
        <v>0</v>
      </c>
    </row>
    <row r="98" spans="1:9">
      <c r="A98" s="4" t="s">
        <v>158</v>
      </c>
      <c r="E98" s="5" t="n">
        <v>-147830</v>
      </c>
      <c r="G98" s="5" t="n">
        <v>6003</v>
      </c>
    </row>
    <row r="99" spans="1:9">
      <c r="A99" s="4" t="s">
        <v>159</v>
      </c>
      <c r="E99" s="5" t="n">
        <v>579</v>
      </c>
      <c r="G99" s="5" t="n">
        <v>816</v>
      </c>
    </row>
    <row r="100" spans="1:9">
      <c r="A100" s="4" t="s">
        <v>160</v>
      </c>
      <c r="E100" s="5" t="n">
        <v>-189967</v>
      </c>
      <c r="G100" s="5" t="n">
        <v>-119066</v>
      </c>
    </row>
    <row r="101" spans="1:9">
      <c r="A101" s="3" t="s">
        <v>135</v>
      </c>
    </row>
    <row r="102" spans="1:9">
      <c r="A102" s="4" t="s">
        <v>161</v>
      </c>
      <c r="E102" s="5" t="n">
        <v>15000</v>
      </c>
      <c r="G102" s="5" t="n">
        <v>114000</v>
      </c>
    </row>
    <row r="103" spans="1:9">
      <c r="A103" s="4" t="s">
        <v>162</v>
      </c>
      <c r="E103" s="5" t="n">
        <v>-15000</v>
      </c>
      <c r="G103" s="5" t="n">
        <v>-29000</v>
      </c>
    </row>
    <row r="104" spans="1:9">
      <c r="A104" s="4" t="s">
        <v>163</v>
      </c>
      <c r="E104" s="5" t="n">
        <v>1350000</v>
      </c>
      <c r="G104" s="5" t="n">
        <v>0</v>
      </c>
    </row>
    <row r="105" spans="1:9">
      <c r="A105" s="4" t="s">
        <v>164</v>
      </c>
      <c r="E105" s="5" t="n">
        <v>-1350000</v>
      </c>
      <c r="G105" s="5" t="n">
        <v>-9060</v>
      </c>
    </row>
    <row r="106" spans="1:9">
      <c r="A106" s="4" t="s">
        <v>165</v>
      </c>
      <c r="E106" s="5" t="n">
        <v>-5830</v>
      </c>
      <c r="G106" s="5" t="n">
        <v>-301</v>
      </c>
    </row>
    <row r="107" spans="1:9">
      <c r="A107" s="4" t="s">
        <v>166</v>
      </c>
      <c r="E107" s="5" t="n">
        <v>-572</v>
      </c>
      <c r="G107" s="5" t="n">
        <v>0</v>
      </c>
    </row>
    <row r="108" spans="1:9">
      <c r="A108" s="4" t="s">
        <v>167</v>
      </c>
      <c r="E108" s="5" t="n">
        <v>100720</v>
      </c>
      <c r="G108" s="5" t="n">
        <v>0</v>
      </c>
    </row>
    <row r="109" spans="1:9">
      <c r="A109" s="4" t="s">
        <v>168</v>
      </c>
      <c r="E109" s="5" t="n">
        <v>-28000</v>
      </c>
      <c r="G109" s="5" t="n">
        <v>-55655</v>
      </c>
    </row>
    <row r="110" spans="1:9">
      <c r="A110" s="4" t="s">
        <v>169</v>
      </c>
      <c r="E110" s="5" t="n">
        <v>-559</v>
      </c>
      <c r="G110" s="5" t="n">
        <v>-548</v>
      </c>
    </row>
    <row r="111" spans="1:9">
      <c r="A111" s="4" t="s">
        <v>170</v>
      </c>
      <c r="E111" s="5" t="n">
        <v>65759</v>
      </c>
      <c r="G111" s="5" t="n">
        <v>19436</v>
      </c>
    </row>
    <row r="112" spans="1:9">
      <c r="A112" s="4" t="s">
        <v>171</v>
      </c>
      <c r="E112" s="5" t="n">
        <v>-103418</v>
      </c>
      <c r="G112" s="5" t="n">
        <v>-12565</v>
      </c>
    </row>
    <row r="113" spans="1:9">
      <c r="A113" s="4" t="s">
        <v>136</v>
      </c>
      <c r="E113" s="5" t="n">
        <v>120330</v>
      </c>
      <c r="G113" s="5" t="n">
        <v>23077</v>
      </c>
      <c r="I113" s="5" t="n">
        <v>16912</v>
      </c>
    </row>
    <row r="114" spans="1:9">
      <c r="A114" s="4" t="s">
        <v>137</v>
      </c>
      <c r="B114" s="7" t="n">
        <v>120330</v>
      </c>
      <c r="C114" s="5" t="n">
        <v>10512</v>
      </c>
      <c r="D114" s="7" t="n">
        <v>16912</v>
      </c>
      <c r="E114" s="5" t="n">
        <v>16912</v>
      </c>
      <c r="F114" s="5" t="n">
        <v>120330</v>
      </c>
      <c r="G114" s="5" t="n">
        <v>10512</v>
      </c>
      <c r="H114" s="5" t="n">
        <v>16912</v>
      </c>
      <c r="I114" s="5" t="n">
        <v>10512</v>
      </c>
    </row>
    <row r="115" spans="1:9">
      <c r="A115" s="3" t="s">
        <v>172</v>
      </c>
    </row>
    <row r="116" spans="1:9">
      <c r="A116" s="4" t="s">
        <v>173</v>
      </c>
      <c r="E116" s="5" t="n">
        <v>37466</v>
      </c>
      <c r="G116" s="5" t="n">
        <v>57937</v>
      </c>
    </row>
    <row r="117" spans="1:9">
      <c r="A117" s="4" t="s">
        <v>174</v>
      </c>
      <c r="E117" s="5" t="n">
        <v>256</v>
      </c>
      <c r="G117" s="5" t="n">
        <v>1</v>
      </c>
    </row>
    <row r="118" spans="1:9">
      <c r="A118" s="3" t="s">
        <v>175</v>
      </c>
    </row>
    <row r="119" spans="1:9">
      <c r="A119" s="4" t="s">
        <v>176</v>
      </c>
      <c r="E119" s="5" t="n">
        <v>19668</v>
      </c>
      <c r="G119" s="5" t="n">
        <v>13125</v>
      </c>
    </row>
    <row r="120" spans="1:9">
      <c r="A120" s="4" t="s">
        <v>177</v>
      </c>
      <c r="E120" s="5" t="n">
        <v>0</v>
      </c>
      <c r="G120" s="5" t="n">
        <v>3009</v>
      </c>
    </row>
    <row r="121" spans="1:9">
      <c r="A121" s="4" t="s">
        <v>22</v>
      </c>
    </row>
    <row r="122" spans="1:9">
      <c r="A122" s="3" t="s">
        <v>134</v>
      </c>
    </row>
    <row r="123" spans="1:9">
      <c r="A123" s="4" t="s">
        <v>28</v>
      </c>
      <c r="C123" s="5" t="n">
        <v>35733</v>
      </c>
      <c r="D123" s="5" t="n">
        <v>-61229</v>
      </c>
      <c r="G123" s="5" t="n">
        <v>53587</v>
      </c>
      <c r="H123" s="5" t="n">
        <v>-40350</v>
      </c>
    </row>
    <row r="124" spans="1:9">
      <c r="A124" s="3" t="s">
        <v>138</v>
      </c>
    </row>
    <row r="125" spans="1:9">
      <c r="A125" s="4" t="s">
        <v>40</v>
      </c>
      <c r="G125" s="5" t="n">
        <v>82292</v>
      </c>
      <c r="H125" s="5" t="n">
        <v>79059</v>
      </c>
    </row>
    <row r="126" spans="1:9">
      <c r="A126" s="4" t="s">
        <v>43</v>
      </c>
      <c r="G126" s="5" t="n">
        <v>0</v>
      </c>
      <c r="H126" s="5" t="n">
        <v>-1095</v>
      </c>
    </row>
    <row r="127" spans="1:9">
      <c r="A127" s="4" t="s">
        <v>139</v>
      </c>
      <c r="G127" s="5" t="n">
        <v>2500</v>
      </c>
      <c r="H127" s="5" t="n">
        <v>2051</v>
      </c>
    </row>
    <row r="128" spans="1:9">
      <c r="A128" s="4" t="s">
        <v>140</v>
      </c>
      <c r="G128" s="5" t="n">
        <v>1023</v>
      </c>
      <c r="H128" s="5" t="n">
        <v>1186</v>
      </c>
    </row>
    <row r="129" spans="1:9">
      <c r="A129" s="4" t="s">
        <v>47</v>
      </c>
      <c r="G129" s="5" t="n">
        <v>-2350</v>
      </c>
      <c r="H129" s="5" t="n">
        <v>-1472</v>
      </c>
    </row>
    <row r="130" spans="1:9">
      <c r="A130" s="4" t="s">
        <v>141</v>
      </c>
      <c r="G130" s="5" t="n">
        <v>3916</v>
      </c>
      <c r="H130" s="5" t="n">
        <v>-22438</v>
      </c>
    </row>
    <row r="131" spans="1:9">
      <c r="A131" s="4" t="s">
        <v>142</v>
      </c>
      <c r="G131" s="5" t="n">
        <v>-305</v>
      </c>
      <c r="H131" s="5" t="n">
        <v>-6740</v>
      </c>
    </row>
    <row r="132" spans="1:9">
      <c r="A132" s="3" t="s">
        <v>144</v>
      </c>
    </row>
    <row r="133" spans="1:9">
      <c r="A133" s="4" t="s">
        <v>145</v>
      </c>
      <c r="G133" s="5" t="n">
        <v>-30240</v>
      </c>
      <c r="H133" s="5" t="n">
        <v>-6914</v>
      </c>
    </row>
    <row r="134" spans="1:9">
      <c r="A134" s="4" t="s">
        <v>146</v>
      </c>
      <c r="G134" s="5" t="n">
        <v>1560</v>
      </c>
      <c r="H134" s="5" t="n">
        <v>-680</v>
      </c>
    </row>
    <row r="135" spans="1:9">
      <c r="A135" s="4" t="s">
        <v>73</v>
      </c>
      <c r="G135" s="5" t="n">
        <v>-5677</v>
      </c>
      <c r="H135" s="5" t="n">
        <v>-12425</v>
      </c>
    </row>
    <row r="136" spans="1:9">
      <c r="A136" s="4" t="s">
        <v>147</v>
      </c>
      <c r="G136" s="5" t="n">
        <v>-9652</v>
      </c>
      <c r="H136" s="5" t="n">
        <v>32077</v>
      </c>
    </row>
    <row r="137" spans="1:9">
      <c r="A137" s="4" t="s">
        <v>79</v>
      </c>
      <c r="G137" s="5" t="n">
        <v>-1438</v>
      </c>
      <c r="H137" s="5" t="n">
        <v>-512</v>
      </c>
    </row>
    <row r="138" spans="1:9">
      <c r="A138" s="4" t="s">
        <v>100</v>
      </c>
      <c r="G138" s="5" t="n">
        <v>-21455</v>
      </c>
      <c r="H138" s="5" t="n">
        <v>-13238</v>
      </c>
    </row>
    <row r="139" spans="1:9">
      <c r="A139" s="4" t="s">
        <v>178</v>
      </c>
      <c r="G139" s="5" t="n">
        <v>-58</v>
      </c>
      <c r="H139" s="5" t="n">
        <v>-4129</v>
      </c>
    </row>
    <row r="140" spans="1:9">
      <c r="A140" s="4" t="s">
        <v>101</v>
      </c>
      <c r="G140" s="5" t="n">
        <v>5646</v>
      </c>
      <c r="H140" s="5" t="n">
        <v>6129</v>
      </c>
    </row>
    <row r="141" spans="1:9">
      <c r="A141" s="4" t="s">
        <v>103</v>
      </c>
      <c r="G141" s="5" t="n">
        <v>-6761</v>
      </c>
      <c r="H141" s="5" t="n">
        <v>150840</v>
      </c>
    </row>
    <row r="142" spans="1:9">
      <c r="A142" s="4" t="s">
        <v>113</v>
      </c>
      <c r="G142" s="5" t="n">
        <v>2472</v>
      </c>
      <c r="H142" s="5" t="n">
        <v>2426</v>
      </c>
    </row>
    <row r="143" spans="1:9">
      <c r="A143" s="4" t="s">
        <v>148</v>
      </c>
      <c r="G143" s="5" t="n">
        <v>3902</v>
      </c>
      <c r="H143" s="5" t="n">
        <v>8854</v>
      </c>
    </row>
    <row r="144" spans="1:9">
      <c r="A144" s="4" t="s">
        <v>149</v>
      </c>
      <c r="G144" s="5" t="n">
        <v>-8665</v>
      </c>
      <c r="H144" s="5" t="n">
        <v>-231</v>
      </c>
    </row>
    <row r="145" spans="1:9">
      <c r="A145" s="4" t="s">
        <v>150</v>
      </c>
      <c r="G145" s="5" t="n">
        <v>21753</v>
      </c>
      <c r="H145" s="5" t="n">
        <v>-11129</v>
      </c>
    </row>
    <row r="146" spans="1:9">
      <c r="A146" s="4" t="s">
        <v>105</v>
      </c>
      <c r="G146" s="5" t="n">
        <v>1037</v>
      </c>
      <c r="H146" s="5" t="n">
        <v>1102</v>
      </c>
    </row>
    <row r="147" spans="1:9">
      <c r="A147" s="4" t="s">
        <v>152</v>
      </c>
      <c r="G147" s="5" t="n">
        <v>1436</v>
      </c>
      <c r="H147" s="5" t="n">
        <v>1819</v>
      </c>
    </row>
    <row r="148" spans="1:9">
      <c r="A148" s="4" t="s">
        <v>153</v>
      </c>
      <c r="G148" s="5" t="n">
        <v>94523</v>
      </c>
      <c r="H148" s="5" t="n">
        <v>164190</v>
      </c>
    </row>
    <row r="149" spans="1:9">
      <c r="A149" s="3" t="s">
        <v>154</v>
      </c>
    </row>
    <row r="150" spans="1:9">
      <c r="A150" s="4" t="s">
        <v>155</v>
      </c>
      <c r="G150" s="5" t="n">
        <v>-127297</v>
      </c>
      <c r="H150" s="5" t="n">
        <v>-85936</v>
      </c>
    </row>
    <row r="151" spans="1:9">
      <c r="A151" s="4" t="s">
        <v>47</v>
      </c>
      <c r="G151" s="5" t="n">
        <v>2350</v>
      </c>
      <c r="H151" s="5" t="n">
        <v>1472</v>
      </c>
    </row>
    <row r="152" spans="1:9">
      <c r="A152" s="4" t="s">
        <v>156</v>
      </c>
      <c r="G152" s="5" t="n">
        <v>458</v>
      </c>
      <c r="H152" s="5" t="n">
        <v>2091</v>
      </c>
    </row>
    <row r="153" spans="1:9">
      <c r="A153" s="4" t="s">
        <v>157</v>
      </c>
      <c r="G153" s="5" t="n">
        <v>0</v>
      </c>
      <c r="H153" s="5" t="n">
        <v>-2450</v>
      </c>
    </row>
    <row r="154" spans="1:9">
      <c r="A154" s="4" t="s">
        <v>158</v>
      </c>
      <c r="G154" s="5" t="n">
        <v>6003</v>
      </c>
      <c r="H154" s="5" t="n">
        <v>-142983</v>
      </c>
    </row>
    <row r="155" spans="1:9">
      <c r="A155" s="4" t="s">
        <v>159</v>
      </c>
      <c r="G155" s="5" t="n">
        <v>605</v>
      </c>
      <c r="H155" s="5" t="n">
        <v>157</v>
      </c>
    </row>
    <row r="156" spans="1:9">
      <c r="A156" s="4" t="s">
        <v>160</v>
      </c>
      <c r="G156" s="5" t="n">
        <v>-117881</v>
      </c>
      <c r="H156" s="5" t="n">
        <v>-227649</v>
      </c>
    </row>
    <row r="157" spans="1:9">
      <c r="A157" s="3" t="s">
        <v>135</v>
      </c>
    </row>
    <row r="158" spans="1:9">
      <c r="A158" s="4" t="s">
        <v>161</v>
      </c>
      <c r="G158" s="5" t="n">
        <v>90000</v>
      </c>
      <c r="H158" s="5" t="n">
        <v>15000</v>
      </c>
    </row>
    <row r="159" spans="1:9">
      <c r="A159" s="4" t="s">
        <v>162</v>
      </c>
      <c r="G159" s="5" t="n">
        <v>-15000</v>
      </c>
      <c r="H159" s="5" t="n">
        <v>-15000</v>
      </c>
    </row>
    <row r="160" spans="1:9">
      <c r="A160" s="4" t="s">
        <v>164</v>
      </c>
      <c r="G160" s="5" t="n">
        <v>-9060</v>
      </c>
      <c r="H160" s="5" t="n">
        <v>-8546</v>
      </c>
    </row>
    <row r="161" spans="1:9">
      <c r="A161" s="4" t="s">
        <v>167</v>
      </c>
      <c r="G161" s="5" t="n">
        <v>0</v>
      </c>
      <c r="H161" s="5" t="n">
        <v>50000</v>
      </c>
    </row>
    <row r="162" spans="1:9">
      <c r="A162" s="4" t="s">
        <v>168</v>
      </c>
      <c r="G162" s="5" t="n">
        <v>-60000</v>
      </c>
      <c r="H162" s="5" t="n">
        <v>-35000</v>
      </c>
    </row>
    <row r="163" spans="1:9">
      <c r="A163" s="4" t="s">
        <v>169</v>
      </c>
      <c r="G163" s="5" t="n">
        <v>-595</v>
      </c>
      <c r="H163" s="5" t="n">
        <v>-1390</v>
      </c>
    </row>
    <row r="164" spans="1:9">
      <c r="A164" s="4" t="s">
        <v>170</v>
      </c>
      <c r="G164" s="5" t="n">
        <v>5345</v>
      </c>
      <c r="H164" s="5" t="n">
        <v>5064</v>
      </c>
    </row>
    <row r="165" spans="1:9">
      <c r="A165" s="4" t="s">
        <v>171</v>
      </c>
      <c r="G165" s="5" t="n">
        <v>-18013</v>
      </c>
      <c r="H165" s="5" t="n">
        <v>-58395</v>
      </c>
    </row>
    <row r="166" spans="1:9">
      <c r="A166" s="4" t="s">
        <v>136</v>
      </c>
      <c r="F166" s="7" t="n">
        <v>65705</v>
      </c>
      <c r="G166" s="5" t="n">
        <v>21482</v>
      </c>
      <c r="H166" s="5" t="n">
        <v>65705</v>
      </c>
      <c r="I166" s="5" t="n">
        <v>7310</v>
      </c>
    </row>
    <row r="167" spans="1:9">
      <c r="A167" s="4" t="s">
        <v>137</v>
      </c>
      <c r="C167" s="7" t="n">
        <v>3469</v>
      </c>
      <c r="D167" s="7" t="n">
        <v>7310</v>
      </c>
      <c r="E167" s="7" t="n">
        <v>7310</v>
      </c>
      <c r="G167" s="5" t="n">
        <v>3469</v>
      </c>
      <c r="H167" s="5" t="n">
        <v>7310</v>
      </c>
      <c r="I167" s="7" t="n">
        <v>3469</v>
      </c>
    </row>
    <row r="168" spans="1:9">
      <c r="A168" s="3" t="s">
        <v>172</v>
      </c>
    </row>
    <row r="169" spans="1:9">
      <c r="A169" s="4" t="s">
        <v>173</v>
      </c>
      <c r="G169" s="5" t="n">
        <v>31907</v>
      </c>
      <c r="H169" s="5" t="n">
        <v>35746</v>
      </c>
    </row>
    <row r="170" spans="1:9">
      <c r="A170" s="4" t="s">
        <v>174</v>
      </c>
      <c r="G170" s="5" t="n">
        <v>0</v>
      </c>
      <c r="H170" s="5" t="n">
        <v>-485</v>
      </c>
    </row>
    <row r="171" spans="1:9">
      <c r="A171" s="3" t="s">
        <v>175</v>
      </c>
    </row>
    <row r="172" spans="1:9">
      <c r="A172" s="4" t="s">
        <v>176</v>
      </c>
      <c r="G172" s="5" t="n">
        <v>13081</v>
      </c>
      <c r="H172" s="5" t="n">
        <v>19571</v>
      </c>
    </row>
    <row r="173" spans="1:9">
      <c r="A173" s="4" t="s">
        <v>177</v>
      </c>
      <c r="G173" s="7" t="n">
        <v>3009</v>
      </c>
      <c r="H17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12"/>
    <col customWidth="1" max="3" min="3" width="29"/>
    <col customWidth="1" max="4" min="4" width="51"/>
    <col customWidth="1" max="5" min="5" width="14"/>
    <col customWidth="1" max="6" min="6" width="12"/>
    <col customWidth="1" max="7" min="7" width="35"/>
    <col customWidth="1" max="8" min="8" width="25"/>
  </cols>
  <sheetData>
    <row r="1" spans="1:8">
      <c r="A1" s="1" t="s">
        <v>179</v>
      </c>
      <c r="B1" s="2" t="s">
        <v>180</v>
      </c>
      <c r="C1" s="2" t="s">
        <v>181</v>
      </c>
      <c r="D1" s="2" t="s">
        <v>182</v>
      </c>
      <c r="E1" s="2" t="s">
        <v>183</v>
      </c>
      <c r="F1" s="2" t="s">
        <v>22</v>
      </c>
      <c r="G1" s="2" t="s">
        <v>184</v>
      </c>
      <c r="H1" s="2" t="s">
        <v>185</v>
      </c>
    </row>
    <row r="2" spans="1:8">
      <c r="A2" s="4" t="s">
        <v>186</v>
      </c>
      <c r="H2" s="7" t="n">
        <v>-17092</v>
      </c>
    </row>
    <row r="3" spans="1:8">
      <c r="A3" s="3" t="s">
        <v>187</v>
      </c>
    </row>
    <row r="4" spans="1:8">
      <c r="A4" s="4" t="s">
        <v>28</v>
      </c>
      <c r="F4" s="7" t="n">
        <v>-40350</v>
      </c>
    </row>
    <row r="5" spans="1:8">
      <c r="A5" s="4" t="s">
        <v>188</v>
      </c>
      <c r="F5" s="5" t="n">
        <v>487</v>
      </c>
      <c r="H5" s="5" t="n">
        <v>487</v>
      </c>
    </row>
    <row r="6" spans="1:8">
      <c r="A6" s="4" t="s">
        <v>189</v>
      </c>
      <c r="H6" s="5" t="n">
        <v>-16605</v>
      </c>
    </row>
    <row r="7" spans="1:8">
      <c r="A7" s="4" t="s">
        <v>190</v>
      </c>
      <c r="H7" s="5" t="n">
        <v>-16839</v>
      </c>
    </row>
    <row r="8" spans="1:8">
      <c r="A8" s="3" t="s">
        <v>187</v>
      </c>
    </row>
    <row r="9" spans="1:8">
      <c r="A9" s="4" t="s">
        <v>28</v>
      </c>
      <c r="F9" s="5" t="n">
        <v>-61229</v>
      </c>
    </row>
    <row r="10" spans="1:8">
      <c r="A10" s="4" t="s">
        <v>188</v>
      </c>
      <c r="F10" s="5" t="n">
        <v>234</v>
      </c>
      <c r="H10" s="5" t="n">
        <v>234</v>
      </c>
    </row>
    <row r="11" spans="1:8">
      <c r="A11" s="4" t="s">
        <v>189</v>
      </c>
      <c r="H11" s="5" t="n">
        <v>-16605</v>
      </c>
    </row>
    <row r="12" spans="1:8">
      <c r="A12" s="4" t="s">
        <v>191</v>
      </c>
      <c r="B12" s="7" t="n">
        <v>2046763</v>
      </c>
      <c r="C12" s="7" t="n">
        <v>2069376</v>
      </c>
      <c r="D12" s="7" t="n">
        <v>-24113</v>
      </c>
      <c r="E12" s="7" t="n">
        <v>1500</v>
      </c>
      <c r="F12" s="5" t="n">
        <v>1535202</v>
      </c>
      <c r="G12" s="7" t="n">
        <v>1548624</v>
      </c>
      <c r="H12" s="5" t="n">
        <v>-13422</v>
      </c>
    </row>
    <row r="13" spans="1:8">
      <c r="A13" s="3" t="s">
        <v>187</v>
      </c>
    </row>
    <row r="14" spans="1:8">
      <c r="A14" s="4" t="s">
        <v>192</v>
      </c>
      <c r="B14" s="5" t="n">
        <v>-55655</v>
      </c>
      <c r="C14" s="5" t="n">
        <v>-55655</v>
      </c>
      <c r="F14" s="5" t="n">
        <v>-60000</v>
      </c>
      <c r="G14" s="5" t="n">
        <v>-60000</v>
      </c>
    </row>
    <row r="15" spans="1:8">
      <c r="A15" s="4" t="s">
        <v>28</v>
      </c>
      <c r="B15" s="5" t="n">
        <v>31736</v>
      </c>
      <c r="D15" s="5" t="n">
        <v>31736</v>
      </c>
      <c r="F15" s="5" t="n">
        <v>53587</v>
      </c>
      <c r="G15" s="5" t="n">
        <v>53587</v>
      </c>
    </row>
    <row r="16" spans="1:8">
      <c r="A16" s="4" t="s">
        <v>188</v>
      </c>
      <c r="B16" s="5" t="n">
        <v>-2131</v>
      </c>
      <c r="E16" s="5" t="n">
        <v>-2131</v>
      </c>
      <c r="F16" s="5" t="n">
        <v>-121</v>
      </c>
      <c r="H16" s="5" t="n">
        <v>-121</v>
      </c>
    </row>
    <row r="17" spans="1:8">
      <c r="A17" s="4" t="s">
        <v>193</v>
      </c>
      <c r="B17" s="5" t="n">
        <v>2020713</v>
      </c>
      <c r="C17" s="5" t="n">
        <v>2013721</v>
      </c>
      <c r="D17" s="5" t="n">
        <v>7623</v>
      </c>
      <c r="E17" s="5" t="n">
        <v>-631</v>
      </c>
      <c r="F17" s="5" t="n">
        <v>1528668</v>
      </c>
      <c r="G17" s="5" t="n">
        <v>1542211</v>
      </c>
      <c r="H17" s="5" t="n">
        <v>-13543</v>
      </c>
    </row>
    <row r="18" spans="1:8">
      <c r="A18" s="4" t="s">
        <v>194</v>
      </c>
      <c r="H18" s="5" t="n">
        <v>-13789</v>
      </c>
    </row>
    <row r="19" spans="1:8">
      <c r="A19" s="3" t="s">
        <v>187</v>
      </c>
    </row>
    <row r="20" spans="1:8">
      <c r="A20" s="4" t="s">
        <v>28</v>
      </c>
      <c r="F20" s="5" t="n">
        <v>35733</v>
      </c>
    </row>
    <row r="21" spans="1:8">
      <c r="A21" s="4" t="s">
        <v>188</v>
      </c>
      <c r="F21" s="5" t="n">
        <v>246</v>
      </c>
      <c r="H21" s="5" t="n">
        <v>246</v>
      </c>
    </row>
    <row r="22" spans="1:8">
      <c r="A22" s="4" t="s">
        <v>193</v>
      </c>
      <c r="B22" s="7" t="n">
        <v>2020713</v>
      </c>
      <c r="C22" s="7" t="n">
        <v>2013721</v>
      </c>
      <c r="D22" s="7" t="n">
        <v>7623</v>
      </c>
      <c r="E22" s="7" t="n">
        <v>-631</v>
      </c>
      <c r="F22" s="7" t="n">
        <v>1528668</v>
      </c>
      <c r="G22" s="7" t="n">
        <v>1542211</v>
      </c>
      <c r="H22" s="7" t="n">
        <v>-135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13:47Z</dcterms:created>
  <dcterms:modified xmlns:dcterms="http://purl.org/dc/terms/" xmlns:xsi="http://www.w3.org/2001/XMLSchema-instance" xsi:type="dcterms:W3CDTF">2017-08-10T16:13:47Z</dcterms:modified>
</cp:coreProperties>
</file>